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Net Loss Per Share"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Stockholders' Equity and Stock-"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Revenue (Tables)"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Net Loss Per Share (Tables)" sheetId="23" state="visible" r:id="rId23"/>
    <sheet xmlns:r="http://schemas.openxmlformats.org/officeDocument/2006/relationships" name="Convertible Senior Notes (Table" sheetId="24" state="visible" r:id="rId24"/>
    <sheet xmlns:r="http://schemas.openxmlformats.org/officeDocument/2006/relationships" name="Stockholders' Equity and Stoc_2" sheetId="25" state="visible" r:id="rId25"/>
    <sheet xmlns:r="http://schemas.openxmlformats.org/officeDocument/2006/relationships" name="Segment Information (Tables)" sheetId="26" state="visible" r:id="rId26"/>
    <sheet xmlns:r="http://schemas.openxmlformats.org/officeDocument/2006/relationships" name="The Company and Summary of Si_4" sheetId="27" state="visible" r:id="rId27"/>
    <sheet xmlns:r="http://schemas.openxmlformats.org/officeDocument/2006/relationships" name="The Company and Summary of Si_5" sheetId="28" state="visible" r:id="rId28"/>
    <sheet xmlns:r="http://schemas.openxmlformats.org/officeDocument/2006/relationships" name="The Company and Summary of Si_6" sheetId="29" state="visible" r:id="rId29"/>
    <sheet xmlns:r="http://schemas.openxmlformats.org/officeDocument/2006/relationships" name="Revenue (Disaggregation of Reve" sheetId="30" state="visible" r:id="rId30"/>
    <sheet xmlns:r="http://schemas.openxmlformats.org/officeDocument/2006/relationships" name="Revenue (Contract with Customer" sheetId="31" state="visible" r:id="rId31"/>
    <sheet xmlns:r="http://schemas.openxmlformats.org/officeDocument/2006/relationships" name="Revenue (Detail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Balance Sheet Components Balanc" sheetId="37" state="visible" r:id="rId37"/>
    <sheet xmlns:r="http://schemas.openxmlformats.org/officeDocument/2006/relationships" name="Balance Sheet Components (Detai" sheetId="38" state="visible" r:id="rId38"/>
    <sheet xmlns:r="http://schemas.openxmlformats.org/officeDocument/2006/relationships" name="Balance Sheet Components Bala_2" sheetId="39" state="visible" r:id="rId39"/>
    <sheet xmlns:r="http://schemas.openxmlformats.org/officeDocument/2006/relationships" name="Balance Sheet Components (Det_2" sheetId="40" state="visible" r:id="rId40"/>
    <sheet xmlns:r="http://schemas.openxmlformats.org/officeDocument/2006/relationships" name="Balance Sheet Components (Det_3" sheetId="41" state="visible" r:id="rId41"/>
    <sheet xmlns:r="http://schemas.openxmlformats.org/officeDocument/2006/relationships" name="Balance Sheet Components (Det_4" sheetId="42" state="visible" r:id="rId42"/>
    <sheet xmlns:r="http://schemas.openxmlformats.org/officeDocument/2006/relationships" name="Balance Sheet Components (Det_5" sheetId="43" state="visible" r:id="rId43"/>
    <sheet xmlns:r="http://schemas.openxmlformats.org/officeDocument/2006/relationships" name="Balance Sheet Components (Det_6" sheetId="44" state="visible" r:id="rId44"/>
    <sheet xmlns:r="http://schemas.openxmlformats.org/officeDocument/2006/relationships" name="Balance Sheet Components (Det_7" sheetId="45" state="visible" r:id="rId45"/>
    <sheet xmlns:r="http://schemas.openxmlformats.org/officeDocument/2006/relationships" name="Net Loss Per Share (Details 1)" sheetId="46" state="visible" r:id="rId46"/>
    <sheet xmlns:r="http://schemas.openxmlformats.org/officeDocument/2006/relationships" name="Net Loss Per Share (Details 2)" sheetId="47" state="visible" r:id="rId47"/>
    <sheet xmlns:r="http://schemas.openxmlformats.org/officeDocument/2006/relationships" name="Convertible Senior Notes (Detai" sheetId="48" state="visible" r:id="rId48"/>
    <sheet xmlns:r="http://schemas.openxmlformats.org/officeDocument/2006/relationships" name="Convertible Senior Notes The ne" sheetId="49" state="visible" r:id="rId49"/>
    <sheet xmlns:r="http://schemas.openxmlformats.org/officeDocument/2006/relationships" name="Convertible Senior Notes Schedu" sheetId="50" state="visible" r:id="rId50"/>
    <sheet xmlns:r="http://schemas.openxmlformats.org/officeDocument/2006/relationships" name="Convertible Senior Notes Capped" sheetId="51" state="visible" r:id="rId51"/>
    <sheet xmlns:r="http://schemas.openxmlformats.org/officeDocument/2006/relationships" name="Commitments and Contingencies ("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Stockholders' Equity and Stoc_6" sheetId="56" state="visible" r:id="rId56"/>
    <sheet xmlns:r="http://schemas.openxmlformats.org/officeDocument/2006/relationships" name="Stockholders' Equity and Stoc_7" sheetId="57" state="visible" r:id="rId57"/>
    <sheet xmlns:r="http://schemas.openxmlformats.org/officeDocument/2006/relationships" name="Income Taxes (Details Textual)" sheetId="58" state="visible" r:id="rId58"/>
    <sheet xmlns:r="http://schemas.openxmlformats.org/officeDocument/2006/relationships" name="Segment Information (Details 1)" sheetId="59" state="visible" r:id="rId59"/>
    <sheet xmlns:r="http://schemas.openxmlformats.org/officeDocument/2006/relationships" name="Segment Information (Details 2)" sheetId="60" state="visible" r:id="rId60"/>
    <sheet xmlns:r="http://schemas.openxmlformats.org/officeDocument/2006/relationships" name="Uncategorized Items - gwre-2019" sheetId="61" state="visible" r:id="rId61"/>
  </sheets>
  <definedNames/>
  <calcPr calcId="124519" fullCalcOnLoad="1"/>
</workbook>
</file>

<file path=xl/sharedStrings.xml><?xml version="1.0" encoding="utf-8"?>
<sst xmlns="http://schemas.openxmlformats.org/spreadsheetml/2006/main" uniqueCount="683">
  <si>
    <t>Document and Entity Information - shares</t>
  </si>
  <si>
    <t>9 Months Ended</t>
  </si>
  <si>
    <t>Apr. 30, 2019</t>
  </si>
  <si>
    <t>May 31, 2019</t>
  </si>
  <si>
    <t>Document and Entity Information [Abstract]</t>
  </si>
  <si>
    <t>Document Type</t>
  </si>
  <si>
    <t>10-Q</t>
  </si>
  <si>
    <t>Amendment Flag</t>
  </si>
  <si>
    <t>false</t>
  </si>
  <si>
    <t>Document Period End Date</t>
  </si>
  <si>
    <t>Apr. 30,
		2019</t>
  </si>
  <si>
    <t>Document Fiscal Year Focus</t>
  </si>
  <si>
    <t>2019</t>
  </si>
  <si>
    <t>Document Fiscal Period Focus</t>
  </si>
  <si>
    <t>Q3</t>
  </si>
  <si>
    <t>Entity Registrant Name</t>
  </si>
  <si>
    <t>Guidewire Software, Inc.</t>
  </si>
  <si>
    <t>Entity Central Index Key</t>
  </si>
  <si>
    <t>0001528396</t>
  </si>
  <si>
    <t>Entity Filer Category</t>
  </si>
  <si>
    <t>Large Accelerated Filer</t>
  </si>
  <si>
    <t>Current Fiscal Year End Date</t>
  </si>
  <si>
    <t>--07-31</t>
  </si>
  <si>
    <t>Entity Common Stock, Shares Outstanding</t>
  </si>
  <si>
    <t>Entity Small Business</t>
  </si>
  <si>
    <t>Entity Emerging Growth Company</t>
  </si>
  <si>
    <t>Condensed Consolidated Balance Sheets - USD ($) $ in Thousands</t>
  </si>
  <si>
    <t>Jul. 31, 2018</t>
  </si>
  <si>
    <t>CURRENT ASSETS:</t>
  </si>
  <si>
    <t>Cash and cash equivalents</t>
  </si>
  <si>
    <t>Short-term investments</t>
  </si>
  <si>
    <t>Accounts receivable</t>
  </si>
  <si>
    <t>Unbilled accounts receivable, net</t>
  </si>
  <si>
    <t>Prepaid expenses and other current assets</t>
  </si>
  <si>
    <t>Total current assets</t>
  </si>
  <si>
    <t>Long-term investments</t>
  </si>
  <si>
    <t>Property and equipment, net</t>
  </si>
  <si>
    <t>Intangible assets, net</t>
  </si>
  <si>
    <t>Goodwill</t>
  </si>
  <si>
    <t>Deferred tax assets, net</t>
  </si>
  <si>
    <t>Other assets</t>
  </si>
  <si>
    <t>TOTAL ASSETS</t>
  </si>
  <si>
    <t>CURRENT LIABILITIES:</t>
  </si>
  <si>
    <t>Accounts payable</t>
  </si>
  <si>
    <t>Accrued employee compensation</t>
  </si>
  <si>
    <t>Deferred revenue, net</t>
  </si>
  <si>
    <t>Other current liabilities</t>
  </si>
  <si>
    <t>Total current liabilities</t>
  </si>
  <si>
    <t>Convertible senior notes, net</t>
  </si>
  <si>
    <t>Other liabilities</t>
  </si>
  <si>
    <t>Total liabilities</t>
  </si>
  <si>
    <t>STOCKHOLDERS’ EQUITY:</t>
  </si>
  <si>
    <t>Common stock</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llowance for accounts receivable</t>
  </si>
  <si>
    <t>Condensed Consolidated Statements of Operations - USD ($) $ in Thousands</t>
  </si>
  <si>
    <t>3 Months Ended</t>
  </si>
  <si>
    <t>Apr. 30, 2018</t>
  </si>
  <si>
    <t>Revenues :</t>
  </si>
  <si>
    <t>Total revenue</t>
  </si>
  <si>
    <t>Cost of revenues:</t>
  </si>
  <si>
    <t>Total cost of revenue</t>
  </si>
  <si>
    <t>Gross profit :</t>
  </si>
  <si>
    <t>License</t>
  </si>
  <si>
    <t>Maintenance</t>
  </si>
  <si>
    <t>Services</t>
  </si>
  <si>
    <t>Total gross profit</t>
  </si>
  <si>
    <t>Operating expenses:</t>
  </si>
  <si>
    <t>Research and development</t>
  </si>
  <si>
    <t>Sales and marketing</t>
  </si>
  <si>
    <t>General and administrative</t>
  </si>
  <si>
    <t>Total operating expenses</t>
  </si>
  <si>
    <t>Income (loss) from operations</t>
  </si>
  <si>
    <t>Interest income, net</t>
  </si>
  <si>
    <t>Interest expense</t>
  </si>
  <si>
    <t>Other income (expense), net</t>
  </si>
  <si>
    <t>Loss before income taxes</t>
  </si>
  <si>
    <t>Provision for (benefit from) income taxes</t>
  </si>
  <si>
    <t>Net loss</t>
  </si>
  <si>
    <t>Earnings (loss) per share:</t>
  </si>
  <si>
    <t>Basic (in dollars per share)</t>
  </si>
  <si>
    <t>Diluted (in dollars per share)</t>
  </si>
  <si>
    <t>Shares used in computing earnings (loss) per share:</t>
  </si>
  <si>
    <t>Basic (in shares)</t>
  </si>
  <si>
    <t>Diluted (in shares)</t>
  </si>
  <si>
    <t>License and subscription</t>
  </si>
  <si>
    <t>Condensed Consolidated Statement of Comprehensive Income (Loss) - USD ($) $ in Thousands</t>
  </si>
  <si>
    <t>Statement of Comprehensive Income [Abstract]</t>
  </si>
  <si>
    <t>Foreign currency translation adjustments</t>
  </si>
  <si>
    <t>Unrealized gains (losses) on available-for-sale securities, net of tax benefit of $134 and $4 for the three months ended October 31, 2016 and 2015, respectively</t>
  </si>
  <si>
    <t>Tax benefit (expense) on unrealized gains (losses) on available-for-sale securities</t>
  </si>
  <si>
    <t>Reclassification adjustment for realized losses (gains) included in net loss</t>
  </si>
  <si>
    <t>Other comprehensive loss</t>
  </si>
  <si>
    <t>Comprehensive loss</t>
  </si>
  <si>
    <t>Condensed Consolidated Statement of Changes in Stockholders' Equity Condensed Consolidated Statement of Changes in Stockholders' Equity - USD ($) $ in Thousands</t>
  </si>
  <si>
    <t>Total</t>
  </si>
  <si>
    <t>Common Stock [Member]Common Stock [Member]</t>
  </si>
  <si>
    <t>Additional Paid-in Capital [Member]</t>
  </si>
  <si>
    <t>AOCI Attributable to Parent [Member]</t>
  </si>
  <si>
    <t>Retained Earnings [Member]</t>
  </si>
  <si>
    <t>Beginning balance (in shares) at Jul. 31, 2017</t>
  </si>
  <si>
    <t>Beginning balance at Jul. 31, 2017</t>
  </si>
  <si>
    <t>Issuance of common stock upon exercise of stock options (in shares)</t>
  </si>
  <si>
    <t>Issuance of common stock upon exercise of stock options</t>
  </si>
  <si>
    <t>Issuance of common stock upon vesting of Restricted Stock Units (RSU) (in shares)</t>
  </si>
  <si>
    <t>Issuance of common stock upon vesting of Restricted Stock Units (“RSUs”)</t>
  </si>
  <si>
    <t>Stock-based compensation</t>
  </si>
  <si>
    <t>Issuance of common stock for Cyence acquisition (in shares)</t>
  </si>
  <si>
    <t>Issuance of common stock for Cyence acquisition</t>
  </si>
  <si>
    <t>Foreign currency translation adjustment</t>
  </si>
  <si>
    <t>Unrealized loss on available-for-sale securities, net of tax</t>
  </si>
  <si>
    <t>Public offering, net of issuance cost (in shares)</t>
  </si>
  <si>
    <t>Public offering, net of issuance cost</t>
  </si>
  <si>
    <t>Equity component of convertible senior notes, net of issuance cost</t>
  </si>
  <si>
    <t>Purchase of capped calls</t>
  </si>
  <si>
    <t>Deferred tax liability related to debt issuance of convertible senior notes</t>
  </si>
  <si>
    <t>Ending balance (in shares) at Apr. 30, 2018</t>
  </si>
  <si>
    <t>Ending balance at Apr. 30, 2018</t>
  </si>
  <si>
    <t>Beginning balance (in shares) at Jan. 31, 2018</t>
  </si>
  <si>
    <t>Beginning balance at Jan. 31, 2018</t>
  </si>
  <si>
    <t>Beginning balance (in shares) at Jul. 31, 2018</t>
  </si>
  <si>
    <t>Beginning balance at Jul. 31, 2018</t>
  </si>
  <si>
    <t>Ending balance (in shares) at Apr. 30, 2019</t>
  </si>
  <si>
    <t>Ending balance at Apr. 30, 2019</t>
  </si>
  <si>
    <t>Beginning balance (in shares) at Jan. 31, 2019</t>
  </si>
  <si>
    <t>Beginning balance at Jan. 31, 2019</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 and issuance costs</t>
  </si>
  <si>
    <t>Charges to bad debt and revenue reserves</t>
  </si>
  <si>
    <t>Deferred tax assets</t>
  </si>
  <si>
    <t>Amortization of premium on available-for-sale securities</t>
  </si>
  <si>
    <t>Other non-cash items affecting net income (loss)</t>
  </si>
  <si>
    <t>Changes in operating assets and liabilities:</t>
  </si>
  <si>
    <t>Unbilled accounts receivable</t>
  </si>
  <si>
    <t>Prepaid expenses and other assets</t>
  </si>
  <si>
    <t>Deferred revenues</t>
  </si>
  <si>
    <t>Net cash used in operating activities</t>
  </si>
  <si>
    <t>CASH FLOWS FROM INVESTING ACTIVITIES:</t>
  </si>
  <si>
    <t>Purchases of available-for-sale securities</t>
  </si>
  <si>
    <t>Sales of available-for-sale securities</t>
  </si>
  <si>
    <t>Purchase of property and equipment</t>
  </si>
  <si>
    <t>Capitalized software development costs</t>
  </si>
  <si>
    <t>Acquisitions of business, net of acquired cash</t>
  </si>
  <si>
    <t>Net cash used in investing activities</t>
  </si>
  <si>
    <t>CASH FLOWS FROM FINANCING ACTIVITIES:</t>
  </si>
  <si>
    <t>Proceeds from issuance of convertible senior notes, net of issuance costs</t>
  </si>
  <si>
    <t>Proceeds from issuance of common stock, net of issuance costs</t>
  </si>
  <si>
    <t>Proceeds from issuance of common stock upon exercise of stock options</t>
  </si>
  <si>
    <t>Net cash provided by financing activities</t>
  </si>
  <si>
    <t>Effect of foreign exchange rate changes on cash and cash equivalents</t>
  </si>
  <si>
    <t>NET CHANGE IN CASH AND CASH EQUIVALENTS</t>
  </si>
  <si>
    <t>CASH AND CASH EQUIVALENTS—Beginning of period</t>
  </si>
  <si>
    <t>CASH AND CASH EQUIVALENTS—End of period</t>
  </si>
  <si>
    <t>SUPPLEMENTAL DISCLOSURES OF CASH FLOW INFORMATION:</t>
  </si>
  <si>
    <t>Cash paid for income taxes</t>
  </si>
  <si>
    <t>Accruals for purchase of property and equipment</t>
  </si>
  <si>
    <t>Accruals for capitalized software costs</t>
  </si>
  <si>
    <t>The Company and Summary of Significant Accounting Policies and Estimates</t>
  </si>
  <si>
    <t>Organization, Consolidation and Presentation of Financial Statements [Abstract]</t>
  </si>
  <si>
    <t>The Company and Summary of Significant Accounting Policies and Estimates 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accompanying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GAAP”) have been condensed or omitted under the rules and regulations of the U.S. Securities and Exchange Commission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A for the fiscal year ended July 31, 2018 . There have been no changes in the Company’s significant accounting policies from those that were disclosed in the Company’s consolidated financial statements included in the Company’s Annual Report on Form 10-K/A for the fiscal year ended July 31, 2018, except for changes to revenue recognition, customer acquisition costs, and costs to fulfill a contract resulting from the adoption of Accounting Standards Update No. 2014-09, “Revenue from Contracts with Customers” (“ASC 606”). Restatement of Annual Consolidated Financial Statements On June 3, 2019, the Company filed Amendment No. 1 to its Annual Report on Form 10-K (the “Amendment” or “Form 10-K/A”) for the fiscal year ended July 31, 2018. The Company filed the Form 10-K/A to reflect restatements of its audited consolidated financial statements as of and for the fiscal years ended July 31, 2018 and 2017. Specifically, the Form 10-K/A reflected restatements of the Company’s Consolidated Balance Sheets at July 31, 2018 and 2017, its Consolidated Statements of Operations, Comprehensive Income (Loss), Stockholders’ Equity and Cash Flows for the fiscal years ended July 31, 2018 and 2017, and the related notes thereto, as a result of the correction of errors primarily related to a misapplication of the vendor specific objective evidence (“VSOE”) provisions of the prior revenue recognition rules applicable to certain customer contracts under Accounting Standards Codification (“ASC”) 605 (the “VSOE error”). The Company also corrected the previously filed consolidated financial statements for the year ended July 31, 2018 for errors related to professional services arrangements (the “other corrections”) that were deemed immaterial when they were originally identified. From a quarterly perspective, the impact of the VSOE error and other corrections was immaterial to the previously filed interim condensed consolidated financial statements for the quarters ended October 31, 2017, January 31, 2018, and April 30, 2018, and the related year-to-date periods. The Company also corrected the provision for income taxes to reflect the impact of the VSOE error and other corrections (together with the tax correction, the “adjustments” or the “restatement”). Accordingly, amounts in certain disclosures have been corrected to reflect the impact of the adjustments as appropriate. Use of Estimates The preparation of the accompanying condensed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fair value of convertible senior notes, valuation of goodwill and intangible assets,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densed consolidated balance sheets. Transaction gains and losses that arise from exchange rate fluctuations on transactions denominated in a currency other than the functional currency of the recording entity are presented as other income (expense) in the condensed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current investments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Furniture and fixtures 5 years Leasehold improvements Shorter of 10 years or remaining lease term Software Development Costs Certain on-premise software development costs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on-premise software have been charged to research and development expense in the accompanying condensed consolidated statements of operations as incurred. For qualifying costs incurred for computer software developed for internal use, the Company begins to capitalize costs to develop software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capitalized costs are amortized to cost of revenue over the estimated useful life of the related assets, generally estimated to be three to five years . Costs incurred prior to meeting these capitalization criteria and costs incurred for training and maintenance are expensed as incurred and recorded in research and development expense on the Company’s condensed consolidated statements of operations. Capitalized software development costs are recorded in property and equipment on the Company’s condensed consolidated balance sheets. 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 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 Business Combinations The Company uses its best estimates and assumptions to assign fair value to the tangible and intangible assets acquired and liabilities assumed at the acquisition date. Goodwill is calculated as the difference between the acquisition 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subsequent adjustments, if any, are recorded to the Company’s condensed consolidated statements of operations.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condensed consolidated balance sheets are in excess of amounts that are insured by the Federal Deposit Insurance Corporation. One customer individually accounted for 10% or more of the Company’s revenue for the three months ended April 30, 2019 and no customer individually accounted for 10% or more of the Company’s revenue for the nine months ended April 30, 2019 . No customer individually accounted for 10% or more of the Company’s revenue for the three and nine months ended April 30, 2018 . No customer individually accounted for 10% or more of the Company’s accounts receivable as of April 30, 2019 and July 31, 2018 . Accounts Receivable and Allowance for Doubtful Accounts Accounts receivable are recorded at invoiced amounts and do not bear interest. While the Company does not require collateral, the Company performs ongoing credit evaluations of its customer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 Revenue Recognition The Company’s revenue is derived from contracts with customers. The majority of the Company’s revenue is derived from licensing arrangements that can span multiple years, and implementation and other professional services arrangements. The Company accounts for revenue in accordance with ASC 606, which the Company adopted on August 1, 2018 using the modified retrospective method. Refer to Note 1 to the consolidated financial statements included in the Company’s Annual Report on Form 10-K/A for the fiscal year ended July 31, 2018 for a description of the Company’s revenue recognition policy prior to August 1, 2018.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On-premise software licenses related to term or perpetual agreements; ii. Maintenance activities that consist of email and phone support, bug fixes, and unspecified software updates and upgrades released when, and if, available during the maintenance term; iii. Subscription services related to the Company’s Software-as-a-Service (“SaaS”) offerings; and iv. Services related to the implementation and configuration of the Company’s software, reimbursable travel, and training. Term licenses generally have a two-year initial term with a customer option to renew on an annual basis after the initial term. Maintenance for term licenses follows the same contract periods. Subscriptions are typically sold with a three- to five-year initial term with a customer option to renew on an annual basis after the initial term.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Variable consideration is estimated and included in the transaction price if, in the Company’s judgment, it is probable that there will not be a significant future reversal of cumulative revenue under the contract. On-premise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valuates whether a significant financing component exists when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maintenance, implementation services or training services. Some of the Company’s performance obligations, such as maintenance,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On-premise software licenses On-premise term and perpetual software licenses comprise the majority of distinct performance obligations that are satisfied at a point in time. Revenue is recognized at the point in which the on-premise software licenses are made available to a customer. Consideration for on-premise software licenses is typically billed in advance on an annual basis over the license term. Performance obligations satisfied over a period of time Subscriptions, maintenance activities, and professional service arrangements comprise the majority of distinct performance obligations that are satisfied over a period of time. Subscription arrangements Revenue from subscription arrangements is recognized ratably over the subscription period using a time-based measure of progress as customers receive the benefits from their subscriptions over the contractually agreed-upon term. The Company’s subscription periods are generally three to five years . Consideration from subscription arrangements is typically billed in advance on an annual basis over the contract period. Maintenance activities Revenue from maintenance activities associated with on-premise licenses is a stand-ready obligation, which is recognized over the contractually agreed-upon term using a time-based measure of progress as customers receive benefits from the availability of support technicians over the support period. Consideration for maintenance activities is typically billed in advance on an annual basis. The Company’s maintenance activities are consistently priced as a percentage of the associated on-premise software license. Services Revenue from professional service arrangements is recognized over the respective service period as the underlying services are performed. In substantially all of the Company’s professional service contracts, services are separately identifiable performance obligations for which related revenue and costs are recognized according to when each respective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n on-premise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on-premise license or subscription services, the Company will recognize revenue based on the nature and term of the combined performance obligation when control of the combined performance obligation is transferred to the customer. Contract Costs Contract costs consists of two components, customer acquisition costs and costs to fulfill a contract. Customer acquisition costs are capitalized only if the costs are incrementally incurred to obtain a customer contract, and mainly consist of sales commissions paid to sales personnel and their related payroll taxe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 The amortization of customer acquisition costs is classified as a sales and marketing expense in the condensed consolidated statement of operations. Costs to fulfill a contract, or fulfillment costs, mainly consist of royalties payable to third-party software providers that support both the Company’s software offerings and support services.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Advertising Costs Advertising costs are expensed as incurred and amounts incurred were not material during the three and nine months ended April 30, 2019 and 2018 . 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is equal to the market value of the Company’s common stock on the date of grant. These awards are subject to time-based vesting, which generally occurs over a period of four years .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The fair value of the Company’s stock options and TSR PSUs are estimated at the grant date using the Black-Scholes model and Monte Carlo simulation method, respectively. The assumptions utilized under these methods require judgments and estimates. Changes in these inputs and assumptions could affect the measurement of the estimated fair value of the related compensation expense of these stock options and stock awards.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estimates of the achievement of the performance conditions. All TSR PSUs will vest at the end of a three-year period. 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densed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densed consolidated statement of operations. Recently Adopted Accounting Pronouncements Interim Disclosure Requirement: Changes in Stockholders’ Equity In August 2018, the SEC issued SEC Final Rule 33-10532, Disclosure Update and Simplification, which requires public companies to disclose the changes in each caption of stockholders’ equity and non-controlling interests for the current and comparative year-to-date periods, with subtotals for each interim period and the amount of dividends per share for each class of shares. This rule is effective for interim periods, beginning after November 5, 2018, with early adoption permitted. The Company has presented this disclosure beginning with its fiscal quarter end</t>
  </si>
  <si>
    <t>Revenue</t>
  </si>
  <si>
    <t>Revenue from Contract with Customer [Abstract]</t>
  </si>
  <si>
    <t xml:space="preserve">Revenue Disaggregation of Revenue Revenue for the three months ended April 30, 2019 by revenue type and by geography is as follows (in thousands): License and subscription Maintenance Services Total Geography: United States $ 48,439 $ 13,648 $ 43,432 $ 105,519 Canada 6,436 2,167 2,303 10,906 Other Americas 1,688 1,112 1,755 4,555 Total Americas 56,563 16,927 47,490 120,980 United Kingdom 990 1,118 3,128 5,236 Other EMEA 4,260 1,722 10,757 16,739 Total EMEA 5,250 2,840 13,885 21,975 Total APAC 14,405 1,568 3,939 19,912 Total revenue $ 76,218 $ 21,335 $ 65,314 $ 162,867 Revenue for the nine months ended April 30, 2019 by revenue type and by geography is as follows (in thousands): License and subscription Maintenance Services Total Geography: United States $ 146,336 $ 40,060 $ 128,433 $ 314,829 Canada 24,605 6,587 7,534 38,726 Other Americas 2,660 3,293 5,257 11,210 Total Americas 173,601 49,940 141,224 364,765 United Kingdom 16,624 3,428 8,881 28,933 Other EMEA 28,806 5,334 28,057 62,197 Total EMEA 45,430 8,762 36,938 91,130 Total APAC 38,580 4,900 12,281 55,761 Total revenue 257,611 63,602 190,443 511,656 Revenue for the three and nine months ended April 30, 2019 by major product or service type is as follows (in thousands): Three Months Ended April 30, Nine Months Ended April 30, 2019 2019 License and subscription Term license $ 60,252 $ 211,205 Subscription 14,691 44,779 Perpetual license 1,275 1,627 Maintenance 21,335 63,602 Services 65,314 190,443 Total revenue $ 162,867 $ 511,656 Customer Contract - Related Balance Sheet Amounts The Company generally invoices customers in annual installments payable in advance. The difference between the timing of revenue recognition and the timing of billings results in the recognition of unbilled accounts receivable or deferred revenue in the condensed consolidated balance sheets. Amounts related to customer contract-related arrangements are included on the condensed consolidated balance sheets as of August 1, 2018 and April 30, 2019 as follows (in thousands): Beginning balance as of August 1, 2018 as adjusted Ending balance as of April 30, 2019 as reported Unbilled accounts receivable, net $ 28,762 $ 72,620 Contract costs, net (1) 12,932 20,368 Deferred revenue, net (141,685 ) (111,820 ) (1) The short- and long-term portions of this balance are reported in ‘Prepaid expenses and other current assets’ and ‘Other assets,’ respectively, on the condensed consolidated balance sheets. Unbilled accounts receivable Unbilled accounts receivable includes those amounts that are unbilled due to agreed-upon contractual terms in which billing occurs subsequent to revenue recognition. This situation typically occurs when the Company transfers control of time-based software licenses to customers up-front, but invoices customers annually over the term of the license, which is typically two years. Unbilled accounts receivable is classified as either current or non-current based on the duration of remaining time between the date of the condensed consolidated balance sheets and the anticipated due date of the underlying receivables. During the three and nine months ended April 30, 2019 , $7.9 million and $15.5 million , respectively, of the Company's unbilled contract revenue balance as of August 1, 2018 became an unconditional right to payment and was billed to its customers. Contract costs Contract costs consist of customer acquisition costs and costs to fulfill a contract, which includes commissions and their related payroll taxes, royalties, and referral fees. Contract costs are classified as either current or non-current based on the duration of time remaining between the date of the condensed consolidated balance sheets and the anticipated amortization date of the associated costs. The current portion of contract costs in the amount of $6.7 million is included in prepaid and other current assets on the Company’s condensed consolidated balance sheets. The non-current portion of contract costs in the amount of $13.7 million is included in other assets on the Company’s condensed consolidated balance sheets. The Company amortized $1.2 million and $3.6 million of contract costs during the three and nine months ended April 30, 2019 , respectively.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12-month period following the date of the condensed consolidated balance sheets is recorded as current, and the remaining deferred revenue is recorded as non-current. During the three and nine months ended April 30, 2019 , the Company recognized revenue of $26.3 million and $111.3 million, respectively, related to the Company’s deferred revenue balance reported as of August 1, 2018. </t>
  </si>
  <si>
    <t>Fair Value of Financial Instruments</t>
  </si>
  <si>
    <t>Fair Value Disclosures [Abstract]</t>
  </si>
  <si>
    <t>Fair Value of Financial Instruments Available-for-sale investments within cash equivalents and investments consist of the following (in thousands): April 30, 2019 Amortized Cost Unrealized Gains Unrealized Losses Estimated Fair Value U.S. Government agency securities $ 7,125 $ — $ (4 ) $ 7,121 Commercial paper 394,368 17 (12 ) 394,373 Corporate bonds 569,530 899 (94 ) 570,335 U.S. Government bonds 83,437 38 — 83,475 Foreign government bonds 14,202 11 — 14,213 Certificates of deposit 61,298 73 — 61,371 Money market funds 57,989 — — 57,989 Total $ 1,187,949 $ 1,038 $ (110 ) $ 1,188,877 July 31, 2018 Amortized Cost Unrealized Gains Unrealized Losses Estimated Fair Value U.S. Government agency securities $ 9,000 $ — $ (27 ) $ 8,973 Commercial paper 471,966 4 (141 ) 471,829 Corporate bonds 432,234 69 (763 ) 431,540 U.S. Government bonds 89,986 — (55 ) 89,931 Foreign government bonds 9,306 7 (1 ) 9,312 Certificate of deposit 81,985 53 (8 ) 82,030 Money market funds 90,766 — — 90,766 Total $ 1,185,243 $ 133 $ (995 ) $ 1,184,381 The following table shows the gross unrealized losses and fair value of the Company’s investments with unrealized losses, aggregated by investment category and the length of time that individual securities have been in an unrealized loss position (in thousands): April 30, 2019 Less Than 12 Months 12 Months or Greater Total Fair Value Gross Unrealized Losses Fair Value Gross Unrealized Losses Fair Value Gross Unrealized Losses U.S. Government agency securities $ 7,121 $ (4 ) $ — $ — $ 7,121 $ (4 ) Commercial paper 110,751 (12 ) — — 110,751 (12 ) Corporate bonds 74,956 (50 ) 43,541 (44 ) 118,497 (94 ) U.S. Government bonds 9,906 — — — 9,906 — Total $ 202,734 $ (66 ) $ 43,541 $ (44 ) $ 246,275 $ (110 ) As of April 30, 2019 , the Company had 87 investments in a gross unrealized loss position. The unrealized losses on its available-for-sale securities were primarily a result of unfavorable changes in interest rates subsequent to the initial purchase of these securities. The Company does not intend to sell, nor does it believe it will need to sell, these securities before recovering the associated unrealized losses. The Company does not consider any portion of the unrealized losses at April 30, 2019 to be other-than-temporarily impaired, nor are any unrealized losses considered to be credit losses. The Company has recorded the securities at fair value in its condensed consolidated balance sheets, with unrealized gains and losses reported as a component of accumulated other comprehensive income (loss). The amount of realized gains and losses reclassified into earnings are based on the specific identification of the securities sold. The realized gains and losses from sales of securities in the periods presented were not material. The following table summarizes the contractual maturities of the Company’s available-for-sale investments measured at fair value (in thousands): April 30, 2019 Less Than 12 Months 12 Months or Greater Total U.S. Government agency securities $ 7,121 $ — $ 7,121 Commercial paper 394,373 — 394,373 Corporate bonds 344,099 226,236 570,335 U.S. Government bonds 83,475 — 83,475 Foreign government bonds 5,262 8,951 14,213 Certificates of deposit 53,564 7,807 61,371 Money market funds 57,989 — 57,989 Total $ 945,883 $ 242,994 $ 1,188,877 Fair Value Measurem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on a recurring basis, by level within the fair value hierarchy (in thousands): April 30, 2019 Level 1 Level 2 Level 3 Total Cash equivalents: Commercial paper $ — $ 251,561 $ — $ 251,561 Money market funds 57,989 — — 57,989 Total cash equivalents 57,989 251,561 — 309,550 Short-term investments: U.S. Government agency securities — 7,121 — 7,121 Commercial paper — 142,812 — 142,812 Corporate bonds — 344,099 — 344,099 U.S. Government bonds — 83,475 — 83,475 Foreign government bonds — 5,262 — 5,262 Certificates of deposit — 53,564 — 53,564 Total short-term investments — 636,333 — 636,333 Long-term investments: Corporate bonds — 226,236 — 226,236 Foreign government bonds — 8,951 — 8,951 Certificates of deposit — 7,807 — 7,807 Total long-term investments — 242,994 — 242,994 Total $ 57,989 $ 1,130,888 $ — $ 1,188,877 July 31, 2018 Level 1 Level 2 Level 3 Total Cash equivalents: Commercial paper $ — $ 269,654 $ — $ 269,654 Corporate bonds — 3,001 — 3,001 Money market funds 90,766 — — 90,766 Total cash equivalents 90,766 272,655 — 363,421 Short-term investments: U.S. Government agency securities — 1,999 — 1,999 Commercial paper — 195,376 — 195,376 Corporate bonds — 277,248 — 277,248 U.S. Government bonds — 89,931 — 89,931 Foreign government bonds — 4,448 — 4,448 Certificate of deposit — 61,006 — 61,006 Total short-term investments — 630,008 — 630,008 Long-term investments: U.S. Government agency securities — 6,974 — 6,974 Commercial paper — 6,799 — 6,799 Corporate bonds — 151,291 — 151,291 Foreign government bonds — 4,864 — 4,864 Certificate of deposit — 21,024 — 21,024 Total long-term investment — 190,952 — 190,952 Total $ 90,766 $ 1,093,615 $ — $ 1,184,381 Convertible Senior Notes The fair value of the Convertible Senior Notes was $458.1 million at April 30, 2019 . The Company estimates the fair value of the Convertible Senior Notes using commonly accepted valuation methodologies and market-based risk measurements that are directly observable, such as unadjusted quoted prices (Level 2). The Company carries the Convertible Senior Notes at initial fair value less unamortized debt discount and issuance costs on its condensed consolidated balance sheets. For further information on the Convertible Senior Notes, see Note 6.</t>
  </si>
  <si>
    <t>Balance Sheet Components</t>
  </si>
  <si>
    <t>Balance Sheet Related Disclosures [Abstract]</t>
  </si>
  <si>
    <t>Balance Sheet Components Prepaid Expenses and Other Current Assets Prepaid expenses and other current assets consist of the following (in thousands): April 30, 2019 July 31, 2018 As Restated Prepaid expenses $ 13,526 $ 14,704 Contract costs 6,653 — Deferred costs 6,769 9,074 Deposits and other receivables 8,531 6,686 Prepaid expenses and other current assets $ 35,479 $ 30,464 Property and Equipment, net Property and equipment consist of the following (in thousands): April 30, 2019 July 31, 2018 Computer hardware $ 28,070 $ 24,879 Purchased software 5,305 4,664 Capitalized software development costs 5,960 3,978 Furniture and fixtures 6,562 4,217 Leasehold improvements 45,036 10,751 Total property and equipment 90,933 48,489 Less accumulated depreciation (35,558 ) (29,894 ) Property and equipment, net $ 55,375 $ 18,595 As of April 30, 2019 and July 31, 2018 , no property and equipment was pledged as collateral. Depreciation expense, excluding the amortization of software development costs, was $2.1 million and $2.0 million for each of the three months ended April 30, 2019 and 2018 , respectively, and was $ 6.5 million and $5.7 million for each of the nine months ended April 30, 2019 and 2018 , respectively. The Company capitalizes software development costs for technology applications that the Company will offer solely as cloud-based subscriptions, which is primarily comprised of compensation for employees who are directly associated with the software development projects. The Company begins amortizing the capitalized software development costs once the technology applications are available for general release over the estimated lives of the applications, ranging from three to five years. The Company recognized approximately $0.3 million and $ 0.2 million in amortization expense in cost of revenue - license and subscription on the accompanying condensed consolidated statements of operations during the three months ended April 30, 2019 and 2018 , respectively, and recognized approximately $0.9 million and $0.2 million during the nine months ended April 30, 2019 and 2018 , respectively. Other assets Other assets consist of the following (in thousands): April 30, 2019 July 31, 2018 Prepaid expenses $ 2,625 $ 2,476 Contract costs 13,716 — Deferred costs 8,191 9,377 Strategic investments 10,672 10,672 Other assets $ 35,204 $ 22,525 The Company’s other assets includes a strategic equity investment in a privately-held company. The strategic investment is a non-marketable equity security, in which the Company does not have a controlling interest or the ability to exert significant influence. This investment does not have a readily determinable market value. The Company records this strategic investment at cost less impairment and adjusts cost for subsequent observable price changes. As of April 30, 2019 and July 31, 2018 , there were no changes in the investment’s carrying value of $10.7 million . Goodwill and Intangible Assets Changes in the carrying amount of goodwill during the nine months ended April 30, 2019 was as follows (in thousands): Goodwill, July 31, 2018 $ 340,877 Changes in carrying value — Goodwill, April 30, 2019 $ 340,877 The Company’s intangible assets are amortized over their estimated useful lives. Intangible assets consist of the following (in thousands): April 30, 2019 July 31, 2018 Remaining Weighted-Average Useful Life (in years) Cost Accumulated Amortization Net Book Value Cost Accumulated Amortization Net Book Value Intangible assets: Acquired technology 4.5 $ 93,600 $ 49,024 $ 44,576 $ 93,600 $ 34,189 $ 59,411 Customer contracts and related relationships 6.8 35,700 11,083 24,617 35,700 6,633 29,067 Partner relationships 9.0 200 69 131 200 52 148 Trademarks 7.0 2,500 536 1,964 2,500 268 2,232 Order backlog 3.3 8,700 6,229 2,471 8,700 3,904 4,796 Total intangible assets 5.3 $ 140,700 $ 66,941 $ 73,759 $ 140,700 $ 45,046 $ 95,654 Amortization expense was $7.3 million and $7.7 million for the three months ended April 30, 2019 and 2018 , respectively, and was $ 21.9 million and $12.4 million for the nine months ended April 30, 2019 and 2018 , respectively. The future amortization expense for existing intangible assets as of April 30, 2019 , based on their current useful lives, is as follows (in thousands): Future Amortization Fiscal year ending July 31, 2019 (remainder of fiscal year) $ 7,218 2020 26,834 2021 19,965 2022 11,143 2023 3,799 Thereafter 4,800 Total future amortization expense $ 73,759 Accounts Receivables Accounts receivable, net consists of the following (in thousands): April 30, 2019 July 31, 2018 Accounts receivable $ 110,111 $ 125,911 Allowance for doubtful accounts (1,267 ) (1,062 ) Accounts receivable, net $ 108,844 $ 124,849 Allowance for Doubtful Accounts Changes to the allowance for doubtful accounts during the nine months ended April 30, 2019 were as follows (in thousands): Allowance for doubtful accounts as of July 31, 2018 $ 1,062 Charges to bad debt and revenue reserves 479 Write-offs, net (274 ) Allowance for doubtful accounts as of April 30, 2019 $ 1,267 Accrued Employee Compensation Accrued employee compensation consists of the following (in thousands): April 30, 2019 July 31, 2018 Bonus $ 23,552 $ 31,273 Commission 4,077 7,287 Vacation 14,381 13,132 Salaries, payroll taxes and benefits 12,449 8,443 Total accrued employee compensation $ 54,459 $ 60,135</t>
  </si>
  <si>
    <t>Net Loss Per Share</t>
  </si>
  <si>
    <t>Earnings Per Share [Abstract]</t>
  </si>
  <si>
    <t>Net Income (Loss) Per Share The following table sets forth the computation of the Company’s basic and diluted net income (loss) per share (in thousands, except share and per share amounts): Three Months Ended April 30, Nine Months Ended April 30, 2019 2018 As Revised 2019 2018 As Revised Numerator: Net income (loss) $ (8,581 ) $ (31,150 ) $ (2,273 ) $ (85,520 ) Net income (loss) per share: Basic $ (0.11 ) $ (0.40 ) $ (0.03 ) $ (1.09 ) Diluted $ (0.11 ) $ (0.40 ) $ (0.03 ) $ (1.09 ) Denominator: Weighted average shares used in computing net income (loss) per share: Basic 81,606,088 78,777,484 81,252,993 78,246,146 Weighted average effect of dilutive stock options — — — — Weighted average effect of dilutive stock awards — — — — Diluted 81,606,088 78,777,484 81,252,993 78,246,146 The following weighted shares outstanding of potential common stock were excluded from the computation of diluted loss per share for the periods presented because including them would have been anti-dilutive: Three Months Ended April 30, Nine Months Ended April 30, 2019 2018 2019 2018 Stock options to purchase common stock 334,909 615,421 413,145 605,951 Stock awards 2,638,973 3,220,916 2,215,378 3,265,584 Since the Company has the intent and ability to settle the principal amount of the Convertible Senior Notes in cash and any excess in shares of the Company’s common stock, the Company uses the treasury stock method for calculating any potential dilutive effect of the conversion spread on diluted net income per share, if applicable. The conversion spread will have a dilutive impact on net income (loss) per share of common stock when the average market price of the Company’s common stock for a given period exceeds the conversion price of $113.75 per share for the Convertible Senior Notes. During the three and nine months ended April 30, 2019 , the Company’s weighted average common stock price was below the conversion price of the Convertible Senior Notes.</t>
  </si>
  <si>
    <t>Convertible Senior Notes</t>
  </si>
  <si>
    <t>Debt Disclosure [Abstract]</t>
  </si>
  <si>
    <t>Convertible Senior Notes In March 2018, the Company offered and sold $400.0 million aggregate principal amount of its 1.25% Convertible Senior Notes due 2025, including the underwriters’ exercise in full of their option to purchase an additional $40.0 million of the Convertible Senior Notes.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 after deducting issuance costs. The Convertible Senior Notes are unsecured obligations of the Company, and interest is payable semi-annually in arrears at a rate of 1.25% per year, on March 15th and September 15th of each year, from September 15, 2018.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it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Convertible Senior Notes. Upon the occurrence of a fundamental change (as defined in the Indenture) prior to the maturity date, holders may require the Company to repurchase all or a portion of the Convertible Senior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In accounting for the issuance of the Convertible Senior Notes, the Company separated the Convertible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Senior Notes as a whole. The excess of the principal amount of the Convertible Senior Notes over its carrying amount is amortized to interest expense using the effective interest method over the term of the Convertible Senior Notes. The equity component of the Convertible Senior Notes is recorded as the difference between the initial proceeds less the fair value of the liability component and will not be remeasured as long as it continues to meet the requirements for equity classification. The equity component is net of issuance costs and recorded as additional paid-in capital in stockholders’ equity. The net carrying value of the liability component, unamortized debt discount and issuance costs of the Convertible Senior Notes was as follows (in thousands): April 30, 2019 Principal $ 400,000 Less unamortized: Debt discount 77,048 Debt issuance cost 8,742 Net carrying amount $ 314,210 The following table sets forth the interest expense recognized related to the Convertible Senior Notes (in thousands, except for percentages): Three Months Ended April 30, Nine Months Ended April 30, Contractual interest expense $ 1,250 $ 3,750 Amortization of debt discount 2,801 8,296 Amortization of debt issuance costs 269 787 Total $ 4,320 $ 12,833 Effective interest rate of the liability component 5.53 % 5.53 % Capped Call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Convertible Senior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as a reduction of the Company’s additional paid-in capital in the accompanying condensed consolidated balance sheets.</t>
  </si>
  <si>
    <t>Commitments and Contingencies</t>
  </si>
  <si>
    <t>Commitments and Contingencies Disclosure [Abstract]</t>
  </si>
  <si>
    <t>Commitments and Contingencies There has been no material change in the Company’s contractual obligations and commitments other than in the ordinary course of business since the Company’s fiscal year ended July 31, 2018 . See the Annual Report on Form 10-K/A for the fiscal year ended July 31, 2018 for additional information regarding the Company’s contractual obligations. Leases The Company leases certain facilities and equipment under operating leases. Lease expense for all worldwide facilities and equipment, which is being recognized on a straight-line basis over the terms of the various leases, was $4.8 million and $2.3 million for the three months ended April 30, 2019 and 2018 , respectively, and was $ 10.8 million and $6.3 million for the nine months ended April 30, 2019 and 2018 , respectively. In December 2017, the Company entered into a new lease agreement for its future headquarter facility and began recognizing rent expense in December 2018 when access and control of the premises was provided. The contractual lease term is expected to commence in June 2019 for a period of 10.5 years . Total payments committed under the lease are $126.4 million . In connection with this lease agreement, the Company also entered into an irrevocable stand-by letter of credit to guarantee the $1.8 million security deposit. Legal Proceedings From time to time, the Company is involved in various legal proceedings and receives claims, arising from the normal course of business activities.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has not recorded any accrual for claims as of April 30, 2019 or July 31, 2018 . The Company expenses legal fees in the period in which they are incurred. Indemnification The Company sells software licenses and services to its customers under contracts (“Software Licenses”).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party rights. The Company has not had to reimburse any of its customers for losses related to indemnification provisions and no material claims against the Company were outstanding as of April 30, 2019 or July 31, 2018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Based Compensation Expense and Shareholders’ Equity Stock-Based Compensation Expense Stock-based compensation expense related to options and Stock Awards is included in the Company’s condensed consolidated statements of operations as follows (in thousands): Three Months Ended April 30, Nine Months Ended April 30, 2019 2018 2019 2018 Total stock-based compensation $ 21,131 $ 23,820 $ 68,670 $ 68,469 Net impact of deferred stock-based compensation (81 ) 19 66 25 Total stock-based compensation expense $ 21,050 $ 23,839 $ 68,736 $ 68,494 Stock-based compensation expense was charged to the following categories: Cost of license and subscription revenue $ 589 $ 274 $ 1,458 $ 706 Cost of maintenance revenue 273 462 1,365 1,398 Cost of services revenue 5,720 5,310 17,879 15,982 Research and development 4,919 7,236 17,763 19,845 Sales and marketing 4,732 4,527 14,427 13,768 General and administrative 4,817 6,030 15,844 16,795 Total stock-based compensation expense $ 21,050 $ 23,839 $ 68,736 $ 68,494 Total unrecognized stock-based compensation cost for our options and Stock Awards were as follows: As of April 30, 2019 Unrecognized Expense Weighted Average Expected Recognition Period (in thousands) (in years) Stock Options $ 3,141 1.7 Stock Awards 169,483 2.3 $ 172,624 Stock Awards A summary of the Company’s Stock Awards activity under the Company’s equity incentive plans is as follows: Stock Awards Outstanding Number of Stock Awards Outstanding Weighted Average Grant Date Fair Value Aggregate Intrinsic Value (in thousands) (1) Balance as of July 31, 2018 2,932,155 $ 69.43 $ 252,752 Granted 1,080,164 $ 100.54 Released (1,114,572 ) $ 69.07 $ 105,304 Canceled (334,425 ) $ 75.22 Balance as of April 30, 2019 2,563,322 $ 83.33 $ 272,994 Expected to vest as of April 30, 2019 2,563,322 $ 83.33 $ 272,994 (1) Aggregate intrinsic value at each period end represents the total market value of Stock Awards at the Company’s closing stock price of $106.50 and $86.20 on April 30, 2019 and July 31, 2018 , respectively. Aggregate intrinsic value for released Stock Awards represents the total market value of released Stock Awards at date of release. Certain executives and employees of the Company received PSUs and TSR PSUs in addition to RSUs. The PSUs included performance-based conditions and vest over a four -year period. The TSR PSUs are subject to total shareholder return rankings relative to the software companies in the S&amp;P Index for a specified performance period or specified performance periods, and vest at the end of three years . In select cases, certain TSR PSUs are also subject to performance-based conditions. RSAs are issued and outstanding upon grant; however, vesting is based on continued employment. The weighted average grant date fair value is based on the market value of our common stock on the date of grant. The Company recognized stock-based compensation of $2.4 million and $6.4 million related to these performance-based and market-based stock awards for the three months ended April 30, 2019 and 2018 , respectively, and $9.5 million and $16.4 million for the nine months ended April 30, 2019 and 2018 , respectively. Stock Options Stock option activity under the Company’s equity incentive plans is as follows: Stock Options Outstanding Number of Stock Options Outstanding Weighted Average Exercise Price Weighted Average Remaining Contractual Life Aggregate Intrinsic Value (in years) (in thousands) Balance as of July 31, 2018 537,064 $ 21.45 4.3 $ 34,774 Granted — Exercised (234,838 ) $ 7.88 $ 20,063 Canceled (10,802 ) Balance as of April 30, 2019 291,424 $ 32.80 5.0 $ 21,478 Vested and expected to vest as of April 30, 2019 291,424 $ 32.80 5.0 $ 21,478 Exercisable as of April 30, 2019 244,390 $ 37.05 4.5 $ 16,972 (1) Aggregate intrinsic value at each period end represents the difference between the Company’s closing stock prices of $106.50 and $86.20 on April 30, 2019 and July 31, 2018 , respectively, and the exercise price of outstanding options. Aggregate intrinsic value for exercised options represents the difference between the Company’s stock price at date of exercise and the exercise price. Valuation of Awards TSR PSUs The fair values of our TSR PSUs were estimated at the date of grant using the Monte Carlo simulation model which included the following assumptions: Three Months Ended April 30, Nine Months Ended April 30, 2019 2018 2019 2018 Expected term (in years) * * 2.88 2.88 Risk-free interest rate * * 2.8% 1.4% Expected volatility of the Company * * 27.2% 28.0% Average expected volatility of the peer companies in the S&amp;P Index * * 33.0% 34.7% Expected dividend yield * * —% —% *There were no TSR PSUs granted during the three months ended April 30, 2019 and 2018 . The number of TSR PSUs that may ultimately vest will vary based on the relative performance of the Company’s total shareholder return rankings relative to the software companies in the S&amp;P Index for a specified performance period or specified performance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condition noted above. As a result, the expense recognized will fluctuate based on the Company’s estimated financial performance relative to the target financial performance metrics. Common Stock Reserved for Issuance and Public Equity Offering As of April 30, 2019 and July 31, 2018 , the Company was authorized to issue 500,000,000 shares of common stock with a par value of $0.0001 per share and, of these, 81,793,479 and 80,611,698 shares of common stock were issued and outstanding, respectively. Per the terms of the Company’s 2011 Stock Plan, on January first of each year, an additional number of shares equal to 5% of the number of shares of common stock issued and outstanding on the preceding December 31 st is added to the Company’s 2011 Stock Plan reserve. As of April 30, 2019 and July 31, 2018 , the Company had reserved shares of common stock for future issuance as follows: April 30, 2019 July 31, 2018 Exercise of stock options to purchase common stock 291,424 537,064 Vesting of stock awards 2,563,322 2,932,155 Shares available under stock plans 24,877,182 21,592,494 Total common stock reserved for issuance 27,731,928 25,061,713 In March 2018, the Company completed a public offering of 2,628,571 shares of its common stock, including the sale of shares in connection with the underwriters’ exercise in full of their option to purchase additional shares of common stock from the Company. The public offering price of the shares sold in the offering was $87.50 per share. No shares were sold by the Company’s stockholders in this public offering.</t>
  </si>
  <si>
    <t>Income Taxes</t>
  </si>
  <si>
    <t>Income Tax Disclosure [Abstract]</t>
  </si>
  <si>
    <t>Income Taxes The Company recognized an income tax benefit of $4.4 million and an income tax expense of $3.5 million (as revised) for the three months ended April 30, 2019 and 2018 , respectively; and an income tax benefit of $9.0 million and an income tax expense of $27.8 million (as revised) for the nine months ended April 30, 2019 and 2018 , respectively. The change in the amount of the provision for income taxes for the three months ended April 30, 2019 compared to the same period a year ago was primarily due to the decrease in permanent differences for non-deductible acquisition-related expenses and an increase in tax benefit related to research and development credits. The change in the amount of the provision for income taxes for the nine months ended April 30, 2019 compared to the same period a year ago was primarily due to a one-time provisional net charge during the quarter ended January 31, 2018 from re-measuring deferred tax assets and liabilities as a result of the Tax Act. The effective tax rate of 34% and 80% for the three and nine months ended April 30, 2019 , respectively, differs from the statutory U.S. federal income tax rate of 21% mainly due to permanent differences for stock-based compensation, including excess tax benefits, research and development credits, the tax rate differences between the United States and foreign countries, foreign withholding taxes, and certain non-deductible expenses including executive compensation. During the three and nine months ended April 30, 2019 , unrecognized tax benefits increased by $0.3 million and $0.9 million , respectively. As of April 30, 2019 , the Company had unrecognized tax benefits of $6.0 million that, if recognized, would affect the Company’s effective tax rate. On December 22, 2017, the Tax Act was enacted into law which substantially changed U.S. tax law, including a reduction in the U.S. corporate income tax rate to 21% effective January 1, 2018 and several provisions that may impact the Company in current and future periods. The Tax Act includes a provision to tax global intangible low-taxed income (“GILTI”) of foreign subsidiaries, a special deduction for foreign-derived intangible income, and a base erosion anti-abuse tax (“BEAT”) measure that taxes certain payments between a U.S. corporation and its foreign subsidiaries. These provisions of the Tax Act became effective for the Company beginning on August 1, 2018 and had no impact on the tax benefit for the nine months ended April 30, 2019 . Under GAAP, the Company can make an accounting policy election to either treat taxes due on the GILTI inclusion as a current period expense or factor such amounts into its measurement of deferred taxes. The Company has elected the current period expense method. In December 2018, the IRS issued proposed regulations related to the BEAT tax, which the Company is in the process of evaluating. If the proposed BEAT regulations are finalized in their current form, the impact may be material to the tax provision in the quarter of enactment. The U.S. Treasury Department, the Internal Revenue Service (“IRS”), and other standard-setting bodies will continue to interpret or issue guidance on how provisions of the Tax Act will be applied or otherwise administered. The Company continues to obtain, analyze, and interpret guidance as it is issued and will revise its estimates as additional information becomes available. Any legislative changes, including any other new or proposed U.S. Department of the Treasury regulations that have yet to be issued, may result in income tax adjustments, which could be material to our provision for income taxes and effective tax rate in the period any such changes are enacted. The Company has finalized its assessment of the transitional impacts of the Tax Act.</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term license, perpetual license, subscription, maintenance, and services offerings, while all other financial information is reviewed on a consolidated basis. The Company’s principal operations and decision-making functions are located in the United States. Revenue by country and region based on the billing address of the customer is as follows (in thousands): Three Months Ended April 30, Nine Months Ended April 30, 2019 2018 As Revised 2019 2018 As Revised United States $ 105,519 $ 93,720 $ 314,829 $ 266,457 Canada 10,906 10,065 38,726 36,718 Other Americas 4,555 6,415 11,210 14,575 Total Americas 120,980 110,200 364,765 317,750 United Kingdom 5,236 5,442 28,933 24,094 Other EMEA 16,738 11,625 62,197 28,803 Total EMEA 21,974 17,067 91,130 52,897 Total APAC 19,913 14,882 55,761 41,942 Total revenue $ 162,867 $ 142,149 $ 511,656 $ 412,589 No country or region, other than those presented above, accounted for more than 10% of revenue during the three and nine months ended April 30, 2019 and 2018 . The Company’s long-lived assets, including intangibles and goodwill, net by geographic region is as follows (in thousands): April 30, 2019 July 31, 2018 Americas $ 464,830 $ 449,588 EMEA 5,124 5,491 APAC 57 47 Total $ 470,011 $ 455,126</t>
  </si>
  <si>
    <t>The Company and Summary of Significant Accounting Policies and Estimates (Policies)</t>
  </si>
  <si>
    <t>Business</t>
  </si>
  <si>
    <t>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si>
  <si>
    <t>Basis of Presentation</t>
  </si>
  <si>
    <t>Basis of Presentation and Consolidation The accompanying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GAAP”) have been condensed or omitted under the rules and regulations of the U.S. Securities and Exchange Commission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A for the fiscal year ended July 31, 2018 . There have been no changes in the Company’s significant accounting policies from those that were disclosed in the Company’s consolidated financial statements included in the Company’s Annual Report on Form 10-K/A for the fiscal year ended July 31, 2018, except for changes to revenue recognition, customer acquisition costs, and costs to fulfill a contract resulting from the adoption of Accounting Standards Update No. 2014-09, “Revenue from Contracts with Customers” (“ASC 606”).</t>
  </si>
  <si>
    <t>Use of Estimates</t>
  </si>
  <si>
    <t>Use of Estimates The preparation of the accompanying condensed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fair value of convertible senior notes, valuation of goodwill and intangible assets,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t>
  </si>
  <si>
    <t>Foreign Currency</t>
  </si>
  <si>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densed consolidated balance sheets. Transaction gains and losses that arise from exchange rate fluctuations on transactions denominated in a currency other than the functional currency of the recording entity are presented as other income (expense) in the condensed consolidated statements of operations.</t>
  </si>
  <si>
    <t>Cash and Cash Equivalents</t>
  </si>
  <si>
    <t xml:space="preserve">Cash and Cash Equivalents Cash and cash equivalents are comprised of cash and highly liquid investments with remaining maturities of 90 days or less at the date of purchase. Cash equivalents primarily consist of commercial paper and money market funds. </t>
  </si>
  <si>
    <t>Investments</t>
  </si>
  <si>
    <t xml:space="preserve">Investments Management determines the appropriate classification of investments at the time of purchase based upon management’s intent with regard to such investments. All current investments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t>
  </si>
  <si>
    <t>Property and Equipment</t>
  </si>
  <si>
    <t>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Furniture and fixtures 5 years Leasehold improvements Shorter of 10 years or remaining lease term</t>
  </si>
  <si>
    <t>Software Development Costs</t>
  </si>
  <si>
    <t>Software Development Costs Certain on-premise software development costs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on-premise software have been charged to research and development expense in the accompanying condensed consolidated statements of operations as incurred. For qualifying costs incurred for computer software developed for internal use, the Company begins to capitalize costs to develop software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capitalized costs are amortized to cost of revenue over the estimated useful life of the related assets, generally estimated to be three to five years . Costs incurred prior to meeting these capitalization criteria and costs incurred for training and maintenance are expensed as incurred and recorded in research and development expense on the Company’s condensed consolidated statements of operations. Capitalized software development costs are recorded in property and equipment on the Company’s condensed consolidated balance sheets.</t>
  </si>
  <si>
    <t>Impairment of Long-Lived Assets, Intangible Assets, and Goodwill</t>
  </si>
  <si>
    <t>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t>
  </si>
  <si>
    <t>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t>
  </si>
  <si>
    <t>Business Combinations</t>
  </si>
  <si>
    <t>Business Combinations The Company uses its best estimates and assumptions to assign fair value to the tangible and intangible assets acquired and liabilities assumed at the acquisition date. Goodwill is calculated as the difference between the acquisition 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subsequent adjustments, if any, are recorded to the Company’s condensed consolidated statements of operations.</t>
  </si>
  <si>
    <t>Concentration of Credit Risk</t>
  </si>
  <si>
    <t>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condensed consolidated balance sheets are in excess of amounts that are insured by the Federal Deposit Insurance Corporation.</t>
  </si>
  <si>
    <t>Accounts Receivable and Allowance for Doubtful Accounts</t>
  </si>
  <si>
    <t>Accounts Receivable and Allowance for Doubtful Accounts Accounts receivable are recorded at invoiced amounts and do not bear interest. While the Company does not require collateral, the Company performs ongoing credit evaluations of its customer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t>
  </si>
  <si>
    <t>Revenue Recognition</t>
  </si>
  <si>
    <t xml:space="preserve">Revenue Recognition The Company’s revenue is derived from contracts with customers. The majority of the Company’s revenue is derived from licensing arrangements that can span multiple years, and implementation and other professional services arrangements. The Company accounts for revenue in accordance with ASC 606, which the Company adopted on August 1, 2018 using the modified retrospective method. Refer to Note 1 to the consolidated financial statements included in the Company’s Annual Report on Form 10-K/A for the fiscal year ended July 31, 2018 for a description of the Company’s revenue recognition policy prior to August 1, 2018.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On-premise software licenses related to term or perpetual agreements; ii. Maintenance activities that consist of email and phone support, bug fixes, and unspecified software updates and upgrades released when, and if, available during the maintenance term; iii. Subscription services related to the Company’s Software-as-a-Service (“SaaS”) offerings; and iv. Services related to the implementation and configuration of the Company’s software, reimbursable travel, and training. Term licenses generally have a two-year initial term with a customer option to renew on an annual basis after the initial term. Maintenance for term licenses follows the same contract periods. Subscriptions are typically sold with a three- to five-year initial term with a customer option to renew on an annual basis after the initial term.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Variable consideration is estimated and included in the transaction price if, in the Company’s judgment, it is probable that there will not be a significant future reversal of cumulative revenue under the contract. On-premise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valuates whether a significant financing component exists when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maintenance, implementation services or training services. Some of the Company’s performance obligations, such as maintenance,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On-premise software licenses On-premise term and perpetual software licenses comprise the majority of distinct performance obligations that are satisfied at a point in time. Revenue is recognized at the point in which the on-premise software licenses are made available to a customer. Consideration for on-premise software licenses is typically billed in advance on an annual basis over the license term. Performance obligations satisfied over a period of time Subscriptions, maintenance activities, and professional service arrangements comprise the majority of distinct performance obligations that are satisfied over a period of time. Subscription arrangements Revenue from subscription arrangements is recognized ratably over the subscription period using a time-based measure of progress as customers receive the benefits from their subscriptions over the contractually agreed-upon term. The Company’s subscription periods are generally three to five years . Consideration from subscription arrangements is typically billed in advance on an annual basis over the contract period. Maintenance activities Revenue from maintenance activities associated with on-premise licenses is a stand-ready obligation, which is recognized over the contractually agreed-upon term using a time-based measure of progress as customers receive benefits from the availability of support technicians over the support period. Consideration for maintenance activities is typically billed in advance on an annual basis. The Company’s maintenance activities are consistently priced as a percentage of the associated on-premise software license. Services Revenue from professional service arrangements is recognized over the respective service period as the underlying services are performed. In substantially all of the Company’s professional service contracts, services are separately identifiable performance obligations for which related revenue and costs are recognized according to when each respective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n on-premise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on-premise license or subscription services, the Company will recognize revenue based on the nature and term of the combined performance obligation when control of the combined performance obligation is transferred to the customer. Contract Costs Contract costs consists of two components, customer acquisition costs and costs to fulfill a contract. Customer acquisition costs are capitalized only if the costs are incrementally incurred to obtain a customer contract, and mainly consist of sales commissions paid to sales personnel and their related payroll taxe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 The amortization of customer acquisition costs is classified as a sales and marketing expense in the condensed consolidated statement of operations. Costs to fulfill a contract, or fulfillment costs, mainly consist of royalties payable to third-party software providers that support both the Company’s software offerings and support services.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t>
  </si>
  <si>
    <t>Advertising Costs</t>
  </si>
  <si>
    <t>Advertising Costs Advertising costs are expensed as incurred and amounts incurred were not material during the three and nine months ended April 30, 2019 and 2018 .</t>
  </si>
  <si>
    <t>Stock-Based Compensation</t>
  </si>
  <si>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is equal to the market value of the Company’s common stock on the date of grant. These awards are subject to time-based vesting, which generally occurs over a period of four years .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The fair value of the Company’s stock options and TSR PSUs are estimated at the grant date using the Black-Scholes model and Monte Carlo simulation method, respectively. The assumptions utilized under these methods require judgments and estimates. Changes in these inputs and assumptions could affect the measurement of the estimated fair value of the related compensation expense of these stock options and stock awards.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estimates of the achievement of the performance conditions. All TSR PSUs will vest at the end of a three-year period.</t>
  </si>
  <si>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densed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densed consolidated statement of operations.</t>
  </si>
  <si>
    <t>Recently Adopted Accounting Pronouncement</t>
  </si>
  <si>
    <t>Recently Adopted Accounting Pronouncements Interim Disclosure Requirement: Changes in Stockholders’ Equity In August 2018, the SEC issued SEC Final Rule 33-10532, Disclosure Update and Simplification, which requires public companies to disclose the changes in each caption of stockholders’ equity and non-controlling interests for the current and comparative year-to-date periods, with subtotals for each interim period and the amount of dividends per share for each class of shares. This rule is effective for interim periods, beginning after November 5, 2018, with early adoption permitted. The Company has presented this disclosure beginning with its fiscal quarter ended January 31, 2019. Revenue from Contracts with Customers (Topic 606): Revenue Recognition In May 2014, the Financial Accounting Standards Board (“FASB”) issued ASC 606, which supersedes the revenue recognition requirements in Accounting Standards Codification Topic 605, “Revenue Recognition” (“ASC 605”) as well as other industry-specific guidance. The core principle of ASC 606 is that an entity should recognize revenue when control of the promised goods or services is transferred to customers at an amount that reflects the consideration to which the Company expects to be entitled to in exchange for those goods or services. The Company adopted ASC 606 as of August 1, 2018 using the modified retrospective transition method and applied ASC 606 to those contracts that were not completed, as defined under ASC 606, as of August 1, 2018. The results for reporting periods beginning after August 1, 2018 are presented under ASC 606, while prior period amounts are not adjusted and continue to be presented under ASC 605. The main difference in reporting between ASC 605 and ASC 606 is that under ASC 606, the Company recognizes the revenue associated with term licenses not when payments are made or due, but when control of the software license is transferred to the customer, which occurs at or near the time a contract with a customer is executed, whereas under ASC 605, revenue associated with term software licenses was recognized over time in the earlier of the period in which the payments are due or are actually made because of extended payment terms. As a result, under ASC 606, all contractually obligated payments under a term license that the Company reasonably expects to collect would be recognized upon the transfer of control of the on-premise software licenses, which is generally when made available to a customer. Under ASC 606, costs to obtain a contract and costs to fulfill a contract are capitalized as an asset and amortized on a basis that is consistent with the pattern of transfer of performance obligations with which the asset relates. In contrast, under ASC 605, costs to obtain and costs to fulfill a contract were historically expensed as incurred. The Company recorded a net increase to opening retained earnings of $44.3 million (as revised) as of August 1, 2018 due to the cumulative impact of adopting ASC 606 using the modified retrospective method. The cumulative impact results from the differences between applying ASC 606 as opposed to applying ASC 605 to existing contracts that were not yet completed as of the date of initial adoption. For contracts completed before August 1, 2018, the Company has not retrospectively applied ASC 606 to the contracts. Under ASC 606, contracts with customers are reflected in the condensed consolidated balance sheets as follows: • Accounts receivable, net represents amounts billed to customers in accordance with contract terms for which payment has not yet been received. It is presented net of the allowance for doubtful accounts as part of current assets on the condensed consolidated balance sheets. • Unbilled accounts receivable, net represents revenue recognized prior to the end of the reporting period for performance on a portion of the contract in advance of both billing the customer and receiving consideration. Under ASC 606, this balance represents our contract assets. • Contract costs include deferred commissions and their related payroll taxes, royalties, and referral fees. The short-term portion is presented as prepaid and other current assets, and the long-term portion is presented as other assets. • Deferred costs represent costs related to our professional services that have been deferred to align with revenue recognition. The short-term portion is presented as prepaid and other current assets, and the long-term portion is presented as other assets. • Deferred revenue represents amounts received as consideration from the Company’s customers in advance of performance on a portion of the contract as of the end of the reporting period. Under ASC 606, this balance represents our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on the condensed consolidated balance sheets. The following table summarizes the impact to the financial statement line items within the condensed consolidated balance sheets as a result of the initial adoption of ASC 606 (in thousands): Balances reported as of July 31, 2018, As Restated (1) Cumulative effect adjustment due to adoption of ASC 606, As Revised (1) Adjusted beginning balance as of August 1, 2018, As Revised (1) Unbilled accounts receivable, net $ — $ 28,762 $ 28,762 Contract costs, net — 12,932 12,932 Deferred tax asset, net 90,369 (13,351 ) 77,018 Prepaid expenses and other assets 52,989 (239 ) 52,750 Other liabilities (21,054 ) 7,055 (13,999 ) Deferred revenue, net (150,865 ) 9,180 (141,685 ) Retained earnings (124,976 ) (44,339 ) (169,315 ) (1) Deferred revenue, deferred tax asset, retained earnings, and prepaid expenses and other assets have been corrected to reflect the adjustments as described in Note 1 to the consolidated financial statements included in the Company’s Annual Report on Form 10-K/A for the year ended July 31, 2018. The cumulative effect adjustment on unbilled accounts receivable is driven by revenue that is recognized in advance of billings under ASC 606. The Company’s on-premise software license arrangements result in revenue being recognized at the point in which the software license is transferred to customers, while agreed-upon contractual terms generally provide for billings to occur over a stated licensing period. The cumulative effect adjustment on contract costs is driven by the requirement in ASC 606 to capitalize incremental, direct costs of either obtaining or fulfilling a contract. In prior periods, these costs were expensed as incurred under ASC 605. The cumulative effect adjustment on deferred revenue is primarily driven by the requirement under ASC 606 to recognize license revenue upfront rather than over the contract period as described in the paragraph above related to unbilled accounts receivable. The following table summarizes the financial statement line items within the condensed consolidated balance sheets as of April 30, 2019 that were impacted as a result of the adoption of ASC 606 (in thousands): As Reported Change As if presented under ASC 605 Unbilled accounts receivable, net $ 72,620 $ (72,620 ) $ — Contract costs, net (1) 20,368 (20,368 ) — Deferred tax asset, net 88,345 43,167 131,512 Prepaid expenses and other assets 50,315 945 51,260 Other liabilities (19,151 ) (3,429 ) (22,580 ) Deferred revenue, net (111,820 ) (90,041 ) (201,861 ) Retained earnings (167,038 ) 139,930 (27,108 ) (1) The short- and long-term portions of this balance are reported in ‘Prepaid expenses and other current assets’ and ‘Other assets,’ respectively, on the condensed consolidated balance sheets. The difference between the 'As Reported' amounts and the 'As if presented under ASC 605' amounts within the condensed consolidated balance sheets is due to the same considerations described above with respect to the transition adjustments as a result of the adoption of ASC 606. The following table summarizes the financial statement line items within the condensed consolidated statement of operations that were impacted as a result of the adoption of ASC 606 for the three months ended April 30, 2019 (in thousands): As Reported Change As if presented under ASC 605 Revenue: License and subscription $ 76,218 $ (25,366 ) $ 50,852 Maintenance 21,335 210 21,545 Services 65,314 (1,083 ) 64,231 Total revenue 162,867 (26,239 ) 136,628 Cost of revenue 80,278 (3,725 ) 76,553 Gross profit 82,589 (22,514 ) 60,075 Total operating expenses 98,356 3,726 102,082 Loss from operations (15,767 ) (26,240 ) (42,007 ) Other income (expense), net 2,804 215 3,019 Benefit from income taxes (4,382 ) (6,234 ) (10,616 ) Net loss $ (8,581 ) $ (19,791 ) $ (28,372 ) Net loss per share $ (0.11 ) $ (0.24 ) $ (0.35 ) The following table summarizes the financial statement line items within the condensed consolidated statement of operations that were impacted as a result of the adoption of ASC 606 for the nine months ended April 30, 2019 (in thousands): As Reported Change As if presented under ASC 605 Revenue: License and subscription $ 257,611 $ (127,254 ) $ 130,357 Maintenance 63,602 1,204 64,806 Services 190,443 3,823 194,266 Total revenue 511,656 (122,227 ) 389,429 Total cost of revenue 241,566 (4,052 ) 237,514 Gross profit 270,090 (118,175 ) 151,915 Total operating expenses 289,701 7,140 296,841 Loss from operations (19,611 ) (125,315 ) (144,926 ) Other income (expense), net 8,336 (96 ) 8,240 Benefit from income taxes (9,002 ) (29,822 ) (38,824 ) Net loss $ (2,273 ) $ (95,589 ) $ (97,862 ) Net loss per share $ (0.03 ) $ (1.17 ) $ (1.20 ) The difference between the 'As Reported' amounts and the 'As if presented under ASC 605' amounts within revenue is primarily due to term license fees for the entire committed term being recognized upfront as reported under ASC 606 rather than on a due and payable basis or ratably under ASC 605 and subscription arrangements with escalating annual fees that are recognized ratably over the committed term under ASC 606, rather than as escalating fees in each year under ASC 605, partially offset by the difference in revenue recognized associated with a fixed fee contract. Also, hosting fees associated with our subscriptions are classified as subscription revenue under ASC 606 instead of services revenue under ASC 605. The impact to the condensed consolidated statements of cash flows for the nine months ended April 30, 2019 as a result of adopting ASC 606 was not significant. Financial Instruments (Topic 825): Recognition and Measurement of Financial Assets and Financial Liabilities In January 2016, the FASB issued ASU No. 2016-01, Financial Instruments (Topic 825) (“ASU 2016-01”), which impacts certain aspects of recognition, measurement, and presentation and disclosure of financial instruments. Under ASU 2016-01, unconsolidated non-equity method investments shall be measured at fair value. If such investments do not have a readily determinable fair value, an election may be made to measure them at cost after considering observable price changes for similar instruments. The Company adopted this standard beginning August 1, 2018, using the measurement alternative election, and the adoption did not result in a significant impact. Recent Accounting Pronouncements Not Yet Adopted Leases (Topic 842): Accounting for Leases In February 2016, the FASB issued ASU No. 2016-02, Leases (Topic 842) and subsequent amendments to the initial guidance: ASU No. 2017-13, ASU No. 2018-10, and ASU No. 2018-11 (collectively, “ASC 842”), which requires lessees to put most leases on their balance sheets but recognize the expenses on their income statements in a manner similar to current practice. ASC 842 states that a lessee would recognize a lease liability for the obligation to make lease payments and a right-to-use asset for the right to use the underlying asset for the lease term. The standard will be effective for the Company beginning August 1, 2019, and earlier adoption is permitted. The Company is evaluating the impact this guidance will have on its 2020 fiscal year and subsequent periods, and currently expects that most of its operating lease commitments will be subject to the new standard and recognized as operating lease liabilities and right-of-use assets upon our adoption of ASC 842, which will materially increase total assets and total liabilities that the Company reports relative to such amounts prior to adoption.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Act. The standard will be effective for the Company beginning August 1, 2019, and earlier adoption is permitted. The Company is currently evaluating the impact of adopting the new standard for its 2020 fiscal year and subsequent periods. Intangibles, Goodwill and Other (Subtopic 350-40): Customer’s Accounting for Implementation Costs Incurred in a Cloud Computing Arrangement that is a Service Contract In August 2018, the FASB issued ASU No. 2018-15, Intangibles, Goodwill and Other (Subtopic 350-40): Customer’s Accounting for Implementation Costs Incurred in a Cloud Computing Arrangement that is a Service Contract (“ASU 2018-15”), which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350-40. ASU 2018-15 is effective for fiscal years, and interim periods within those years, beginning after December 15, 2019, with early adoption permitted. The Company will evaluate the impact of adopting the new standard for its 2021 fiscal year and subsequent periods. Other recent accounting pronouncements that are or will be applicable to the Company did not, or are not expected to, have a material impact on the Company's present or future financial statements.</t>
  </si>
  <si>
    <t>The Company and Summary of Significant Accounting Policies and Estimates (Tables)</t>
  </si>
  <si>
    <t>Estimated useful lives of property and equipment</t>
  </si>
  <si>
    <t>The estimated useful lives of property and equipment are as follows: Computer hardware 3 years Purchased software 3 years Furniture and fixtures 5 years Leasehold improvements Shorter of 10 years or remaining lease term</t>
  </si>
  <si>
    <t>Schedule of ASU 2014-09</t>
  </si>
  <si>
    <t>The following table summarizes the impact to the financial statement line items within the condensed consolidated balance sheets as a result of the initial adoption of ASC 606 (in thousands): Balances reported as of July 31, 2018, As Restated (1) Cumulative effect adjustment due to adoption of ASC 606, As Revised (1) Adjusted beginning balance as of August 1, 2018, As Revised (1) Unbilled accounts receivable, net $ — $ 28,762 $ 28,762 Contract costs, net — 12,932 12,932 Deferred tax asset, net 90,369 (13,351 ) 77,018 Prepaid expenses and other assets 52,989 (239 ) 52,750 Other liabilities (21,054 ) 7,055 (13,999 ) Deferred revenue, net (150,865 ) 9,180 (141,685 ) Retained earnings (124,976 ) (44,339 ) (169,315 ) (1) Deferred revenue, deferred tax asset, retained earnings, and prepaid expenses and other assets have been corrected to reflect the adjustments as described in Note 1 to the consolidated financial statements included in the Company’s Annual Report on Form 10-K/A for the year ended July 31, 2018. The following table summarizes the financial statement line items within the condensed consolidated balance sheets as of April 30, 2019 that were impacted as a result of the adoption of ASC 606 (in thousands): As Reported Change As if presented under ASC 605 Unbilled accounts receivable, net $ 72,620 $ (72,620 ) $ — Contract costs, net (1) 20,368 (20,368 ) — Deferred tax asset, net 88,345 43,167 131,512 Prepaid expenses and other assets 50,315 945 51,260 Other liabilities (19,151 ) (3,429 ) (22,580 ) Deferred revenue, net (111,820 ) (90,041 ) (201,861 ) Retained earnings (167,038 ) 139,930 (27,108 ) (1) The short- and long-term portions of this balance are reported in ‘Prepaid expenses and other current assets’ and ‘Other assets,’ respectively, on the condensed consolidated balance sheets. The following table summarizes the financial statement line items within the condensed consolidated statement of operations that were impacted as a result of the adoption of ASC 606 for the three months ended April 30, 2019 (in thousands): As Reported Change As if presented under ASC 605 Revenue: License and subscription $ 76,218 $ (25,366 ) $ 50,852 Maintenance 21,335 210 21,545 Services 65,314 (1,083 ) 64,231 Total revenue 162,867 (26,239 ) 136,628 Cost of revenue 80,278 (3,725 ) 76,553 Gross profit 82,589 (22,514 ) 60,075 Total operating expenses 98,356 3,726 102,082 Loss from operations (15,767 ) (26,240 ) (42,007 ) Other income (expense), net 2,804 215 3,019 Benefit from income taxes (4,382 ) (6,234 ) (10,616 ) Net loss $ (8,581 ) $ (19,791 ) $ (28,372 ) Net loss per share $ (0.11 ) $ (0.24 ) $ (0.35 )</t>
  </si>
  <si>
    <t>Revenue (Tables)</t>
  </si>
  <si>
    <t>Disaggregation of Revenue</t>
  </si>
  <si>
    <t>Revenue for the three months ended April 30, 2019 by revenue type and by geography is as follows (in thousands): License and subscription Maintenance Services Total Geography: United States $ 48,439 $ 13,648 $ 43,432 $ 105,519 Canada 6,436 2,167 2,303 10,906 Other Americas 1,688 1,112 1,755 4,555 Total Americas 56,563 16,927 47,490 120,980 United Kingdom 990 1,118 3,128 5,236 Other EMEA 4,260 1,722 10,757 16,739 Total EMEA 5,250 2,840 13,885 21,975 Total APAC 14,405 1,568 3,939 19,912 Total revenue $ 76,218 $ 21,335 $ 65,314 $ 162,867 Revenue for the nine months ended April 30, 2019 by revenue type and by geography is as follows (in thousands): License and subscription Maintenance Services Total Geography: United States $ 146,336 $ 40,060 $ 128,433 $ 314,829 Canada 24,605 6,587 7,534 38,726 Other Americas 2,660 3,293 5,257 11,210 Total Americas 173,601 49,940 141,224 364,765 United Kingdom 16,624 3,428 8,881 28,933 Other EMEA 28,806 5,334 28,057 62,197 Total EMEA 45,430 8,762 36,938 91,130 Total APAC 38,580 4,900 12,281 55,761 Total revenue 257,611 63,602 190,443 511,656 Revenue for the three and nine months ended April 30, 2019 by major product or service type is as follows (in thousands): Three Months Ended April 30, Nine Months Ended April 30, 2019 2019 License and subscription Term license $ 60,252 $ 211,205 Subscription 14,691 44,779 Perpetual license 1,275 1,627 Maintenance 21,335 63,602 Services 65,314 190,443 Total revenue $ 162,867 $ 511,656</t>
  </si>
  <si>
    <t>Contract with Customer, Asset and Liability</t>
  </si>
  <si>
    <t>Amounts related to customer contract-related arrangements are included on the condensed consolidated balance sheets as of August 1, 2018 and April 30, 2019 as follows (in thousands): Beginning balance as of August 1, 2018 as adjusted Ending balance as of April 30, 2019 as reported Unbilled accounts receivable, net $ 28,762 $ 72,620 Contract costs, net (1) 12,932 20,368 Deferred revenue, net (141,685 ) (111,820 ) (1) The short- and long-term portions of this balance are reported in ‘Prepaid expenses and other current assets’ and ‘Other assets,’ respectively, on the condensed consolidated balance sheets.</t>
  </si>
  <si>
    <t>Fair Value of Financial Instruments (Tables)</t>
  </si>
  <si>
    <t>Schedule of Available-for-sale Securities Reconciliation</t>
  </si>
  <si>
    <t>Available-for-sale investments within cash equivalents and investments consist of the following (in thousands): April 30, 2019 Amortized Cost Unrealized Gains Unrealized Losses Estimated Fair Value U.S. Government agency securities $ 7,125 $ — $ (4 ) $ 7,121 Commercial paper 394,368 17 (12 ) 394,373 Corporate bonds 569,530 899 (94 ) 570,335 U.S. Government bonds 83,437 38 — 83,475 Foreign government bonds 14,202 11 — 14,213 Certificates of deposit 61,298 73 — 61,371 Money market funds 57,989 — — 57,989 Total $ 1,187,949 $ 1,038 $ (110 ) $ 1,188,877 July 31, 2018 Amortized Cost Unrealized Gains Unrealized Losses Estimated Fair Value U.S. Government agency securities $ 9,000 $ — $ (27 ) $ 8,973 Commercial paper 471,966 4 (141 ) 471,829 Corporate bonds 432,234 69 (763 ) 431,540 U.S. Government bonds 89,986 — (55 ) 89,931 Foreign government bonds 9,306 7 (1 ) 9,312 Certificate of deposit 81,985 53 (8 ) 82,030 Money market funds 90,766 — — 90,766 Total $ 1,185,243 $ 133 $ (995 ) $ 1,184,381</t>
  </si>
  <si>
    <t>Schedule of Unrealized Loss on Investments</t>
  </si>
  <si>
    <t>The following table shows the gross unrealized losses and fair value of the Company’s investments with unrealized losses, aggregated by investment category and the length of time that individual securities have been in an unrealized loss position (in thousands): April 30, 2019 Less Than 12 Months 12 Months or Greater Total Fair Value Gross Unrealized Losses Fair Value Gross Unrealized Losses Fair Value Gross Unrealized Losses U.S. Government agency securities $ 7,121 $ (4 ) $ — $ — $ 7,121 $ (4 ) Commercial paper 110,751 (12 ) — — 110,751 (12 ) Corporate bonds 74,956 (50 ) 43,541 (44 ) 118,497 (94 ) U.S. Government bonds 9,906 — — — 9,906 — Total $ 202,734 $ (66 ) $ 43,541 $ (44 ) $ 246,275 $ (110 )</t>
  </si>
  <si>
    <t>Investments Classified by Contractual Maturity Date</t>
  </si>
  <si>
    <t>The following table summarizes the contractual maturities of the Company’s available-for-sale investments measured at fair value (in thousands): April 30, 2019 Less Than 12 Months 12 Months or Greater Total U.S. Government agency securities $ 7,121 $ — $ 7,121 Commercial paper 394,373 — 394,373 Corporate bonds 344,099 226,236 570,335 U.S. Government bonds 83,475 — 83,475 Foreign government bonds 5,262 8,951 14,213 Certificates of deposit 53,564 7,807 61,371 Money market funds 57,989 — 57,989 Total $ 945,883 $ 242,994 $ 1,188,877</t>
  </si>
  <si>
    <t>Fair Value, Assets Measured on Recurring Basis</t>
  </si>
  <si>
    <t>The following tables summarize the Company’s available-for-sale investments measured at fair value on a recurring basis, by level within the fair value hierarchy (in thousands): April 30, 2019 Level 1 Level 2 Level 3 Total Cash equivalents: Commercial paper $ — $ 251,561 $ — $ 251,561 Money market funds 57,989 — — 57,989 Total cash equivalents 57,989 251,561 — 309,550 Short-term investments: U.S. Government agency securities — 7,121 — 7,121 Commercial paper — 142,812 — 142,812 Corporate bonds — 344,099 — 344,099 U.S. Government bonds — 83,475 — 83,475 Foreign government bonds — 5,262 — 5,262 Certificates of deposit — 53,564 — 53,564 Total short-term investments — 636,333 — 636,333 Long-term investments: Corporate bonds — 226,236 — 226,236 Foreign government bonds — 8,951 — 8,951 Certificates of deposit — 7,807 — 7,807 Total long-term investments — 242,994 — 242,994 Total $ 57,989 $ 1,130,888 $ — $ 1,188,877 July 31, 2018 Level 1 Level 2 Level 3 Total Cash equivalents: Commercial paper $ — $ 269,654 $ — $ 269,654 Corporate bonds — 3,001 — 3,001 Money market funds 90,766 — — 90,766 Total cash equivalents 90,766 272,655 — 363,421 Short-term investments: U.S. Government agency securities — 1,999 — 1,999 Commercial paper — 195,376 — 195,376 Corporate bonds — 277,248 — 277,248 U.S. Government bonds — 89,931 — 89,931 Foreign government bonds — 4,448 — 4,448 Certificate of deposit — 61,006 — 61,006 Total short-term investments — 630,008 — 630,008 Long-term investments: U.S. Government agency securities — 6,974 — 6,974 Commercial paper — 6,799 — 6,799 Corporate bonds — 151,291 — 151,291 Foreign government bonds — 4,864 — 4,864 Certificate of deposit — 21,024 — 21,024 Total long-term investment — 190,952 — 190,952 Total $ 90,766 $ 1,093,615 $ — $ 1,184,381</t>
  </si>
  <si>
    <t>Balance Sheet Components (Tables)</t>
  </si>
  <si>
    <t>Prepaid Expenses and Other Current Assets</t>
  </si>
  <si>
    <t>Prepaid expenses and other current assets consist of the following (in thousands): April 30, 2019 July 31, 2018 As Restated Prepaid expenses $ 13,526 $ 14,704 Contract costs 6,653 — Deferred costs 6,769 9,074 Deposits and other receivables 8,531 6,686 Prepaid expenses and other current assets $ 35,479 $ 30,464</t>
  </si>
  <si>
    <t>Property and equipment</t>
  </si>
  <si>
    <t>Property and equipment consist of the following (in thousands): April 30, 2019 July 31, 2018 Computer hardware $ 28,070 $ 24,879 Purchased software 5,305 4,664 Capitalized software development costs 5,960 3,978 Furniture and fixtures 6,562 4,217 Leasehold improvements 45,036 10,751 Total property and equipment 90,933 48,489 Less accumulated depreciation (35,558 ) (29,894 ) Property and equipment, net $ 55,375 $ 18,595</t>
  </si>
  <si>
    <t>Other Assets</t>
  </si>
  <si>
    <t>Other assets consist of the following (in thousands): April 30, 2019 July 31, 2018 Prepaid expenses $ 2,625 $ 2,476 Contract costs 13,716 — Deferred costs 8,191 9,377 Strategic investments 10,672 10,672 Other assets $ 35,204 $ 22,525</t>
  </si>
  <si>
    <t>Schedule of Goodwill</t>
  </si>
  <si>
    <t>Changes in the carrying amount of goodwill during the nine months ended April 30, 2019 was as follows (in thousands): Goodwill, July 31, 2018 $ 340,877 Changes in carrying value — Goodwill, April 30, 2019 $ 340,877</t>
  </si>
  <si>
    <t>Schedule of Finite-Lived Intangible Assets</t>
  </si>
  <si>
    <t>The Company’s intangible assets are amortized over their estimated useful lives. Intangible assets consist of the following (in thousands): April 30, 2019 July 31, 2018 Remaining Weighted-Average Useful Life (in years) Cost Accumulated Amortization Net Book Value Cost Accumulated Amortization Net Book Value Intangible assets: Acquired technology 4.5 $ 93,600 $ 49,024 $ 44,576 $ 93,600 $ 34,189 $ 59,411 Customer contracts and related relationships 6.8 35,700 11,083 24,617 35,700 6,633 29,067 Partner relationships 9.0 200 69 131 200 52 148 Trademarks 7.0 2,500 536 1,964 2,500 268 2,232 Order backlog 3.3 8,700 6,229 2,471 8,700 3,904 4,796 Total intangible assets 5.3 $ 140,700 $ 66,941 $ 73,759 $ 140,700 $ 45,046 $ 95,654</t>
  </si>
  <si>
    <t>Future Amortization Expense</t>
  </si>
  <si>
    <t>The future amortization expense for existing intangible assets as of April 30, 2019 , based on their current useful lives, is as follows (in thousands): Future Amortization Fiscal year ending July 31, 2019 (remainder of fiscal year) $ 7,218 2020 26,834 2021 19,965 2022 11,143 2023 3,799 Thereafter 4,800 Total future amortization expense $ 73,759</t>
  </si>
  <si>
    <t>Accounts Receivables and Allowance for Doubtful Accounts</t>
  </si>
  <si>
    <t>Accounts Receivables Accounts receivable, net consists of the following (in thousands): April 30, 2019 July 31, 2018 Accounts receivable $ 110,111 $ 125,911 Allowance for doubtful accounts (1,267 ) (1,062 ) Accounts receivable, net $ 108,844 $ 124,849 Allowance for Doubtful Accounts Changes to the allowance for doubtful accounts during the nine months ended April 30, 2019 were as follows (in thousands): Allowance for doubtful accounts as of July 31, 2018 $ 1,062 Charges to bad debt and revenue reserves 479 Write-offs, net (274 ) Allowance for doubtful accounts as of April 30, 2019 $ 1,267</t>
  </si>
  <si>
    <t>Accrued Employee Compensation</t>
  </si>
  <si>
    <t>Accrued employee compensation consists of the following (in thousands): April 30, 2019 July 31, 2018 Bonus $ 23,552 $ 31,273 Commission 4,077 7,287 Vacation 14,381 13,132 Salaries, payroll taxes and benefits 12,449 8,443 Total accrued employee compensation $ 54,459 $ 60,135</t>
  </si>
  <si>
    <t>Net Loss Per Share (Tables)</t>
  </si>
  <si>
    <t>Company's basic and diluted earnings per share</t>
  </si>
  <si>
    <t>The following table sets forth the computation of the Company’s basic and diluted net income (loss) per share (in thousands, except share and per share amounts): Three Months Ended April 30, Nine Months Ended April 30, 2019 2018 As Revised 2019 2018 As Revised Numerator: Net income (loss) $ (8,581 ) $ (31,150 ) $ (2,273 ) $ (85,520 ) Net income (loss) per share: Basic $ (0.11 ) $ (0.40 ) $ (0.03 ) $ (1.09 ) Diluted $ (0.11 ) $ (0.40 ) $ (0.03 ) $ (1.09 ) Denominator: Weighted average shares used in computing net income (loss) per share: Basic 81,606,088 78,777,484 81,252,993 78,246,146 Weighted average effect of dilutive stock options — — — — Weighted average effect of dilutive stock awards — — — — Diluted 81,606,088 78,777,484 81,252,993 78,246,146</t>
  </si>
  <si>
    <t>Schedule of Antidilutive Securities excluded from EPS</t>
  </si>
  <si>
    <t>The following weighted shares outstanding of potential common stock were excluded from the computation of diluted loss per share for the periods presented because including them would have been anti-dilutive: Three Months Ended April 30, Nine Months Ended April 30, 2019 2018 2019 2018 Stock options to purchase common stock 334,909 615,421 413,145 605,951 Stock awards 2,638,973 3,220,916 2,215,378 3,265,584</t>
  </si>
  <si>
    <t>Convertible Senior Notes (Tables)</t>
  </si>
  <si>
    <t>Schedule of convertible debt</t>
  </si>
  <si>
    <t>The net carrying value of the liability component, unamortized debt discount and issuance costs of the Convertible Senior Notes was as follows (in thousands): April 30, 2019 Principal $ 400,000 Less unamortized: Debt discount 77,048 Debt issuance cost 8,742 Net carrying amount $ 314,210 The following table sets forth the interest expense recognized related to the Convertible Senior Notes (in thousands, except for percentages): Three Months Ended April 30, Nine Months Ended April 30, Contractual interest expense $ 1,250 $ 3,750 Amortization of debt discount 2,801 8,296 Amortization of debt issuance costs 269 787 Total $ 4,320 $ 12,833 Effective interest rate of the liability component 5.53 % 5.53 %</t>
  </si>
  <si>
    <t>Stockholders' Equity and Stock-based Compensation (Tables)</t>
  </si>
  <si>
    <t>Stock-based compensation expense</t>
  </si>
  <si>
    <t>Stock-based compensation expense related to options and Stock Awards is included in the Company’s condensed consolidated statements of operations as follows (in thousands): Three Months Ended April 30, Nine Months Ended April 30, 2019 2018 2019 2018 Total stock-based compensation $ 21,131 $ 23,820 $ 68,670 $ 68,469 Net impact of deferred stock-based compensation (81 ) 19 66 25 Total stock-based compensation expense $ 21,050 $ 23,839 $ 68,736 $ 68,494 Stock-based compensation expense was charged to the following categories: Cost of license and subscription revenue $ 589 $ 274 $ 1,458 $ 706 Cost of maintenance revenue 273 462 1,365 1,398 Cost of services revenue 5,720 5,310 17,879 15,982 Research and development 4,919 7,236 17,763 19,845 Sales and marketing 4,732 4,527 14,427 13,768 General and administrative 4,817 6,030 15,844 16,795 Total stock-based compensation expense $ 21,050 $ 23,839 $ 68,736 $ 68,494</t>
  </si>
  <si>
    <t>Unrecognized compensation cost, adjusted for estimated forfeitures</t>
  </si>
  <si>
    <t xml:space="preserve">Total unrecognized stock-based compensation cost for our options and Stock Awards were as follows: As of April 30, 2019 Unrecognized Expense Weighted Average Expected Recognition Period (in thousands) (in years) Stock Options $ 3,141 1.7 Stock Awards 169,483 2.3 $ 172,624 </t>
  </si>
  <si>
    <t>Schedule of Share-based Compensation, Restricted Stock Units Award Activity</t>
  </si>
  <si>
    <t>A summary of the Company’s Stock Awards activity under the Company’s equity incentive plans is as follows: Stock Awards Outstanding Number of Stock Awards Outstanding Weighted Average Grant Date Fair Value Aggregate Intrinsic Value (in thousands) (1) Balance as of July 31, 2018 2,932,155 $ 69.43 $ 252,752 Granted 1,080,164 $ 100.54 Released (1,114,572 ) $ 69.07 $ 105,304 Canceled (334,425 ) $ 75.22 Balance as of April 30, 2019 2,563,322 $ 83.33 $ 272,994 Expected to vest as of April 30, 2019 2,563,322 $ 83.33 $ 272,994 (1) Aggregate intrinsic value at each period end represents the total market value of Stock Awards at the Company’s closing stock price of $106.50 and $86.20 on April 30, 2019 and July 31, 2018 , respectively. Aggregate intrinsic value for released Stock Awards represents the total market value of released Stock Awards at date of release.</t>
  </si>
  <si>
    <t>Schedule of Share-based Compensation, Stock Options, Activity</t>
  </si>
  <si>
    <t>Stock option activity under the Company’s equity incentive plans is as follows: Stock Options Outstanding Number of Stock Options Outstanding Weighted Average Exercise Price Weighted Average Remaining Contractual Life Aggregate Intrinsic Value (in years) (in thousands) Balance as of July 31, 2018 537,064 $ 21.45 4.3 $ 34,774 Granted — Exercised (234,838 ) $ 7.88 $ 20,063 Canceled (10,802 ) Balance as of April 30, 2019 291,424 $ 32.80 5.0 $ 21,478 Vested and expected to vest as of April 30, 2019 291,424 $ 32.80 5.0 $ 21,478 Exercisable as of April 30, 2019 244,390 $ 37.05 4.5 $ 16,972 (1) Aggregate intrinsic value at each period end represents the difference between the Company’s closing stock prices of $106.50 and $86.20 on April 30, 2019 and July 31, 2018 , respectively, and the exercise price of outstanding options. Aggregate intrinsic value for exercised options represents the difference between the Company’s stock price at date of exercise and the exercise price.</t>
  </si>
  <si>
    <t>Schedule of Valuation Assumptions Using Monte Carlo Simulation Model</t>
  </si>
  <si>
    <t xml:space="preserve">The fair values of our TSR PSUs were estimated at the date of grant using the Monte Carlo simulation model which included the following assumptions: Three Months Ended April 30, Nine Months Ended April 30, 2019 2018 2019 2018 Expected term (in years) * * 2.88 2.88 Risk-free interest rate * * 2.8% 1.4% Expected volatility of the Company * * 27.2% 28.0% Average expected volatility of the peer companies in the S&amp;P Index * * 33.0% 34.7% Expected dividend yield * * —% —% *There were no TSR PSUs granted during the three months ended April 30, 2019 and 2018 . </t>
  </si>
  <si>
    <t>Common Stock Reserved for Issuance</t>
  </si>
  <si>
    <t>As of April 30, 2019 and July 31, 2018 , the Company had reserved shares of common stock for future issuance as follows: April 30, 2019 July 31, 2018 Exercise of stock options to purchase common stock 291,424 537,064 Vesting of stock awards 2,563,322 2,932,155 Shares available under stock plans 24,877,182 21,592,494 Total common stock reserved for issuance 27,731,928 25,061,713</t>
  </si>
  <si>
    <t>Segment Information (Tables)</t>
  </si>
  <si>
    <t>Revenues by country</t>
  </si>
  <si>
    <t>Revenue by country and region based on the billing address of the customer is as follows (in thousands): Three Months Ended April 30, Nine Months Ended April 30, 2019 2018 As Revised 2019 2018 As Revised United States $ 105,519 $ 93,720 $ 314,829 $ 266,457 Canada 10,906 10,065 38,726 36,718 Other Americas 4,555 6,415 11,210 14,575 Total Americas 120,980 110,200 364,765 317,750 United Kingdom 5,236 5,442 28,933 24,094 Other EMEA 16,738 11,625 62,197 28,803 Total EMEA 21,974 17,067 91,130 52,897 Total APAC 19,913 14,882 55,761 41,942 Total revenue $ 162,867 $ 142,149 $ 511,656 $ 412,589</t>
  </si>
  <si>
    <t>Property and equipment, net by geographic region</t>
  </si>
  <si>
    <t>The Company’s long-lived assets, including intangibles and goodwill, net by geographic region is as follows (in thousands): April 30, 2019 July 31, 2018 Americas $ 464,830 $ 449,588 EMEA 5,124 5,491 APAC 57 47 Total $ 470,011 $ 455,126</t>
  </si>
  <si>
    <t>The Company and Summary of Significant Accounting Policies and Estimates (Details Textual)</t>
  </si>
  <si>
    <t>Apr. 30, 2019USD ($)customer</t>
  </si>
  <si>
    <t>Apr. 30, 2019USD ($)</t>
  </si>
  <si>
    <t>Aug. 01, 2018USD ($)</t>
  </si>
  <si>
    <t>Jul. 31, 2018USD ($)</t>
  </si>
  <si>
    <t>Mar. 31, 2018USD ($)</t>
  </si>
  <si>
    <t>Company and Summary of Significant Accounting Policies and Estimates (Textual) [Abstract]</t>
  </si>
  <si>
    <t>Number of customers, concentration of credit risk | customer</t>
  </si>
  <si>
    <t>Percentage of Revenue</t>
  </si>
  <si>
    <t>10.00%</t>
  </si>
  <si>
    <t>Percentage of accounts receivable</t>
  </si>
  <si>
    <t>Revenue, performance obligations, timing</t>
  </si>
  <si>
    <t>Term licenses generally have a two-year initial term with a customer option to renew on an annual basis after the initial term. The related maintenance for term licenses follow the same contract periods. Subscriptions are typically sold with a three- to five- year initial term with a customer option to renew on an annual basis after the initial term. Professional services typically are time and materials contracts that last for a period of approximately one year. The Company’s subscription periods are generally three to five years. Subscription services are typically satisfied over three to five years, maintenance services are generally satisfied within one year, and professional services are typically satisfied within one year.</t>
  </si>
  <si>
    <t>Capitalized contract cost, amortization period</t>
  </si>
  <si>
    <t>5 years</t>
  </si>
  <si>
    <t>Restricted Stock Units (RSUs)</t>
  </si>
  <si>
    <t>Period of time based Vesting</t>
  </si>
  <si>
    <t>4 years</t>
  </si>
  <si>
    <t>TSR PSUs</t>
  </si>
  <si>
    <t>3 years</t>
  </si>
  <si>
    <t>Senior Notes | Convertible Senior Notes, 1.250%</t>
  </si>
  <si>
    <t>Finite-Lived Intangible Assets [Line Items]</t>
  </si>
  <si>
    <t>Aggregate principal amount</t>
  </si>
  <si>
    <t>Stated interest rate</t>
  </si>
  <si>
    <t>1.25%</t>
  </si>
  <si>
    <t>Accounting Standards Update 2014-09 [Member]</t>
  </si>
  <si>
    <t>Cumulative effect of 2014-09</t>
  </si>
  <si>
    <t>Minimum | Computer software</t>
  </si>
  <si>
    <t>Estimated Useful Lives</t>
  </si>
  <si>
    <t>Maximum | Computer software</t>
  </si>
  <si>
    <t>Difference between Revenue Guidance in Effect before and after Topic 606 | Accounting Standards Update 2014-09 [Member]</t>
  </si>
  <si>
    <t>The Company and Summary of Significant Accounting Policies and Estimates (Property and Equipment Useful Lives) (Details)</t>
  </si>
  <si>
    <t>Computer hardware</t>
  </si>
  <si>
    <t>Property, Plant and Equipment [Line Items]</t>
  </si>
  <si>
    <t>Useful Life</t>
  </si>
  <si>
    <t>Purchased software</t>
  </si>
  <si>
    <t>Furniture and fixtures</t>
  </si>
  <si>
    <t>The Company and Summary of Significant Accounting Policies and Estimates (2014-09) (Details) - USD ($) $ / shares in Units, $ in Thousands</t>
  </si>
  <si>
    <t>Jan. 31, 2019</t>
  </si>
  <si>
    <t>Aug. 01, 2018</t>
  </si>
  <si>
    <t>Revenue, Initial Application Period Cumulative Effect Transition [Line Items]</t>
  </si>
  <si>
    <t>Contract costs, net(1)</t>
  </si>
  <si>
    <t>Retained Earnings</t>
  </si>
  <si>
    <t>Net Income (Loss) Available to Common Stockholders, Basic [Abstract]</t>
  </si>
  <si>
    <t>Total revenues</t>
  </si>
  <si>
    <t>Gross Profit</t>
  </si>
  <si>
    <t>Operating Expenses</t>
  </si>
  <si>
    <t>Operating Income (Loss)</t>
  </si>
  <si>
    <t>Earnings Per Share, Basic</t>
  </si>
  <si>
    <t>Calculated under Revenue Guidance in Effect before Topic 606</t>
  </si>
  <si>
    <t>Accounting Standards Update 2014-09 [Member] | Calculated under Revenue Guidance in Effect before Topic 606</t>
  </si>
  <si>
    <t>Contract costs</t>
  </si>
  <si>
    <t>Accounting Standards Update 2014-09 [Member] | Difference between Revenue Guidance in Effect before and after Topic 606</t>
  </si>
  <si>
    <t>License and subscription | Calculated under Revenue Guidance in Effect before Topic 606</t>
  </si>
  <si>
    <t>License and subscription | Accounting Standards Update 2014-09 [Member] | Difference between Revenue Guidance in Effect before and after Topic 606</t>
  </si>
  <si>
    <t>Maintenance | Calculated under Revenue Guidance in Effect before Topic 606</t>
  </si>
  <si>
    <t>Maintenance | Accounting Standards Update 2014-09 [Member] | Difference between Revenue Guidance in Effect before and after Topic 606</t>
  </si>
  <si>
    <t>Services | Calculated under Revenue Guidance in Effect before Topic 606</t>
  </si>
  <si>
    <t>Services | Accounting Standards Update 2014-09 [Member] | Difference between Revenue Guidance in Effect before and after Topic 606</t>
  </si>
  <si>
    <t>Revenue (Disaggregation of Revenue) (Details) - USD ($) $ in Thousands</t>
  </si>
  <si>
    <t>Disaggregation of Revenue [Line Items]</t>
  </si>
  <si>
    <t>United States</t>
  </si>
  <si>
    <t>Canada</t>
  </si>
  <si>
    <t>Other Americas</t>
  </si>
  <si>
    <t>Total Americas</t>
  </si>
  <si>
    <t>United Kingdom</t>
  </si>
  <si>
    <t>Other EMEA</t>
  </si>
  <si>
    <t>Total EMEA</t>
  </si>
  <si>
    <t>Total APAC</t>
  </si>
  <si>
    <t>License and subscription | United States</t>
  </si>
  <si>
    <t>License and subscription | Canada</t>
  </si>
  <si>
    <t>License and subscription | Other Americas</t>
  </si>
  <si>
    <t>License and subscription | Total Americas</t>
  </si>
  <si>
    <t>License and subscription | United Kingdom</t>
  </si>
  <si>
    <t>License and subscription | Other EMEA</t>
  </si>
  <si>
    <t>License and subscription | Total EMEA</t>
  </si>
  <si>
    <t>License and subscription | Total APAC</t>
  </si>
  <si>
    <t>Term license</t>
  </si>
  <si>
    <t>Subscription</t>
  </si>
  <si>
    <t>Perpetual license</t>
  </si>
  <si>
    <t>Maintenance | United States</t>
  </si>
  <si>
    <t>Maintenance | Canada</t>
  </si>
  <si>
    <t>Maintenance | Other Americas</t>
  </si>
  <si>
    <t>Maintenance | Total Americas</t>
  </si>
  <si>
    <t>Maintenance | United Kingdom</t>
  </si>
  <si>
    <t>Maintenance | Other EMEA</t>
  </si>
  <si>
    <t>Maintenance | Total EMEA</t>
  </si>
  <si>
    <t>Maintenance | Total APAC</t>
  </si>
  <si>
    <t>Services | United States</t>
  </si>
  <si>
    <t>Services | Canada</t>
  </si>
  <si>
    <t>Services | Other Americas</t>
  </si>
  <si>
    <t>Services | Total Americas</t>
  </si>
  <si>
    <t>Services | United Kingdom</t>
  </si>
  <si>
    <t>Services | Other EMEA</t>
  </si>
  <si>
    <t>Services | Total EMEA</t>
  </si>
  <si>
    <t>Services | Total APAC</t>
  </si>
  <si>
    <t>Revenue (Contract with Customer) (Details) - USD ($) $ in Thousands</t>
  </si>
  <si>
    <t>Revenue (Details) - USD ($) $ in Thousands</t>
  </si>
  <si>
    <t>Unbilled contract revenue reclassified to receivable</t>
  </si>
  <si>
    <t>Contract costs, current</t>
  </si>
  <si>
    <t>Contract costs, noncurrent</t>
  </si>
  <si>
    <t>Amortization of capitalized contract cost</t>
  </si>
  <si>
    <t>Contract with customer, liability, revenue recognized</t>
  </si>
  <si>
    <t>Remaining performance obligation, amount</t>
  </si>
  <si>
    <t>Fair Value of Financial Instruments (Details 1) - USD ($) $ in Thousands</t>
  </si>
  <si>
    <t>Fair Value, Assets and Liabilities Measured on Recurring and Nonrecurring Basis [Line Items]</t>
  </si>
  <si>
    <t>Amortized Cost</t>
  </si>
  <si>
    <t>Unrealized Gains</t>
  </si>
  <si>
    <t>Unrealized Losses</t>
  </si>
  <si>
    <t>U.S. Government agency securities</t>
  </si>
  <si>
    <t>Commercial paper</t>
  </si>
  <si>
    <t>Corporate bonds</t>
  </si>
  <si>
    <t>U.S. Government bonds</t>
  </si>
  <si>
    <t>Foreign government bonds</t>
  </si>
  <si>
    <t>Certificates of deposit</t>
  </si>
  <si>
    <t>Money market funds</t>
  </si>
  <si>
    <t>Fair Value of Financial Instruments (Details 2) $ in Thousands</t>
  </si>
  <si>
    <t>Apr. 30, 2019USD ($)investment</t>
  </si>
  <si>
    <t>Less than Twelve Months, Fair Value</t>
  </si>
  <si>
    <t>Less than 12 Months, Aggregate Losses</t>
  </si>
  <si>
    <t>Twelve Months or Longer, Fair Value</t>
  </si>
  <si>
    <t>12 Months or Longer, Aggregate Losses</t>
  </si>
  <si>
    <t>Fair Value</t>
  </si>
  <si>
    <t>Aggregate Losses</t>
  </si>
  <si>
    <t>Number of Positions | investment</t>
  </si>
  <si>
    <t>Fair Value of Financial Instruments (Details 3) - USD ($) $ in Thousands</t>
  </si>
  <si>
    <t>Less than 12 Months</t>
  </si>
  <si>
    <t>12 Months or Greater</t>
  </si>
  <si>
    <t>Fair Value of Financial Instruments (Details 4) - USD ($) $ in Thousands</t>
  </si>
  <si>
    <t>Cash equivalents:</t>
  </si>
  <si>
    <t>Short-term investments:</t>
  </si>
  <si>
    <t>Long-term investments:</t>
  </si>
  <si>
    <t>Fair value of debt</t>
  </si>
  <si>
    <t>Level 1</t>
  </si>
  <si>
    <t>Level 2</t>
  </si>
  <si>
    <t>Level 3</t>
  </si>
  <si>
    <t>Commercial paper | Level 1</t>
  </si>
  <si>
    <t>Commercial paper | Level 2</t>
  </si>
  <si>
    <t>Commercial paper | Level 3</t>
  </si>
  <si>
    <t>Money market funds | Level 1</t>
  </si>
  <si>
    <t>Money market funds | Level 2</t>
  </si>
  <si>
    <t>Money market funds | Level 3</t>
  </si>
  <si>
    <t>Corporate bonds | Level 1</t>
  </si>
  <si>
    <t>Corporate bonds | Level 2</t>
  </si>
  <si>
    <t>Corporate bonds | Level 3</t>
  </si>
  <si>
    <t>U.S. Government agency securities | Level 1</t>
  </si>
  <si>
    <t>U.S. Government agency securities | Level 2</t>
  </si>
  <si>
    <t>U.S. Government agency securities | Level 3</t>
  </si>
  <si>
    <t>U.S. Government bonds | Level 1</t>
  </si>
  <si>
    <t>U.S. Government bonds | Level 2</t>
  </si>
  <si>
    <t>U.S. Government bonds | Level 3</t>
  </si>
  <si>
    <t>Foreign government bonds | Level 1</t>
  </si>
  <si>
    <t>Foreign government bonds | Level 2</t>
  </si>
  <si>
    <t>Foreign government bonds | Level 3</t>
  </si>
  <si>
    <t>Certificates of deposit | Level 1</t>
  </si>
  <si>
    <t>Certificates of deposit | Level 2</t>
  </si>
  <si>
    <t>Certificates of deposit | Level 3</t>
  </si>
  <si>
    <t>Balance Sheet Components Balance Sheet Components (Details 1) - USD ($) $ in Thousands</t>
  </si>
  <si>
    <t>Prepaid expenses</t>
  </si>
  <si>
    <t>Deferred costs</t>
  </si>
  <si>
    <t>Deposits and other receivables</t>
  </si>
  <si>
    <t>Balance Sheet Components (Details 2) - USD ($) $ in Thousands</t>
  </si>
  <si>
    <t>Leasehold improvements</t>
  </si>
  <si>
    <t>Total property and equipment</t>
  </si>
  <si>
    <t>Less accumulated depreciation</t>
  </si>
  <si>
    <t>Property, Plant and Equipment, Net</t>
  </si>
  <si>
    <t>Balance Sheet Components Balance Sheet Components (Details 3) - USD ($) $ in Thousands</t>
  </si>
  <si>
    <t>Strategic investments</t>
  </si>
  <si>
    <t>Balance Sheet Components (Details 4) $ in Thousands</t>
  </si>
  <si>
    <t>Goodwill [Roll Forward]</t>
  </si>
  <si>
    <t>Changes in carrying value</t>
  </si>
  <si>
    <t>Balance at end of period</t>
  </si>
  <si>
    <t>Balance Sheet Components (Details 5) - USD ($) $ in Thousands</t>
  </si>
  <si>
    <t>6 Months Ended</t>
  </si>
  <si>
    <t>Cost</t>
  </si>
  <si>
    <t>Accumulated Amortization</t>
  </si>
  <si>
    <t>Net Book Value</t>
  </si>
  <si>
    <t>Acquired technology</t>
  </si>
  <si>
    <t>Customer contracts and related relationships</t>
  </si>
  <si>
    <t>Partner relationships</t>
  </si>
  <si>
    <t>Trademarks</t>
  </si>
  <si>
    <t>Order backlog</t>
  </si>
  <si>
    <t>Weighted Average</t>
  </si>
  <si>
    <t>5 years 3 months 19 days</t>
  </si>
  <si>
    <t>Weighted Average | Acquired technology</t>
  </si>
  <si>
    <t>4 years 6 months</t>
  </si>
  <si>
    <t>Weighted Average | Customer contracts and related relationships</t>
  </si>
  <si>
    <t>6 years 9 months 18 days</t>
  </si>
  <si>
    <t>Weighted Average | Partner relationships</t>
  </si>
  <si>
    <t>9 years</t>
  </si>
  <si>
    <t>Weighted Average | Trademarks</t>
  </si>
  <si>
    <t>7 years</t>
  </si>
  <si>
    <t>Weighted Average | Order backlog</t>
  </si>
  <si>
    <t>3 years 3 months 19 days</t>
  </si>
  <si>
    <t>Balance Sheet Components (Details 6) - USD ($) $ in Thousands</t>
  </si>
  <si>
    <t>2019 (remainder of fiscal year)</t>
  </si>
  <si>
    <t>2020</t>
  </si>
  <si>
    <t>2021</t>
  </si>
  <si>
    <t>2022</t>
  </si>
  <si>
    <t>2023</t>
  </si>
  <si>
    <t>Thereafter</t>
  </si>
  <si>
    <t>Balance Sheet Components (Details 7) - USD ($) $ in Thousands</t>
  </si>
  <si>
    <t>Allowance for doubtful accounts</t>
  </si>
  <si>
    <t>Accounts receivable, net</t>
  </si>
  <si>
    <t>Allowance for Doubtful Accounts Receivable [Roll Forward]</t>
  </si>
  <si>
    <t>Allowance for doubtful accounts as of July 31, 2018</t>
  </si>
  <si>
    <t>Write-offs, net</t>
  </si>
  <si>
    <t>Allowance for doubtful accounts as of April 30, 2019</t>
  </si>
  <si>
    <t>Balance Sheet Components (Details 8) - USD ($) $ in Thousands</t>
  </si>
  <si>
    <t>Bonus</t>
  </si>
  <si>
    <t>Commission</t>
  </si>
  <si>
    <t>Vacation</t>
  </si>
  <si>
    <t>Salaries, payroll taxes and benefits</t>
  </si>
  <si>
    <t>Total accrued employee compensation</t>
  </si>
  <si>
    <t>Balance Sheet Components (Details Textual) - USD ($)</t>
  </si>
  <si>
    <t>Deferred Revenue Arrangement [Line Items]</t>
  </si>
  <si>
    <t>Property and equipment pledged as collateral</t>
  </si>
  <si>
    <t>Depreciation</t>
  </si>
  <si>
    <t>Amortization</t>
  </si>
  <si>
    <t>Amortization expense</t>
  </si>
  <si>
    <t>Preferred Stock | Other Noncurrent Assets</t>
  </si>
  <si>
    <t>Carrying value</t>
  </si>
  <si>
    <t>Net Loss Per Share (Details 1) - USD ($) $ / shares in Units, $ in Thousands</t>
  </si>
  <si>
    <t>Numerator:</t>
  </si>
  <si>
    <t>Net income (loss) per share:</t>
  </si>
  <si>
    <t>Weighted average shares used in computing net income (loss) per share:</t>
  </si>
  <si>
    <t>Weighted average effect of dilutive stock options</t>
  </si>
  <si>
    <t>Weighted average effect of dilutive stock awards</t>
  </si>
  <si>
    <t>Net Loss Per Share (Details 2) - shares</t>
  </si>
  <si>
    <t>Stock options to purchase common stock</t>
  </si>
  <si>
    <t>Net Income (Loss) Per Share (Textual) [Abstract]</t>
  </si>
  <si>
    <t>Schedule of antidilutive securities excluded from EPS</t>
  </si>
  <si>
    <t>Stock awards</t>
  </si>
  <si>
    <t>Convertible Senior Notes (Details)</t>
  </si>
  <si>
    <t>1 Months Ended</t>
  </si>
  <si>
    <t>Mar. 31, 2018USD ($)dayshares</t>
  </si>
  <si>
    <t>Apr. 30, 2019USD ($)$ / shares</t>
  </si>
  <si>
    <t>Apr. 30, 2018USD ($)</t>
  </si>
  <si>
    <t>Debt Instrument [Line Items]</t>
  </si>
  <si>
    <t>Senior Notes | Convertible Debt</t>
  </si>
  <si>
    <t>Over-Allotment Option | Senior Notes | Convertible Debt</t>
  </si>
  <si>
    <t>On or after October 15, 2024 | Senior Notes | Convertible Debt</t>
  </si>
  <si>
    <t>Number of shares issuable per 1,000 principal converted (in shares) | shares</t>
  </si>
  <si>
    <t>Conversion price (in dollars per share) | $ / shares</t>
  </si>
  <si>
    <t>On or after March 20, 2022 | Senior Notes | Convertible Debt</t>
  </si>
  <si>
    <t>Debt instrument, redemption, percent</t>
  </si>
  <si>
    <t>100.00%</t>
  </si>
  <si>
    <t>Threshold percentage of stock price trigger</t>
  </si>
  <si>
    <t>130.00%</t>
  </si>
  <si>
    <t>Threshold trading days | day</t>
  </si>
  <si>
    <t>Conversion notice period</t>
  </si>
  <si>
    <t>30 days</t>
  </si>
  <si>
    <t>Convertible Senior Notes The net carrying value of the liability component (Details) - Senior Notes - Convertible Debt $ in Thousands</t>
  </si>
  <si>
    <t>Principal</t>
  </si>
  <si>
    <t>Debt discount</t>
  </si>
  <si>
    <t>Debt issuance cost</t>
  </si>
  <si>
    <t>Net carrying amount</t>
  </si>
  <si>
    <t>Convertible Senior Notes Schedule of interest expense recognized (Details) - USD ($) $ in Thousands</t>
  </si>
  <si>
    <t>Contractual interest expense</t>
  </si>
  <si>
    <t>Amortization of debt discount</t>
  </si>
  <si>
    <t>Amortization of debt issuance costs</t>
  </si>
  <si>
    <t>Effective interest rate of the liability component</t>
  </si>
  <si>
    <t>5.53%</t>
  </si>
  <si>
    <t>Convertible Senior Notes Capped Call (Details) - Capped Call shares in Millions, $ in Millions</t>
  </si>
  <si>
    <t>Apr. 30, 2019USD ($)$ / Unitshares</t>
  </si>
  <si>
    <t>Derivative [Line Items]</t>
  </si>
  <si>
    <t>Derivative amount | $</t>
  </si>
  <si>
    <t>Strike price (in usd per share)</t>
  </si>
  <si>
    <t>Derivative, cap price (in usd per share)</t>
  </si>
  <si>
    <t>Derivative, number of shares covered (in shares) | shares</t>
  </si>
  <si>
    <t>Commitments and Contingencies (Details Textual)</t>
  </si>
  <si>
    <t>Apr. 30, 2019USD ($)claim</t>
  </si>
  <si>
    <t>Jul. 31, 2018USD ($)claim</t>
  </si>
  <si>
    <t>Dec. 31, 2017USD ($)</t>
  </si>
  <si>
    <t>Lease expense for all worldwide facilities and equipment</t>
  </si>
  <si>
    <t>Leases, term of contract</t>
  </si>
  <si>
    <t>10 years 6 months</t>
  </si>
  <si>
    <t>Total payments committed under the lease</t>
  </si>
  <si>
    <t>Line of credit</t>
  </si>
  <si>
    <t>Loss contingency accrual</t>
  </si>
  <si>
    <t>Claims outstanding | claim</t>
  </si>
  <si>
    <t>Stockholders' Equity and Stock-based Compensation (Details 1) - USD ($) $ in Thousands</t>
  </si>
  <si>
    <t>Employee Service Share Based Compensation Allocation Of Recognized Period Costs [Line Items]</t>
  </si>
  <si>
    <t>Total stock-based compensation</t>
  </si>
  <si>
    <t>Net impact of deferred stock-based compensation</t>
  </si>
  <si>
    <t>Total stock-based compensation expense</t>
  </si>
  <si>
    <t>Unrecognized Expense</t>
  </si>
  <si>
    <t>Cost of license and subscription revenue</t>
  </si>
  <si>
    <t>Cost of maintenance revenues</t>
  </si>
  <si>
    <t>Cost of services revenues</t>
  </si>
  <si>
    <t>Stock Options</t>
  </si>
  <si>
    <t>Average Expected Recognition Period</t>
  </si>
  <si>
    <t>1 year 8 months 12 days</t>
  </si>
  <si>
    <t>2 years 3 months 18 days</t>
  </si>
  <si>
    <t>Stockholders' Equity and Stock-based Compensation (Details 2) - USD ($) $ / shares in Units, $ in Thousands</t>
  </si>
  <si>
    <t>12 Months Ended</t>
  </si>
  <si>
    <t>Number of Stock Options Outstanding</t>
  </si>
  <si>
    <t>Balance at beginning of period (in shares)</t>
  </si>
  <si>
    <t>Granted (in shares)</t>
  </si>
  <si>
    <t>Exercised (in shares)</t>
  </si>
  <si>
    <t>Canceled (in shares)</t>
  </si>
  <si>
    <t>Balance at end of period (in shares)</t>
  </si>
  <si>
    <t>Vested and expected to vest as of October 31, 2018 (in shares)</t>
  </si>
  <si>
    <t>Exercisable as of October 31, 2018 (in shares)</t>
  </si>
  <si>
    <t>Weighted Average Exercise Price</t>
  </si>
  <si>
    <t>Balance at beginning of period (in dollars per share)</t>
  </si>
  <si>
    <t>Exercised (in dollars per share)</t>
  </si>
  <si>
    <t>Balance at end of period (in dollars per share)</t>
  </si>
  <si>
    <t>Vested and expected to vest as of October 31, 2018 (in dollars per share)</t>
  </si>
  <si>
    <t>Exercisable as of October 31, 2018 (in dollars per share)</t>
  </si>
  <si>
    <t>Share-based Compensation Arrangement by Share-based Payment Award, Options, Additional Disclosures [Abstract]</t>
  </si>
  <si>
    <t>Weighted Average Remaining Contractual Life</t>
  </si>
  <si>
    <t>4 years 3 months 18 days</t>
  </si>
  <si>
    <t>Vested and expected to vest as of April 30, 2019</t>
  </si>
  <si>
    <t>Exercisable as of April 30, 2019</t>
  </si>
  <si>
    <t>Share-based Compensation Arrangement by Share-based Payment Award, Aggregate Intrinsic Value [Abstract]</t>
  </si>
  <si>
    <t>Aggregate intrinsic value</t>
  </si>
  <si>
    <t>Exercised</t>
  </si>
  <si>
    <t>Share price (in dollars per share)</t>
  </si>
  <si>
    <t>Number of Stock Awards Outstanding</t>
  </si>
  <si>
    <t>Released (in shares)</t>
  </si>
  <si>
    <t>Expected to vest as of October 31, 2018 (in shares)</t>
  </si>
  <si>
    <t>Weighted Average Grant Date Fair Value</t>
  </si>
  <si>
    <t>Granted (in dollars per share)</t>
  </si>
  <si>
    <t>Released (in dollars per share)</t>
  </si>
  <si>
    <t>Canceled (in dollars per share)</t>
  </si>
  <si>
    <t>Expected to vest as of October 31, 2018 (in dollars per share)</t>
  </si>
  <si>
    <t>Aggregate intrinsic value, Nonvested</t>
  </si>
  <si>
    <t>Aggregate intrinsic value, Vested</t>
  </si>
  <si>
    <t>Aggregate intrinsic value, Expected to vest</t>
  </si>
  <si>
    <t>Stockholders' Equity and Stock-based Compensation (Details 3)</t>
  </si>
  <si>
    <t>Summary of assumptions for fair value of employee stock option estimates</t>
  </si>
  <si>
    <t>Expected life (in years)</t>
  </si>
  <si>
    <t>2 years 10 months 17 days</t>
  </si>
  <si>
    <t>Risk Free Interest Rate</t>
  </si>
  <si>
    <t>2.80%</t>
  </si>
  <si>
    <t>Expected Volatility Rate</t>
  </si>
  <si>
    <t>27.20%</t>
  </si>
  <si>
    <t>Average expected volatility of the peer companies in the S&amp;P Index</t>
  </si>
  <si>
    <t>33.00%</t>
  </si>
  <si>
    <t>Expected dividend yield</t>
  </si>
  <si>
    <t>0.00%</t>
  </si>
  <si>
    <t>1.40%</t>
  </si>
  <si>
    <t>28.00%</t>
  </si>
  <si>
    <t>34.70%</t>
  </si>
  <si>
    <t>Stockholders' Equity and Stock-based Compensation (Details 4) - shares</t>
  </si>
  <si>
    <t>Exercise of stock options to purchase common stock (in shares)</t>
  </si>
  <si>
    <t>Vesting of restricted stock units (in shares)</t>
  </si>
  <si>
    <t>Issuances of shares available under stock plans (in shares)</t>
  </si>
  <si>
    <t>Total common stock reserved for issuance (in shares)</t>
  </si>
  <si>
    <t>Stockholders' Equity and Stock-based Compensation (Details Textual) - USD ($) $ / shares in Units, $ in Millions</t>
  </si>
  <si>
    <t>Mar. 31, 2018</t>
  </si>
  <si>
    <t>Class of Stock [Line Items]</t>
  </si>
  <si>
    <t>New issues (in shares)</t>
  </si>
  <si>
    <t>Shares issued (in dollars per share)</t>
  </si>
  <si>
    <t>Stockholders Equity and Stock Based Compensation (Additional Textual) [Abstract]</t>
  </si>
  <si>
    <t>Common stock, shares authorized (in shares)</t>
  </si>
  <si>
    <t>Common stock, par value (in dollars per share)</t>
  </si>
  <si>
    <t>Shares issued (in shares)</t>
  </si>
  <si>
    <t>Shares outstanding (in shares)</t>
  </si>
  <si>
    <t>Additional percentage of shares reserved</t>
  </si>
  <si>
    <t>5.00%</t>
  </si>
  <si>
    <t>Share-based compensation expense</t>
  </si>
  <si>
    <t>Income Taxes (Details Textual) - USD ($) $ in Thousands</t>
  </si>
  <si>
    <t>Benefit from income taxes</t>
  </si>
  <si>
    <t>Effective income tax rate, continuing operations</t>
  </si>
  <si>
    <t>34.00%</t>
  </si>
  <si>
    <t>80.00%</t>
  </si>
  <si>
    <t>Percentage of Statutory federal income tax rate</t>
  </si>
  <si>
    <t>21.00%</t>
  </si>
  <si>
    <t>Unrecognized tax benefits</t>
  </si>
  <si>
    <t>Unrecognized tax benefits that would impact tax rate</t>
  </si>
  <si>
    <t>Segment Information (Details 1) $ in Thousands</t>
  </si>
  <si>
    <t>Apr. 30, 2019USD ($)segment</t>
  </si>
  <si>
    <t>Number of operating segments | segment</t>
  </si>
  <si>
    <t>Other</t>
  </si>
  <si>
    <t>Segment Information (Details 2) - USD ($) $ in Thousands</t>
  </si>
  <si>
    <t>Long-lived asset, including intangibles and goodwill</t>
  </si>
  <si>
    <t>Americas</t>
  </si>
  <si>
    <t>EMEA</t>
  </si>
  <si>
    <t>APAC</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09 [Member]</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81813541</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181</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190</v>
      </c>
      <c r="B20" s="4" t="s">
        <v>228</v>
      </c>
    </row>
    <row r="21" spans="1:2">
      <c r="A21" s="4" t="s">
        <v>229</v>
      </c>
      <c r="B21"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6" t="n">
        <v>368869</v>
      </c>
      <c r="C3" s="6" t="n">
        <v>437140</v>
      </c>
    </row>
    <row r="4" spans="1:3">
      <c r="A4" s="4" t="s">
        <v>30</v>
      </c>
      <c r="B4" s="5" t="n">
        <v>636333</v>
      </c>
      <c r="C4" s="5" t="n">
        <v>630008</v>
      </c>
    </row>
    <row r="5" spans="1:3">
      <c r="A5" s="4" t="s">
        <v>31</v>
      </c>
      <c r="B5" s="5" t="n">
        <v>108844</v>
      </c>
      <c r="C5" s="5" t="n">
        <v>124849</v>
      </c>
    </row>
    <row r="6" spans="1:3">
      <c r="A6" s="4" t="s">
        <v>32</v>
      </c>
      <c r="B6" s="5" t="n">
        <v>59710</v>
      </c>
      <c r="C6" s="5" t="n">
        <v>0</v>
      </c>
    </row>
    <row r="7" spans="1:3">
      <c r="A7" s="4" t="s">
        <v>33</v>
      </c>
      <c r="B7" s="5" t="n">
        <v>35479</v>
      </c>
      <c r="C7" s="5" t="n">
        <v>30464</v>
      </c>
    </row>
    <row r="8" spans="1:3">
      <c r="A8" s="4" t="s">
        <v>34</v>
      </c>
      <c r="B8" s="5" t="n">
        <v>1209235</v>
      </c>
      <c r="C8" s="5" t="n">
        <v>1222461</v>
      </c>
    </row>
    <row r="9" spans="1:3">
      <c r="A9" s="4" t="s">
        <v>35</v>
      </c>
      <c r="B9" s="5" t="n">
        <v>242994</v>
      </c>
      <c r="C9" s="5" t="n">
        <v>190952</v>
      </c>
    </row>
    <row r="10" spans="1:3">
      <c r="A10" s="4" t="s">
        <v>32</v>
      </c>
      <c r="B10" s="5" t="n">
        <v>12910</v>
      </c>
      <c r="C10" s="5" t="n">
        <v>0</v>
      </c>
    </row>
    <row r="11" spans="1:3">
      <c r="A11" s="4" t="s">
        <v>36</v>
      </c>
      <c r="B11" s="5" t="n">
        <v>55375</v>
      </c>
      <c r="C11" s="5" t="n">
        <v>18595</v>
      </c>
    </row>
    <row r="12" spans="1:3">
      <c r="A12" s="4" t="s">
        <v>37</v>
      </c>
      <c r="B12" s="5" t="n">
        <v>73759</v>
      </c>
      <c r="C12" s="5" t="n">
        <v>95654</v>
      </c>
    </row>
    <row r="13" spans="1:3">
      <c r="A13" s="4" t="s">
        <v>38</v>
      </c>
      <c r="B13" s="5" t="n">
        <v>340877</v>
      </c>
      <c r="C13" s="5" t="n">
        <v>340877</v>
      </c>
    </row>
    <row r="14" spans="1:3">
      <c r="A14" s="4" t="s">
        <v>39</v>
      </c>
      <c r="B14" s="5" t="n">
        <v>88345</v>
      </c>
      <c r="C14" s="5" t="n">
        <v>90369</v>
      </c>
    </row>
    <row r="15" spans="1:3">
      <c r="A15" s="4" t="s">
        <v>40</v>
      </c>
      <c r="B15" s="5" t="n">
        <v>35204</v>
      </c>
      <c r="C15" s="5" t="n">
        <v>22525</v>
      </c>
    </row>
    <row r="16" spans="1:3">
      <c r="A16" s="4" t="s">
        <v>41</v>
      </c>
      <c r="B16" s="5" t="n">
        <v>2058699</v>
      </c>
      <c r="C16" s="5" t="n">
        <v>1981433</v>
      </c>
    </row>
    <row r="17" spans="1:3">
      <c r="A17" s="3" t="s">
        <v>42</v>
      </c>
    </row>
    <row r="18" spans="1:3">
      <c r="A18" s="4" t="s">
        <v>43</v>
      </c>
      <c r="B18" s="5" t="n">
        <v>33058</v>
      </c>
      <c r="C18" s="5" t="n">
        <v>30635</v>
      </c>
    </row>
    <row r="19" spans="1:3">
      <c r="A19" s="4" t="s">
        <v>44</v>
      </c>
      <c r="B19" s="5" t="n">
        <v>54459</v>
      </c>
      <c r="C19" s="5" t="n">
        <v>60135</v>
      </c>
    </row>
    <row r="20" spans="1:3">
      <c r="A20" s="4" t="s">
        <v>45</v>
      </c>
      <c r="B20" s="5" t="n">
        <v>90651</v>
      </c>
      <c r="C20" s="5" t="n">
        <v>127107</v>
      </c>
    </row>
    <row r="21" spans="1:3">
      <c r="A21" s="4" t="s">
        <v>46</v>
      </c>
      <c r="B21" s="5" t="n">
        <v>11236</v>
      </c>
      <c r="C21" s="5" t="n">
        <v>20280</v>
      </c>
    </row>
    <row r="22" spans="1:3">
      <c r="A22" s="4" t="s">
        <v>47</v>
      </c>
      <c r="B22" s="5" t="n">
        <v>189404</v>
      </c>
      <c r="C22" s="5" t="n">
        <v>238157</v>
      </c>
    </row>
    <row r="23" spans="1:3">
      <c r="A23" s="4" t="s">
        <v>48</v>
      </c>
      <c r="B23" s="5" t="n">
        <v>314210</v>
      </c>
      <c r="C23" s="5" t="n">
        <v>305128</v>
      </c>
    </row>
    <row r="24" spans="1:3">
      <c r="A24" s="4" t="s">
        <v>45</v>
      </c>
      <c r="B24" s="5" t="n">
        <v>21169</v>
      </c>
      <c r="C24" s="5" t="n">
        <v>23758</v>
      </c>
    </row>
    <row r="25" spans="1:3">
      <c r="A25" s="4" t="s">
        <v>49</v>
      </c>
      <c r="B25" s="5" t="n">
        <v>7915</v>
      </c>
      <c r="C25" s="5" t="n">
        <v>774</v>
      </c>
    </row>
    <row r="26" spans="1:3">
      <c r="A26" s="4" t="s">
        <v>50</v>
      </c>
      <c r="B26" s="5" t="n">
        <v>532698</v>
      </c>
      <c r="C26" s="5" t="n">
        <v>567817</v>
      </c>
    </row>
    <row r="27" spans="1:3">
      <c r="A27" s="3" t="s">
        <v>51</v>
      </c>
    </row>
    <row r="28" spans="1:3">
      <c r="A28" s="4" t="s">
        <v>52</v>
      </c>
      <c r="B28" s="5" t="n">
        <v>8</v>
      </c>
      <c r="C28" s="5" t="n">
        <v>8</v>
      </c>
    </row>
    <row r="29" spans="1:3">
      <c r="A29" s="4" t="s">
        <v>53</v>
      </c>
      <c r="B29" s="5" t="n">
        <v>1366899</v>
      </c>
      <c r="C29" s="5" t="n">
        <v>1296380</v>
      </c>
    </row>
    <row r="30" spans="1:3">
      <c r="A30" s="4" t="s">
        <v>54</v>
      </c>
      <c r="B30" s="5" t="n">
        <v>-7944</v>
      </c>
      <c r="C30" s="5" t="n">
        <v>-7748</v>
      </c>
    </row>
    <row r="31" spans="1:3">
      <c r="A31" s="4" t="s">
        <v>55</v>
      </c>
      <c r="B31" s="5" t="n">
        <v>167038</v>
      </c>
      <c r="C31" s="5" t="n">
        <v>124976</v>
      </c>
    </row>
    <row r="32" spans="1:3">
      <c r="A32" s="4" t="s">
        <v>56</v>
      </c>
      <c r="B32" s="5" t="n">
        <v>1526001</v>
      </c>
      <c r="C32" s="5" t="n">
        <v>1413616</v>
      </c>
    </row>
    <row r="33" spans="1:3">
      <c r="A33" s="4" t="s">
        <v>57</v>
      </c>
      <c r="B33" s="6" t="n">
        <v>2058699</v>
      </c>
      <c r="C33" s="6" t="n">
        <v>1981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21"/>
    <col customWidth="1" max="6" min="6" width="21"/>
  </cols>
  <sheetData>
    <row r="1" spans="1:6">
      <c r="A1" s="1" t="s">
        <v>293</v>
      </c>
      <c r="B1" s="2" t="s">
        <v>62</v>
      </c>
      <c r="C1" s="2" t="s">
        <v>1</v>
      </c>
    </row>
    <row r="2" spans="1:6">
      <c r="B2" s="2" t="s">
        <v>294</v>
      </c>
      <c r="C2" s="2" t="s">
        <v>295</v>
      </c>
      <c r="D2" s="2" t="s">
        <v>296</v>
      </c>
      <c r="E2" s="2" t="s">
        <v>297</v>
      </c>
      <c r="F2" s="2" t="s">
        <v>298</v>
      </c>
    </row>
    <row r="3" spans="1:6">
      <c r="A3" s="3" t="s">
        <v>299</v>
      </c>
    </row>
    <row r="4" spans="1:6">
      <c r="A4" s="4" t="s">
        <v>300</v>
      </c>
      <c r="B4" s="5" t="n">
        <v>1</v>
      </c>
    </row>
    <row r="5" spans="1:6">
      <c r="A5" s="4" t="s">
        <v>301</v>
      </c>
      <c r="B5" s="4" t="s">
        <v>302</v>
      </c>
    </row>
    <row r="6" spans="1:6">
      <c r="A6" s="4" t="s">
        <v>303</v>
      </c>
      <c r="B6" s="4" t="s">
        <v>302</v>
      </c>
      <c r="C6" s="4" t="s">
        <v>302</v>
      </c>
    </row>
    <row r="7" spans="1:6">
      <c r="A7" s="4" t="s">
        <v>304</v>
      </c>
      <c r="C7" s="4" t="s">
        <v>305</v>
      </c>
    </row>
    <row r="8" spans="1:6">
      <c r="A8" s="4" t="s">
        <v>306</v>
      </c>
      <c r="B8" s="4" t="s">
        <v>307</v>
      </c>
      <c r="C8" s="4" t="s">
        <v>307</v>
      </c>
    </row>
    <row r="9" spans="1:6">
      <c r="A9" s="4" t="s">
        <v>55</v>
      </c>
      <c r="B9" s="6" t="n">
        <v>-167038000</v>
      </c>
      <c r="C9" s="6" t="n">
        <v>-167038000</v>
      </c>
      <c r="D9" s="6" t="n">
        <v>-169315000</v>
      </c>
      <c r="E9" s="6" t="n">
        <v>-124976000</v>
      </c>
    </row>
    <row r="10" spans="1:6">
      <c r="A10" s="4" t="s">
        <v>308</v>
      </c>
    </row>
    <row r="11" spans="1:6">
      <c r="A11" s="3" t="s">
        <v>299</v>
      </c>
    </row>
    <row r="12" spans="1:6">
      <c r="A12" s="4" t="s">
        <v>309</v>
      </c>
      <c r="B12" s="4" t="s">
        <v>310</v>
      </c>
      <c r="C12" s="4" t="s">
        <v>310</v>
      </c>
    </row>
    <row r="13" spans="1:6">
      <c r="A13" s="4" t="s">
        <v>311</v>
      </c>
    </row>
    <row r="14" spans="1:6">
      <c r="A14" s="3" t="s">
        <v>299</v>
      </c>
    </row>
    <row r="15" spans="1:6">
      <c r="A15" s="4" t="s">
        <v>309</v>
      </c>
      <c r="B15" s="4" t="s">
        <v>312</v>
      </c>
    </row>
    <row r="16" spans="1:6">
      <c r="A16" s="4" t="s">
        <v>313</v>
      </c>
    </row>
    <row r="17" spans="1:6">
      <c r="A17" s="3" t="s">
        <v>314</v>
      </c>
    </row>
    <row r="18" spans="1:6">
      <c r="A18" s="4" t="s">
        <v>315</v>
      </c>
      <c r="F18" s="6" t="n">
        <v>400000000</v>
      </c>
    </row>
    <row r="19" spans="1:6">
      <c r="A19" s="4" t="s">
        <v>316</v>
      </c>
      <c r="F19" s="4" t="s">
        <v>317</v>
      </c>
    </row>
    <row r="20" spans="1:6">
      <c r="A20" s="4" t="s">
        <v>318</v>
      </c>
    </row>
    <row r="21" spans="1:6">
      <c r="A21" s="3" t="s">
        <v>299</v>
      </c>
    </row>
    <row r="22" spans="1:6">
      <c r="A22" s="4" t="s">
        <v>319</v>
      </c>
      <c r="D22" s="6" t="n">
        <v>44339000</v>
      </c>
    </row>
    <row r="23" spans="1:6">
      <c r="A23" s="4" t="s">
        <v>320</v>
      </c>
    </row>
    <row r="24" spans="1:6">
      <c r="A24" s="3" t="s">
        <v>314</v>
      </c>
    </row>
    <row r="25" spans="1:6">
      <c r="A25" s="4" t="s">
        <v>321</v>
      </c>
      <c r="C25" s="4" t="s">
        <v>312</v>
      </c>
    </row>
    <row r="26" spans="1:6">
      <c r="A26" s="4" t="s">
        <v>322</v>
      </c>
    </row>
    <row r="27" spans="1:6">
      <c r="A27" s="3" t="s">
        <v>314</v>
      </c>
    </row>
    <row r="28" spans="1:6">
      <c r="A28" s="4" t="s">
        <v>321</v>
      </c>
      <c r="C28" s="4" t="s">
        <v>307</v>
      </c>
    </row>
    <row r="29" spans="1:6">
      <c r="A29" s="4" t="s">
        <v>323</v>
      </c>
    </row>
    <row r="30" spans="1:6">
      <c r="A30" s="3" t="s">
        <v>299</v>
      </c>
    </row>
    <row r="31" spans="1:6">
      <c r="A31" s="4" t="s">
        <v>55</v>
      </c>
      <c r="B31" s="6" t="n">
        <v>139930000</v>
      </c>
      <c r="C31" s="6" t="n">
        <v>139930000</v>
      </c>
      <c r="E31" s="6" t="n">
        <v>-4433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4" t="s">
        <v>325</v>
      </c>
    </row>
    <row r="4" spans="1:2">
      <c r="A4" s="3" t="s">
        <v>326</v>
      </c>
    </row>
    <row r="5" spans="1:2">
      <c r="A5" s="4" t="s">
        <v>327</v>
      </c>
      <c r="B5" s="4" t="s">
        <v>312</v>
      </c>
    </row>
    <row r="6" spans="1:2">
      <c r="A6" s="4" t="s">
        <v>328</v>
      </c>
    </row>
    <row r="7" spans="1:2">
      <c r="A7" s="3" t="s">
        <v>326</v>
      </c>
    </row>
    <row r="8" spans="1:2">
      <c r="A8" s="4" t="s">
        <v>327</v>
      </c>
      <c r="B8" s="4" t="s">
        <v>312</v>
      </c>
    </row>
    <row r="9" spans="1:2">
      <c r="A9" s="4" t="s">
        <v>329</v>
      </c>
    </row>
    <row r="10" spans="1:2">
      <c r="A10" s="3" t="s">
        <v>326</v>
      </c>
    </row>
    <row r="11" spans="1:2">
      <c r="A11" s="4" t="s">
        <v>327</v>
      </c>
      <c r="B11"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330</v>
      </c>
      <c r="B1" s="2" t="s">
        <v>62</v>
      </c>
      <c r="E1" s="2" t="s">
        <v>1</v>
      </c>
    </row>
    <row r="2" spans="1:8">
      <c r="B2" s="2" t="s">
        <v>2</v>
      </c>
      <c r="C2" s="2" t="s">
        <v>331</v>
      </c>
      <c r="D2" s="2" t="s">
        <v>63</v>
      </c>
      <c r="E2" s="2" t="s">
        <v>2</v>
      </c>
      <c r="F2" s="2" t="s">
        <v>63</v>
      </c>
      <c r="G2" s="2" t="s">
        <v>332</v>
      </c>
      <c r="H2" s="2" t="s">
        <v>27</v>
      </c>
    </row>
    <row r="3" spans="1:8">
      <c r="A3" s="3" t="s">
        <v>333</v>
      </c>
    </row>
    <row r="4" spans="1:8">
      <c r="A4" s="4" t="s">
        <v>304</v>
      </c>
      <c r="E4" s="4" t="s">
        <v>305</v>
      </c>
    </row>
    <row r="5" spans="1:8">
      <c r="A5" s="3" t="s">
        <v>59</v>
      </c>
    </row>
    <row r="6" spans="1:8">
      <c r="A6" s="4" t="s">
        <v>32</v>
      </c>
      <c r="B6" s="6" t="n">
        <v>72620</v>
      </c>
      <c r="E6" s="6" t="n">
        <v>72620</v>
      </c>
      <c r="G6" s="6" t="n">
        <v>28762</v>
      </c>
    </row>
    <row r="7" spans="1:8">
      <c r="A7" s="4" t="s">
        <v>334</v>
      </c>
      <c r="B7" s="5" t="n">
        <v>20368</v>
      </c>
      <c r="E7" s="5" t="n">
        <v>20368</v>
      </c>
      <c r="G7" s="5" t="n">
        <v>12932</v>
      </c>
    </row>
    <row r="8" spans="1:8">
      <c r="A8" s="4" t="s">
        <v>39</v>
      </c>
      <c r="B8" s="5" t="n">
        <v>88345</v>
      </c>
      <c r="E8" s="5" t="n">
        <v>88345</v>
      </c>
      <c r="G8" s="5" t="n">
        <v>77018</v>
      </c>
      <c r="H8" s="6" t="n">
        <v>90369</v>
      </c>
    </row>
    <row r="9" spans="1:8">
      <c r="A9" s="4" t="s">
        <v>143</v>
      </c>
      <c r="B9" s="5" t="n">
        <v>50315</v>
      </c>
      <c r="E9" s="5" t="n">
        <v>50315</v>
      </c>
      <c r="G9" s="5" t="n">
        <v>52750</v>
      </c>
    </row>
    <row r="10" spans="1:8">
      <c r="A10" s="4" t="s">
        <v>49</v>
      </c>
      <c r="B10" s="5" t="n">
        <v>-19151</v>
      </c>
      <c r="E10" s="5" t="n">
        <v>-19151</v>
      </c>
      <c r="G10" s="5" t="n">
        <v>-13999</v>
      </c>
    </row>
    <row r="11" spans="1:8">
      <c r="A11" s="4" t="s">
        <v>45</v>
      </c>
      <c r="B11" s="5" t="n">
        <v>-111820</v>
      </c>
      <c r="E11" s="5" t="n">
        <v>-111820</v>
      </c>
      <c r="G11" s="5" t="n">
        <v>-141685</v>
      </c>
    </row>
    <row r="12" spans="1:8">
      <c r="A12" s="4" t="s">
        <v>335</v>
      </c>
      <c r="B12" s="5" t="n">
        <v>-167038</v>
      </c>
      <c r="E12" s="5" t="n">
        <v>-167038</v>
      </c>
      <c r="G12" s="6" t="n">
        <v>-169315</v>
      </c>
      <c r="H12" s="5" t="n">
        <v>-124976</v>
      </c>
    </row>
    <row r="13" spans="1:8">
      <c r="A13" s="3" t="s">
        <v>336</v>
      </c>
    </row>
    <row r="14" spans="1:8">
      <c r="A14" s="4" t="s">
        <v>65</v>
      </c>
      <c r="B14" s="5" t="n">
        <v>162867</v>
      </c>
      <c r="C14" s="6" t="n">
        <v>162867</v>
      </c>
      <c r="D14" s="6" t="n">
        <v>142149</v>
      </c>
      <c r="E14" s="5" t="n">
        <v>511656</v>
      </c>
      <c r="F14" s="6" t="n">
        <v>412589</v>
      </c>
    </row>
    <row r="15" spans="1:8">
      <c r="A15" s="4" t="s">
        <v>337</v>
      </c>
      <c r="B15" s="5" t="n">
        <v>162867</v>
      </c>
      <c r="D15" s="5" t="n">
        <v>142149</v>
      </c>
      <c r="E15" s="5" t="n">
        <v>511656</v>
      </c>
      <c r="F15" s="5" t="n">
        <v>412589</v>
      </c>
    </row>
    <row r="16" spans="1:8">
      <c r="A16" s="4" t="s">
        <v>67</v>
      </c>
      <c r="B16" s="5" t="n">
        <v>80278</v>
      </c>
      <c r="D16" s="5" t="n">
        <v>75681</v>
      </c>
      <c r="E16" s="5" t="n">
        <v>241566</v>
      </c>
      <c r="F16" s="5" t="n">
        <v>206303</v>
      </c>
    </row>
    <row r="17" spans="1:8">
      <c r="A17" s="4" t="s">
        <v>338</v>
      </c>
      <c r="B17" s="5" t="n">
        <v>82589</v>
      </c>
      <c r="D17" s="5" t="n">
        <v>66468</v>
      </c>
      <c r="E17" s="5" t="n">
        <v>270090</v>
      </c>
      <c r="F17" s="5" t="n">
        <v>206286</v>
      </c>
    </row>
    <row r="18" spans="1:8">
      <c r="A18" s="4" t="s">
        <v>339</v>
      </c>
      <c r="B18" s="5" t="n">
        <v>98356</v>
      </c>
      <c r="D18" s="5" t="n">
        <v>95335</v>
      </c>
      <c r="E18" s="5" t="n">
        <v>289701</v>
      </c>
      <c r="F18" s="5" t="n">
        <v>270011</v>
      </c>
    </row>
    <row r="19" spans="1:8">
      <c r="A19" s="4" t="s">
        <v>340</v>
      </c>
      <c r="B19" s="5" t="n">
        <v>-15767</v>
      </c>
      <c r="D19" s="5" t="n">
        <v>-28867</v>
      </c>
      <c r="E19" s="5" t="n">
        <v>-19611</v>
      </c>
      <c r="F19" s="5" t="n">
        <v>-63725</v>
      </c>
    </row>
    <row r="20" spans="1:8">
      <c r="A20" s="4" t="s">
        <v>81</v>
      </c>
      <c r="B20" s="5" t="n">
        <v>2804</v>
      </c>
      <c r="E20" s="5" t="n">
        <v>8336</v>
      </c>
    </row>
    <row r="21" spans="1:8">
      <c r="A21" s="4" t="s">
        <v>83</v>
      </c>
      <c r="B21" s="5" t="n">
        <v>-4382</v>
      </c>
      <c r="D21" s="5" t="n">
        <v>3461</v>
      </c>
      <c r="E21" s="5" t="n">
        <v>-9002</v>
      </c>
      <c r="F21" s="5" t="n">
        <v>27843</v>
      </c>
    </row>
    <row r="22" spans="1:8">
      <c r="A22" s="4" t="s">
        <v>84</v>
      </c>
      <c r="B22" s="6" t="n">
        <v>-8581</v>
      </c>
      <c r="D22" s="6" t="n">
        <v>-31150</v>
      </c>
      <c r="E22" s="6" t="n">
        <v>-2273</v>
      </c>
      <c r="F22" s="6" t="n">
        <v>-85520</v>
      </c>
    </row>
    <row r="23" spans="1:8">
      <c r="A23" s="4" t="s">
        <v>341</v>
      </c>
      <c r="B23" s="7" t="n">
        <v>-0.11</v>
      </c>
      <c r="D23" s="7" t="n">
        <v>-0.4</v>
      </c>
      <c r="E23" s="7" t="n">
        <v>-0.03</v>
      </c>
      <c r="F23" s="7" t="n">
        <v>-1.09</v>
      </c>
    </row>
    <row r="24" spans="1:8">
      <c r="A24" s="4" t="s">
        <v>342</v>
      </c>
    </row>
    <row r="25" spans="1:8">
      <c r="A25" s="3" t="s">
        <v>59</v>
      </c>
    </row>
    <row r="26" spans="1:8">
      <c r="A26" s="4" t="s">
        <v>32</v>
      </c>
      <c r="B26" s="6" t="n">
        <v>0</v>
      </c>
      <c r="E26" s="6" t="n">
        <v>0</v>
      </c>
    </row>
    <row r="27" spans="1:8">
      <c r="A27" s="4" t="s">
        <v>334</v>
      </c>
      <c r="B27" s="5" t="n">
        <v>0</v>
      </c>
      <c r="E27" s="5" t="n">
        <v>0</v>
      </c>
    </row>
    <row r="28" spans="1:8">
      <c r="A28" s="4" t="s">
        <v>39</v>
      </c>
      <c r="B28" s="5" t="n">
        <v>131512</v>
      </c>
      <c r="E28" s="5" t="n">
        <v>131512</v>
      </c>
    </row>
    <row r="29" spans="1:8">
      <c r="A29" s="4" t="s">
        <v>143</v>
      </c>
      <c r="B29" s="5" t="n">
        <v>51260</v>
      </c>
      <c r="E29" s="5" t="n">
        <v>51260</v>
      </c>
    </row>
    <row r="30" spans="1:8">
      <c r="A30" s="4" t="s">
        <v>49</v>
      </c>
      <c r="B30" s="5" t="n">
        <v>-22580</v>
      </c>
      <c r="E30" s="5" t="n">
        <v>-22580</v>
      </c>
    </row>
    <row r="31" spans="1:8">
      <c r="A31" s="4" t="s">
        <v>45</v>
      </c>
      <c r="B31" s="5" t="n">
        <v>-201861</v>
      </c>
      <c r="E31" s="5" t="n">
        <v>-201861</v>
      </c>
    </row>
    <row r="32" spans="1:8">
      <c r="A32" s="4" t="s">
        <v>335</v>
      </c>
      <c r="B32" s="5" t="n">
        <v>-27108</v>
      </c>
      <c r="E32" s="5" t="n">
        <v>-27108</v>
      </c>
    </row>
    <row r="33" spans="1:8">
      <c r="A33" s="3" t="s">
        <v>336</v>
      </c>
    </row>
    <row r="34" spans="1:8">
      <c r="A34" s="4" t="s">
        <v>337</v>
      </c>
      <c r="B34" s="5" t="n">
        <v>136628</v>
      </c>
      <c r="E34" s="5" t="n">
        <v>389429</v>
      </c>
    </row>
    <row r="35" spans="1:8">
      <c r="A35" s="4" t="s">
        <v>67</v>
      </c>
      <c r="B35" s="5" t="n">
        <v>76553</v>
      </c>
      <c r="E35" s="5" t="n">
        <v>237514</v>
      </c>
    </row>
    <row r="36" spans="1:8">
      <c r="A36" s="4" t="s">
        <v>338</v>
      </c>
      <c r="B36" s="5" t="n">
        <v>60075</v>
      </c>
      <c r="E36" s="5" t="n">
        <v>151915</v>
      </c>
    </row>
    <row r="37" spans="1:8">
      <c r="A37" s="4" t="s">
        <v>339</v>
      </c>
      <c r="B37" s="5" t="n">
        <v>102082</v>
      </c>
      <c r="E37" s="5" t="n">
        <v>296841</v>
      </c>
    </row>
    <row r="38" spans="1:8">
      <c r="A38" s="4" t="s">
        <v>340</v>
      </c>
      <c r="B38" s="5" t="n">
        <v>-42007</v>
      </c>
      <c r="E38" s="5" t="n">
        <v>-144926</v>
      </c>
    </row>
    <row r="39" spans="1:8">
      <c r="A39" s="4" t="s">
        <v>81</v>
      </c>
      <c r="B39" s="5" t="n">
        <v>3019</v>
      </c>
      <c r="E39" s="5" t="n">
        <v>8240</v>
      </c>
    </row>
    <row r="40" spans="1:8">
      <c r="A40" s="4" t="s">
        <v>83</v>
      </c>
      <c r="B40" s="5" t="n">
        <v>-10616</v>
      </c>
      <c r="E40" s="5" t="n">
        <v>-38824</v>
      </c>
    </row>
    <row r="41" spans="1:8">
      <c r="A41" s="4" t="s">
        <v>84</v>
      </c>
      <c r="B41" s="6" t="n">
        <v>-28372</v>
      </c>
      <c r="E41" s="6" t="n">
        <v>-97862</v>
      </c>
    </row>
    <row r="42" spans="1:8">
      <c r="A42" s="4" t="s">
        <v>341</v>
      </c>
      <c r="B42" s="7" t="n">
        <v>-0.35</v>
      </c>
      <c r="E42" s="7" t="n">
        <v>-1.2</v>
      </c>
    </row>
    <row r="43" spans="1:8">
      <c r="A43" s="4" t="s">
        <v>343</v>
      </c>
    </row>
    <row r="44" spans="1:8">
      <c r="A44" s="3" t="s">
        <v>59</v>
      </c>
    </row>
    <row r="45" spans="1:8">
      <c r="A45" s="4" t="s">
        <v>32</v>
      </c>
      <c r="H45" s="5" t="n">
        <v>0</v>
      </c>
    </row>
    <row r="46" spans="1:8">
      <c r="A46" s="4" t="s">
        <v>344</v>
      </c>
      <c r="H46" s="5" t="n">
        <v>0</v>
      </c>
    </row>
    <row r="47" spans="1:8">
      <c r="A47" s="4" t="s">
        <v>39</v>
      </c>
      <c r="H47" s="5" t="n">
        <v>90369</v>
      </c>
    </row>
    <row r="48" spans="1:8">
      <c r="A48" s="4" t="s">
        <v>143</v>
      </c>
      <c r="H48" s="5" t="n">
        <v>52989</v>
      </c>
    </row>
    <row r="49" spans="1:8">
      <c r="A49" s="4" t="s">
        <v>49</v>
      </c>
      <c r="H49" s="5" t="n">
        <v>-21054</v>
      </c>
    </row>
    <row r="50" spans="1:8">
      <c r="A50" s="4" t="s">
        <v>45</v>
      </c>
      <c r="H50" s="5" t="n">
        <v>-150865</v>
      </c>
    </row>
    <row r="51" spans="1:8">
      <c r="A51" s="4" t="s">
        <v>345</v>
      </c>
    </row>
    <row r="52" spans="1:8">
      <c r="A52" s="3" t="s">
        <v>59</v>
      </c>
    </row>
    <row r="53" spans="1:8">
      <c r="A53" s="4" t="s">
        <v>32</v>
      </c>
      <c r="B53" s="6" t="n">
        <v>-72620</v>
      </c>
      <c r="E53" s="6" t="n">
        <v>-72620</v>
      </c>
      <c r="H53" s="5" t="n">
        <v>28762</v>
      </c>
    </row>
    <row r="54" spans="1:8">
      <c r="A54" s="4" t="s">
        <v>344</v>
      </c>
      <c r="H54" s="5" t="n">
        <v>12932</v>
      </c>
    </row>
    <row r="55" spans="1:8">
      <c r="A55" s="4" t="s">
        <v>334</v>
      </c>
      <c r="B55" s="5" t="n">
        <v>-20368</v>
      </c>
      <c r="E55" s="5" t="n">
        <v>-20368</v>
      </c>
    </row>
    <row r="56" spans="1:8">
      <c r="A56" s="4" t="s">
        <v>39</v>
      </c>
      <c r="B56" s="5" t="n">
        <v>43167</v>
      </c>
      <c r="E56" s="5" t="n">
        <v>43167</v>
      </c>
      <c r="H56" s="5" t="n">
        <v>-13351</v>
      </c>
    </row>
    <row r="57" spans="1:8">
      <c r="A57" s="4" t="s">
        <v>143</v>
      </c>
      <c r="B57" s="5" t="n">
        <v>945</v>
      </c>
      <c r="E57" s="5" t="n">
        <v>945</v>
      </c>
      <c r="H57" s="5" t="n">
        <v>-239</v>
      </c>
    </row>
    <row r="58" spans="1:8">
      <c r="A58" s="4" t="s">
        <v>49</v>
      </c>
      <c r="B58" s="5" t="n">
        <v>-3429</v>
      </c>
      <c r="E58" s="5" t="n">
        <v>-3429</v>
      </c>
      <c r="H58" s="5" t="n">
        <v>7055</v>
      </c>
    </row>
    <row r="59" spans="1:8">
      <c r="A59" s="4" t="s">
        <v>45</v>
      </c>
      <c r="B59" s="5" t="n">
        <v>-90041</v>
      </c>
      <c r="E59" s="5" t="n">
        <v>-90041</v>
      </c>
      <c r="H59" s="5" t="n">
        <v>9180</v>
      </c>
    </row>
    <row r="60" spans="1:8">
      <c r="A60" s="4" t="s">
        <v>335</v>
      </c>
      <c r="B60" s="5" t="n">
        <v>139930</v>
      </c>
      <c r="E60" s="5" t="n">
        <v>139930</v>
      </c>
      <c r="H60" s="6" t="n">
        <v>-44339</v>
      </c>
    </row>
    <row r="61" spans="1:8">
      <c r="A61" s="3" t="s">
        <v>336</v>
      </c>
    </row>
    <row r="62" spans="1:8">
      <c r="A62" s="4" t="s">
        <v>337</v>
      </c>
      <c r="B62" s="5" t="n">
        <v>-26239</v>
      </c>
      <c r="E62" s="5" t="n">
        <v>-122227</v>
      </c>
    </row>
    <row r="63" spans="1:8">
      <c r="A63" s="4" t="s">
        <v>67</v>
      </c>
      <c r="B63" s="5" t="n">
        <v>-3725</v>
      </c>
      <c r="E63" s="5" t="n">
        <v>-4052</v>
      </c>
    </row>
    <row r="64" spans="1:8">
      <c r="A64" s="4" t="s">
        <v>338</v>
      </c>
      <c r="B64" s="5" t="n">
        <v>-22514</v>
      </c>
      <c r="E64" s="5" t="n">
        <v>-118175</v>
      </c>
    </row>
    <row r="65" spans="1:8">
      <c r="A65" s="4" t="s">
        <v>339</v>
      </c>
      <c r="B65" s="5" t="n">
        <v>3726</v>
      </c>
      <c r="E65" s="5" t="n">
        <v>7140</v>
      </c>
    </row>
    <row r="66" spans="1:8">
      <c r="A66" s="4" t="s">
        <v>340</v>
      </c>
      <c r="B66" s="5" t="n">
        <v>-26240</v>
      </c>
      <c r="E66" s="5" t="n">
        <v>-125315</v>
      </c>
    </row>
    <row r="67" spans="1:8">
      <c r="A67" s="4" t="s">
        <v>81</v>
      </c>
      <c r="B67" s="5" t="n">
        <v>215</v>
      </c>
      <c r="E67" s="5" t="n">
        <v>-96</v>
      </c>
    </row>
    <row r="68" spans="1:8">
      <c r="A68" s="4" t="s">
        <v>83</v>
      </c>
      <c r="B68" s="5" t="n">
        <v>-6234</v>
      </c>
      <c r="E68" s="5" t="n">
        <v>-29822</v>
      </c>
    </row>
    <row r="69" spans="1:8">
      <c r="A69" s="4" t="s">
        <v>84</v>
      </c>
      <c r="B69" s="6" t="n">
        <v>-19791</v>
      </c>
      <c r="E69" s="6" t="n">
        <v>-95589</v>
      </c>
    </row>
    <row r="70" spans="1:8">
      <c r="A70" s="4" t="s">
        <v>341</v>
      </c>
      <c r="B70" s="7" t="n">
        <v>-0.24</v>
      </c>
      <c r="E70" s="7" t="n">
        <v>-1.17</v>
      </c>
    </row>
    <row r="71" spans="1:8">
      <c r="A71" s="4" t="s">
        <v>91</v>
      </c>
    </row>
    <row r="72" spans="1:8">
      <c r="A72" s="3" t="s">
        <v>336</v>
      </c>
    </row>
    <row r="73" spans="1:8">
      <c r="A73" s="4" t="s">
        <v>65</v>
      </c>
      <c r="B73" s="6" t="n">
        <v>76218</v>
      </c>
      <c r="D73" s="6" t="n">
        <v>52392</v>
      </c>
      <c r="E73" s="6" t="n">
        <v>257611</v>
      </c>
      <c r="F73" s="6" t="n">
        <v>165310</v>
      </c>
    </row>
    <row r="74" spans="1:8">
      <c r="A74" s="4" t="s">
        <v>67</v>
      </c>
      <c r="B74" s="5" t="n">
        <v>15781</v>
      </c>
      <c r="D74" s="5" t="n">
        <v>9742</v>
      </c>
      <c r="E74" s="5" t="n">
        <v>43850</v>
      </c>
      <c r="F74" s="5" t="n">
        <v>25497</v>
      </c>
    </row>
    <row r="75" spans="1:8">
      <c r="A75" s="4" t="s">
        <v>346</v>
      </c>
    </row>
    <row r="76" spans="1:8">
      <c r="A76" s="3" t="s">
        <v>336</v>
      </c>
    </row>
    <row r="77" spans="1:8">
      <c r="A77" s="4" t="s">
        <v>65</v>
      </c>
      <c r="B77" s="5" t="n">
        <v>50852</v>
      </c>
      <c r="E77" s="5" t="n">
        <v>130357</v>
      </c>
    </row>
    <row r="78" spans="1:8">
      <c r="A78" s="4" t="s">
        <v>347</v>
      </c>
    </row>
    <row r="79" spans="1:8">
      <c r="A79" s="3" t="s">
        <v>336</v>
      </c>
    </row>
    <row r="80" spans="1:8">
      <c r="A80" s="4" t="s">
        <v>65</v>
      </c>
      <c r="B80" s="5" t="n">
        <v>-25366</v>
      </c>
      <c r="E80" s="5" t="n">
        <v>-127254</v>
      </c>
    </row>
    <row r="81" spans="1:8">
      <c r="A81" s="4" t="s">
        <v>70</v>
      </c>
    </row>
    <row r="82" spans="1:8">
      <c r="A82" s="3" t="s">
        <v>336</v>
      </c>
    </row>
    <row r="83" spans="1:8">
      <c r="A83" s="4" t="s">
        <v>65</v>
      </c>
      <c r="B83" s="5" t="n">
        <v>21335</v>
      </c>
      <c r="D83" s="5" t="n">
        <v>18749</v>
      </c>
      <c r="E83" s="5" t="n">
        <v>63602</v>
      </c>
      <c r="F83" s="5" t="n">
        <v>56789</v>
      </c>
    </row>
    <row r="84" spans="1:8">
      <c r="A84" s="4" t="s">
        <v>67</v>
      </c>
      <c r="B84" s="5" t="n">
        <v>3924</v>
      </c>
      <c r="D84" s="5" t="n">
        <v>3828</v>
      </c>
      <c r="E84" s="5" t="n">
        <v>11746</v>
      </c>
      <c r="F84" s="5" t="n">
        <v>10888</v>
      </c>
    </row>
    <row r="85" spans="1:8">
      <c r="A85" s="4" t="s">
        <v>348</v>
      </c>
    </row>
    <row r="86" spans="1:8">
      <c r="A86" s="3" t="s">
        <v>336</v>
      </c>
    </row>
    <row r="87" spans="1:8">
      <c r="A87" s="4" t="s">
        <v>65</v>
      </c>
      <c r="B87" s="5" t="n">
        <v>21545</v>
      </c>
      <c r="E87" s="5" t="n">
        <v>64806</v>
      </c>
    </row>
    <row r="88" spans="1:8">
      <c r="A88" s="4" t="s">
        <v>349</v>
      </c>
    </row>
    <row r="89" spans="1:8">
      <c r="A89" s="3" t="s">
        <v>336</v>
      </c>
    </row>
    <row r="90" spans="1:8">
      <c r="A90" s="4" t="s">
        <v>65</v>
      </c>
      <c r="B90" s="5" t="n">
        <v>210</v>
      </c>
      <c r="E90" s="5" t="n">
        <v>1204</v>
      </c>
    </row>
    <row r="91" spans="1:8">
      <c r="A91" s="4" t="s">
        <v>71</v>
      </c>
    </row>
    <row r="92" spans="1:8">
      <c r="A92" s="3" t="s">
        <v>336</v>
      </c>
    </row>
    <row r="93" spans="1:8">
      <c r="A93" s="4" t="s">
        <v>65</v>
      </c>
      <c r="B93" s="5" t="n">
        <v>65314</v>
      </c>
      <c r="D93" s="5" t="n">
        <v>71008</v>
      </c>
      <c r="E93" s="5" t="n">
        <v>190443</v>
      </c>
      <c r="F93" s="5" t="n">
        <v>190490</v>
      </c>
    </row>
    <row r="94" spans="1:8">
      <c r="A94" s="4" t="s">
        <v>67</v>
      </c>
      <c r="B94" s="5" t="n">
        <v>60573</v>
      </c>
      <c r="D94" s="6" t="n">
        <v>62111</v>
      </c>
      <c r="E94" s="5" t="n">
        <v>185970</v>
      </c>
      <c r="F94" s="6" t="n">
        <v>169918</v>
      </c>
    </row>
    <row r="95" spans="1:8">
      <c r="A95" s="4" t="s">
        <v>350</v>
      </c>
    </row>
    <row r="96" spans="1:8">
      <c r="A96" s="3" t="s">
        <v>336</v>
      </c>
    </row>
    <row r="97" spans="1:8">
      <c r="A97" s="4" t="s">
        <v>65</v>
      </c>
      <c r="B97" s="5" t="n">
        <v>64231</v>
      </c>
      <c r="E97" s="5" t="n">
        <v>194266</v>
      </c>
    </row>
    <row r="98" spans="1:8">
      <c r="A98" s="4" t="s">
        <v>351</v>
      </c>
    </row>
    <row r="99" spans="1:8">
      <c r="A99" s="3" t="s">
        <v>336</v>
      </c>
    </row>
    <row r="100" spans="1:8">
      <c r="A100" s="4" t="s">
        <v>65</v>
      </c>
      <c r="B100" s="6" t="n">
        <v>-1083</v>
      </c>
      <c r="E100" s="6" t="n">
        <v>382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6" t="n">
        <v>1267</v>
      </c>
      <c r="C3" s="6" t="n">
        <v>1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352</v>
      </c>
      <c r="B1" s="2" t="s">
        <v>62</v>
      </c>
      <c r="E1" s="2" t="s">
        <v>1</v>
      </c>
    </row>
    <row r="2" spans="1:6">
      <c r="B2" s="2" t="s">
        <v>2</v>
      </c>
      <c r="C2" s="2" t="s">
        <v>331</v>
      </c>
      <c r="D2" s="2" t="s">
        <v>63</v>
      </c>
      <c r="E2" s="2" t="s">
        <v>2</v>
      </c>
      <c r="F2" s="2" t="s">
        <v>63</v>
      </c>
    </row>
    <row r="3" spans="1:6">
      <c r="A3" s="3" t="s">
        <v>353</v>
      </c>
    </row>
    <row r="4" spans="1:6">
      <c r="A4" s="4" t="s">
        <v>65</v>
      </c>
      <c r="B4" s="6" t="n">
        <v>162867</v>
      </c>
      <c r="C4" s="6" t="n">
        <v>162867</v>
      </c>
      <c r="D4" s="6" t="n">
        <v>142149</v>
      </c>
      <c r="E4" s="6" t="n">
        <v>511656</v>
      </c>
      <c r="F4" s="6" t="n">
        <v>412589</v>
      </c>
    </row>
    <row r="5" spans="1:6">
      <c r="A5" s="4" t="s">
        <v>354</v>
      </c>
    </row>
    <row r="6" spans="1:6">
      <c r="A6" s="3" t="s">
        <v>353</v>
      </c>
    </row>
    <row r="7" spans="1:6">
      <c r="A7" s="4" t="s">
        <v>65</v>
      </c>
      <c r="C7" s="5" t="n">
        <v>105519</v>
      </c>
      <c r="E7" s="5" t="n">
        <v>314829</v>
      </c>
    </row>
    <row r="8" spans="1:6">
      <c r="A8" s="4" t="s">
        <v>355</v>
      </c>
    </row>
    <row r="9" spans="1:6">
      <c r="A9" s="3" t="s">
        <v>353</v>
      </c>
    </row>
    <row r="10" spans="1:6">
      <c r="A10" s="4" t="s">
        <v>65</v>
      </c>
      <c r="C10" s="5" t="n">
        <v>10906</v>
      </c>
      <c r="E10" s="5" t="n">
        <v>38726</v>
      </c>
    </row>
    <row r="11" spans="1:6">
      <c r="A11" s="4" t="s">
        <v>356</v>
      </c>
    </row>
    <row r="12" spans="1:6">
      <c r="A12" s="3" t="s">
        <v>353</v>
      </c>
    </row>
    <row r="13" spans="1:6">
      <c r="A13" s="4" t="s">
        <v>65</v>
      </c>
      <c r="C13" s="5" t="n">
        <v>4555</v>
      </c>
      <c r="E13" s="5" t="n">
        <v>11210</v>
      </c>
    </row>
    <row r="14" spans="1:6">
      <c r="A14" s="4" t="s">
        <v>357</v>
      </c>
    </row>
    <row r="15" spans="1:6">
      <c r="A15" s="3" t="s">
        <v>353</v>
      </c>
    </row>
    <row r="16" spans="1:6">
      <c r="A16" s="4" t="s">
        <v>65</v>
      </c>
      <c r="C16" s="5" t="n">
        <v>120980</v>
      </c>
      <c r="E16" s="5" t="n">
        <v>364765</v>
      </c>
    </row>
    <row r="17" spans="1:6">
      <c r="A17" s="4" t="s">
        <v>358</v>
      </c>
    </row>
    <row r="18" spans="1:6">
      <c r="A18" s="3" t="s">
        <v>353</v>
      </c>
    </row>
    <row r="19" spans="1:6">
      <c r="A19" s="4" t="s">
        <v>65</v>
      </c>
      <c r="C19" s="5" t="n">
        <v>5236</v>
      </c>
      <c r="E19" s="5" t="n">
        <v>28933</v>
      </c>
    </row>
    <row r="20" spans="1:6">
      <c r="A20" s="4" t="s">
        <v>359</v>
      </c>
    </row>
    <row r="21" spans="1:6">
      <c r="A21" s="3" t="s">
        <v>353</v>
      </c>
    </row>
    <row r="22" spans="1:6">
      <c r="A22" s="4" t="s">
        <v>65</v>
      </c>
      <c r="C22" s="5" t="n">
        <v>16739</v>
      </c>
      <c r="E22" s="5" t="n">
        <v>62197</v>
      </c>
    </row>
    <row r="23" spans="1:6">
      <c r="A23" s="4" t="s">
        <v>360</v>
      </c>
    </row>
    <row r="24" spans="1:6">
      <c r="A24" s="3" t="s">
        <v>353</v>
      </c>
    </row>
    <row r="25" spans="1:6">
      <c r="A25" s="4" t="s">
        <v>65</v>
      </c>
      <c r="C25" s="5" t="n">
        <v>21975</v>
      </c>
      <c r="E25" s="5" t="n">
        <v>91130</v>
      </c>
    </row>
    <row r="26" spans="1:6">
      <c r="A26" s="4" t="s">
        <v>361</v>
      </c>
    </row>
    <row r="27" spans="1:6">
      <c r="A27" s="3" t="s">
        <v>353</v>
      </c>
    </row>
    <row r="28" spans="1:6">
      <c r="A28" s="4" t="s">
        <v>65</v>
      </c>
      <c r="C28" s="6" t="n">
        <v>19912</v>
      </c>
      <c r="E28" s="5" t="n">
        <v>55761</v>
      </c>
    </row>
    <row r="29" spans="1:6">
      <c r="A29" s="4" t="s">
        <v>91</v>
      </c>
    </row>
    <row r="30" spans="1:6">
      <c r="A30" s="3" t="s">
        <v>353</v>
      </c>
    </row>
    <row r="31" spans="1:6">
      <c r="A31" s="4" t="s">
        <v>65</v>
      </c>
      <c r="B31" s="5" t="n">
        <v>76218</v>
      </c>
      <c r="D31" s="5" t="n">
        <v>52392</v>
      </c>
      <c r="E31" s="5" t="n">
        <v>257611</v>
      </c>
      <c r="F31" s="5" t="n">
        <v>165310</v>
      </c>
    </row>
    <row r="32" spans="1:6">
      <c r="A32" s="4" t="s">
        <v>362</v>
      </c>
    </row>
    <row r="33" spans="1:6">
      <c r="A33" s="3" t="s">
        <v>353</v>
      </c>
    </row>
    <row r="34" spans="1:6">
      <c r="A34" s="4" t="s">
        <v>65</v>
      </c>
      <c r="B34" s="5" t="n">
        <v>48439</v>
      </c>
      <c r="E34" s="5" t="n">
        <v>146336</v>
      </c>
    </row>
    <row r="35" spans="1:6">
      <c r="A35" s="4" t="s">
        <v>363</v>
      </c>
    </row>
    <row r="36" spans="1:6">
      <c r="A36" s="3" t="s">
        <v>353</v>
      </c>
    </row>
    <row r="37" spans="1:6">
      <c r="A37" s="4" t="s">
        <v>65</v>
      </c>
      <c r="B37" s="5" t="n">
        <v>6436</v>
      </c>
      <c r="E37" s="5" t="n">
        <v>24605</v>
      </c>
    </row>
    <row r="38" spans="1:6">
      <c r="A38" s="4" t="s">
        <v>364</v>
      </c>
    </row>
    <row r="39" spans="1:6">
      <c r="A39" s="3" t="s">
        <v>353</v>
      </c>
    </row>
    <row r="40" spans="1:6">
      <c r="A40" s="4" t="s">
        <v>65</v>
      </c>
      <c r="B40" s="5" t="n">
        <v>1688</v>
      </c>
      <c r="E40" s="5" t="n">
        <v>2660</v>
      </c>
    </row>
    <row r="41" spans="1:6">
      <c r="A41" s="4" t="s">
        <v>365</v>
      </c>
    </row>
    <row r="42" spans="1:6">
      <c r="A42" s="3" t="s">
        <v>353</v>
      </c>
    </row>
    <row r="43" spans="1:6">
      <c r="A43" s="4" t="s">
        <v>65</v>
      </c>
      <c r="B43" s="5" t="n">
        <v>56563</v>
      </c>
      <c r="E43" s="5" t="n">
        <v>173601</v>
      </c>
    </row>
    <row r="44" spans="1:6">
      <c r="A44" s="4" t="s">
        <v>366</v>
      </c>
    </row>
    <row r="45" spans="1:6">
      <c r="A45" s="3" t="s">
        <v>353</v>
      </c>
    </row>
    <row r="46" spans="1:6">
      <c r="A46" s="4" t="s">
        <v>65</v>
      </c>
      <c r="B46" s="5" t="n">
        <v>990</v>
      </c>
      <c r="E46" s="5" t="n">
        <v>16624</v>
      </c>
    </row>
    <row r="47" spans="1:6">
      <c r="A47" s="4" t="s">
        <v>367</v>
      </c>
    </row>
    <row r="48" spans="1:6">
      <c r="A48" s="3" t="s">
        <v>353</v>
      </c>
    </row>
    <row r="49" spans="1:6">
      <c r="A49" s="4" t="s">
        <v>65</v>
      </c>
      <c r="B49" s="5" t="n">
        <v>4260</v>
      </c>
      <c r="E49" s="5" t="n">
        <v>28806</v>
      </c>
    </row>
    <row r="50" spans="1:6">
      <c r="A50" s="4" t="s">
        <v>368</v>
      </c>
    </row>
    <row r="51" spans="1:6">
      <c r="A51" s="3" t="s">
        <v>353</v>
      </c>
    </row>
    <row r="52" spans="1:6">
      <c r="A52" s="4" t="s">
        <v>65</v>
      </c>
      <c r="B52" s="5" t="n">
        <v>5250</v>
      </c>
      <c r="E52" s="5" t="n">
        <v>45430</v>
      </c>
    </row>
    <row r="53" spans="1:6">
      <c r="A53" s="4" t="s">
        <v>369</v>
      </c>
    </row>
    <row r="54" spans="1:6">
      <c r="A54" s="3" t="s">
        <v>353</v>
      </c>
    </row>
    <row r="55" spans="1:6">
      <c r="A55" s="4" t="s">
        <v>65</v>
      </c>
      <c r="B55" s="5" t="n">
        <v>14405</v>
      </c>
      <c r="E55" s="5" t="n">
        <v>38580</v>
      </c>
    </row>
    <row r="56" spans="1:6">
      <c r="A56" s="4" t="s">
        <v>370</v>
      </c>
    </row>
    <row r="57" spans="1:6">
      <c r="A57" s="3" t="s">
        <v>353</v>
      </c>
    </row>
    <row r="58" spans="1:6">
      <c r="A58" s="4" t="s">
        <v>65</v>
      </c>
      <c r="B58" s="5" t="n">
        <v>60252</v>
      </c>
      <c r="E58" s="5" t="n">
        <v>211205</v>
      </c>
    </row>
    <row r="59" spans="1:6">
      <c r="A59" s="4" t="s">
        <v>371</v>
      </c>
    </row>
    <row r="60" spans="1:6">
      <c r="A60" s="3" t="s">
        <v>353</v>
      </c>
    </row>
    <row r="61" spans="1:6">
      <c r="A61" s="4" t="s">
        <v>65</v>
      </c>
      <c r="B61" s="5" t="n">
        <v>14691</v>
      </c>
      <c r="E61" s="5" t="n">
        <v>44779</v>
      </c>
    </row>
    <row r="62" spans="1:6">
      <c r="A62" s="4" t="s">
        <v>372</v>
      </c>
    </row>
    <row r="63" spans="1:6">
      <c r="A63" s="3" t="s">
        <v>353</v>
      </c>
    </row>
    <row r="64" spans="1:6">
      <c r="A64" s="4" t="s">
        <v>65</v>
      </c>
      <c r="B64" s="5" t="n">
        <v>1275</v>
      </c>
      <c r="E64" s="5" t="n">
        <v>1627</v>
      </c>
    </row>
    <row r="65" spans="1:6">
      <c r="A65" s="4" t="s">
        <v>70</v>
      </c>
    </row>
    <row r="66" spans="1:6">
      <c r="A66" s="3" t="s">
        <v>353</v>
      </c>
    </row>
    <row r="67" spans="1:6">
      <c r="A67" s="4" t="s">
        <v>65</v>
      </c>
      <c r="B67" s="5" t="n">
        <v>21335</v>
      </c>
      <c r="D67" s="5" t="n">
        <v>18749</v>
      </c>
      <c r="E67" s="5" t="n">
        <v>63602</v>
      </c>
      <c r="F67" s="5" t="n">
        <v>56789</v>
      </c>
    </row>
    <row r="68" spans="1:6">
      <c r="A68" s="4" t="s">
        <v>373</v>
      </c>
    </row>
    <row r="69" spans="1:6">
      <c r="A69" s="3" t="s">
        <v>353</v>
      </c>
    </row>
    <row r="70" spans="1:6">
      <c r="A70" s="4" t="s">
        <v>65</v>
      </c>
      <c r="B70" s="5" t="n">
        <v>13648</v>
      </c>
      <c r="E70" s="5" t="n">
        <v>40060</v>
      </c>
    </row>
    <row r="71" spans="1:6">
      <c r="A71" s="4" t="s">
        <v>374</v>
      </c>
    </row>
    <row r="72" spans="1:6">
      <c r="A72" s="3" t="s">
        <v>353</v>
      </c>
    </row>
    <row r="73" spans="1:6">
      <c r="A73" s="4" t="s">
        <v>65</v>
      </c>
      <c r="B73" s="5" t="n">
        <v>2167</v>
      </c>
      <c r="E73" s="5" t="n">
        <v>6587</v>
      </c>
    </row>
    <row r="74" spans="1:6">
      <c r="A74" s="4" t="s">
        <v>375</v>
      </c>
    </row>
    <row r="75" spans="1:6">
      <c r="A75" s="3" t="s">
        <v>353</v>
      </c>
    </row>
    <row r="76" spans="1:6">
      <c r="A76" s="4" t="s">
        <v>65</v>
      </c>
      <c r="B76" s="5" t="n">
        <v>1112</v>
      </c>
      <c r="E76" s="5" t="n">
        <v>3293</v>
      </c>
    </row>
    <row r="77" spans="1:6">
      <c r="A77" s="4" t="s">
        <v>376</v>
      </c>
    </row>
    <row r="78" spans="1:6">
      <c r="A78" s="3" t="s">
        <v>353</v>
      </c>
    </row>
    <row r="79" spans="1:6">
      <c r="A79" s="4" t="s">
        <v>65</v>
      </c>
      <c r="B79" s="5" t="n">
        <v>16927</v>
      </c>
      <c r="E79" s="5" t="n">
        <v>49940</v>
      </c>
    </row>
    <row r="80" spans="1:6">
      <c r="A80" s="4" t="s">
        <v>377</v>
      </c>
    </row>
    <row r="81" spans="1:6">
      <c r="A81" s="3" t="s">
        <v>353</v>
      </c>
    </row>
    <row r="82" spans="1:6">
      <c r="A82" s="4" t="s">
        <v>65</v>
      </c>
      <c r="B82" s="5" t="n">
        <v>1118</v>
      </c>
      <c r="E82" s="5" t="n">
        <v>3428</v>
      </c>
    </row>
    <row r="83" spans="1:6">
      <c r="A83" s="4" t="s">
        <v>378</v>
      </c>
    </row>
    <row r="84" spans="1:6">
      <c r="A84" s="3" t="s">
        <v>353</v>
      </c>
    </row>
    <row r="85" spans="1:6">
      <c r="A85" s="4" t="s">
        <v>65</v>
      </c>
      <c r="B85" s="5" t="n">
        <v>1722</v>
      </c>
      <c r="E85" s="5" t="n">
        <v>5334</v>
      </c>
    </row>
    <row r="86" spans="1:6">
      <c r="A86" s="4" t="s">
        <v>379</v>
      </c>
    </row>
    <row r="87" spans="1:6">
      <c r="A87" s="3" t="s">
        <v>353</v>
      </c>
    </row>
    <row r="88" spans="1:6">
      <c r="A88" s="4" t="s">
        <v>65</v>
      </c>
      <c r="B88" s="5" t="n">
        <v>2840</v>
      </c>
      <c r="E88" s="5" t="n">
        <v>8762</v>
      </c>
    </row>
    <row r="89" spans="1:6">
      <c r="A89" s="4" t="s">
        <v>380</v>
      </c>
    </row>
    <row r="90" spans="1:6">
      <c r="A90" s="3" t="s">
        <v>353</v>
      </c>
    </row>
    <row r="91" spans="1:6">
      <c r="A91" s="4" t="s">
        <v>65</v>
      </c>
      <c r="B91" s="5" t="n">
        <v>1568</v>
      </c>
      <c r="E91" s="5" t="n">
        <v>4900</v>
      </c>
    </row>
    <row r="92" spans="1:6">
      <c r="A92" s="4" t="s">
        <v>71</v>
      </c>
    </row>
    <row r="93" spans="1:6">
      <c r="A93" s="3" t="s">
        <v>353</v>
      </c>
    </row>
    <row r="94" spans="1:6">
      <c r="A94" s="4" t="s">
        <v>65</v>
      </c>
      <c r="B94" s="5" t="n">
        <v>65314</v>
      </c>
      <c r="D94" s="6" t="n">
        <v>71008</v>
      </c>
      <c r="E94" s="5" t="n">
        <v>190443</v>
      </c>
      <c r="F94" s="6" t="n">
        <v>190490</v>
      </c>
    </row>
    <row r="95" spans="1:6">
      <c r="A95" s="4" t="s">
        <v>381</v>
      </c>
    </row>
    <row r="96" spans="1:6">
      <c r="A96" s="3" t="s">
        <v>353</v>
      </c>
    </row>
    <row r="97" spans="1:6">
      <c r="A97" s="4" t="s">
        <v>65</v>
      </c>
      <c r="B97" s="5" t="n">
        <v>43432</v>
      </c>
      <c r="E97" s="5" t="n">
        <v>128433</v>
      </c>
    </row>
    <row r="98" spans="1:6">
      <c r="A98" s="4" t="s">
        <v>382</v>
      </c>
    </row>
    <row r="99" spans="1:6">
      <c r="A99" s="3" t="s">
        <v>353</v>
      </c>
    </row>
    <row r="100" spans="1:6">
      <c r="A100" s="4" t="s">
        <v>65</v>
      </c>
      <c r="B100" s="5" t="n">
        <v>2303</v>
      </c>
      <c r="E100" s="5" t="n">
        <v>7534</v>
      </c>
    </row>
    <row r="101" spans="1:6">
      <c r="A101" s="4" t="s">
        <v>383</v>
      </c>
    </row>
    <row r="102" spans="1:6">
      <c r="A102" s="3" t="s">
        <v>353</v>
      </c>
    </row>
    <row r="103" spans="1:6">
      <c r="A103" s="4" t="s">
        <v>65</v>
      </c>
      <c r="B103" s="5" t="n">
        <v>1755</v>
      </c>
      <c r="E103" s="5" t="n">
        <v>5257</v>
      </c>
    </row>
    <row r="104" spans="1:6">
      <c r="A104" s="4" t="s">
        <v>384</v>
      </c>
    </row>
    <row r="105" spans="1:6">
      <c r="A105" s="3" t="s">
        <v>353</v>
      </c>
    </row>
    <row r="106" spans="1:6">
      <c r="A106" s="4" t="s">
        <v>65</v>
      </c>
      <c r="B106" s="5" t="n">
        <v>47490</v>
      </c>
      <c r="E106" s="5" t="n">
        <v>141224</v>
      </c>
    </row>
    <row r="107" spans="1:6">
      <c r="A107" s="4" t="s">
        <v>385</v>
      </c>
    </row>
    <row r="108" spans="1:6">
      <c r="A108" s="3" t="s">
        <v>353</v>
      </c>
    </row>
    <row r="109" spans="1:6">
      <c r="A109" s="4" t="s">
        <v>65</v>
      </c>
      <c r="B109" s="5" t="n">
        <v>3128</v>
      </c>
      <c r="E109" s="5" t="n">
        <v>8881</v>
      </c>
    </row>
    <row r="110" spans="1:6">
      <c r="A110" s="4" t="s">
        <v>386</v>
      </c>
    </row>
    <row r="111" spans="1:6">
      <c r="A111" s="3" t="s">
        <v>353</v>
      </c>
    </row>
    <row r="112" spans="1:6">
      <c r="A112" s="4" t="s">
        <v>65</v>
      </c>
      <c r="B112" s="5" t="n">
        <v>10757</v>
      </c>
      <c r="E112" s="5" t="n">
        <v>28057</v>
      </c>
    </row>
    <row r="113" spans="1:6">
      <c r="A113" s="4" t="s">
        <v>387</v>
      </c>
    </row>
    <row r="114" spans="1:6">
      <c r="A114" s="3" t="s">
        <v>353</v>
      </c>
    </row>
    <row r="115" spans="1:6">
      <c r="A115" s="4" t="s">
        <v>65</v>
      </c>
      <c r="B115" s="5" t="n">
        <v>13885</v>
      </c>
      <c r="E115" s="5" t="n">
        <v>36938</v>
      </c>
    </row>
    <row r="116" spans="1:6">
      <c r="A116" s="4" t="s">
        <v>388</v>
      </c>
    </row>
    <row r="117" spans="1:6">
      <c r="A117" s="3" t="s">
        <v>353</v>
      </c>
    </row>
    <row r="118" spans="1:6">
      <c r="A118" s="4" t="s">
        <v>65</v>
      </c>
      <c r="B118" s="6" t="n">
        <v>3939</v>
      </c>
      <c r="E118" s="6" t="n">
        <v>12281</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9</v>
      </c>
      <c r="B1" s="2" t="s">
        <v>2</v>
      </c>
      <c r="C1" s="2" t="s">
        <v>332</v>
      </c>
    </row>
    <row r="2" spans="1:3">
      <c r="A2" s="3" t="s">
        <v>170</v>
      </c>
    </row>
    <row r="3" spans="1:3">
      <c r="A3" s="4" t="s">
        <v>32</v>
      </c>
      <c r="B3" s="6" t="n">
        <v>72620</v>
      </c>
      <c r="C3" s="6" t="n">
        <v>28762</v>
      </c>
    </row>
    <row r="4" spans="1:3">
      <c r="A4" s="4" t="s">
        <v>334</v>
      </c>
      <c r="B4" s="5" t="n">
        <v>20368</v>
      </c>
      <c r="C4" s="5" t="n">
        <v>12932</v>
      </c>
    </row>
    <row r="5" spans="1:3">
      <c r="A5" s="4" t="s">
        <v>45</v>
      </c>
      <c r="B5" s="6" t="n">
        <v>-111820</v>
      </c>
      <c r="C5" s="6" t="n">
        <v>-141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90</v>
      </c>
      <c r="B1" s="2" t="s">
        <v>62</v>
      </c>
      <c r="C1" s="2" t="s">
        <v>1</v>
      </c>
    </row>
    <row r="2" spans="1:4">
      <c r="B2" s="2" t="s">
        <v>2</v>
      </c>
      <c r="C2" s="2" t="s">
        <v>2</v>
      </c>
      <c r="D2" s="2" t="s">
        <v>27</v>
      </c>
    </row>
    <row r="3" spans="1:4">
      <c r="A3" s="3" t="s">
        <v>170</v>
      </c>
    </row>
    <row r="4" spans="1:4">
      <c r="A4" s="4" t="s">
        <v>391</v>
      </c>
      <c r="B4" s="6" t="n">
        <v>7900</v>
      </c>
      <c r="C4" s="6" t="n">
        <v>15500</v>
      </c>
    </row>
    <row r="5" spans="1:4">
      <c r="A5" s="4" t="s">
        <v>392</v>
      </c>
      <c r="B5" s="5" t="n">
        <v>6653</v>
      </c>
      <c r="C5" s="5" t="n">
        <v>6653</v>
      </c>
      <c r="D5" s="6" t="n">
        <v>0</v>
      </c>
    </row>
    <row r="6" spans="1:4">
      <c r="A6" s="4" t="s">
        <v>393</v>
      </c>
      <c r="B6" s="5" t="n">
        <v>13716</v>
      </c>
      <c r="C6" s="5" t="n">
        <v>13716</v>
      </c>
      <c r="D6" s="6" t="n">
        <v>0</v>
      </c>
    </row>
    <row r="7" spans="1:4">
      <c r="A7" s="4" t="s">
        <v>394</v>
      </c>
      <c r="B7" s="5" t="n">
        <v>1200</v>
      </c>
      <c r="C7" s="5" t="n">
        <v>3600</v>
      </c>
    </row>
    <row r="8" spans="1:4">
      <c r="A8" s="4" t="s">
        <v>395</v>
      </c>
      <c r="B8" s="5" t="n">
        <v>26300</v>
      </c>
      <c r="C8" s="5" t="n">
        <v>111300</v>
      </c>
    </row>
    <row r="9" spans="1:4">
      <c r="A9" s="4" t="s">
        <v>396</v>
      </c>
      <c r="B9" s="6" t="n">
        <v>270000</v>
      </c>
      <c r="C9" s="6" t="n">
        <v>2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99</v>
      </c>
      <c r="B3" s="6" t="n">
        <v>1187949</v>
      </c>
      <c r="C3" s="6" t="n">
        <v>1185243</v>
      </c>
    </row>
    <row r="4" spans="1:3">
      <c r="A4" s="4" t="s">
        <v>400</v>
      </c>
      <c r="B4" s="5" t="n">
        <v>1038</v>
      </c>
      <c r="C4" s="5" t="n">
        <v>133</v>
      </c>
    </row>
    <row r="5" spans="1:3">
      <c r="A5" s="4" t="s">
        <v>401</v>
      </c>
      <c r="B5" s="5" t="n">
        <v>-110</v>
      </c>
      <c r="C5" s="5" t="n">
        <v>-995</v>
      </c>
    </row>
    <row r="6" spans="1:3">
      <c r="A6" s="4" t="s">
        <v>101</v>
      </c>
      <c r="B6" s="5" t="n">
        <v>1188877</v>
      </c>
      <c r="C6" s="5" t="n">
        <v>1184381</v>
      </c>
    </row>
    <row r="7" spans="1:3">
      <c r="A7" s="4" t="s">
        <v>402</v>
      </c>
    </row>
    <row r="8" spans="1:3">
      <c r="A8" s="3" t="s">
        <v>398</v>
      </c>
    </row>
    <row r="9" spans="1:3">
      <c r="A9" s="4" t="s">
        <v>399</v>
      </c>
      <c r="B9" s="5" t="n">
        <v>7125</v>
      </c>
      <c r="C9" s="5" t="n">
        <v>9000</v>
      </c>
    </row>
    <row r="10" spans="1:3">
      <c r="A10" s="4" t="s">
        <v>400</v>
      </c>
      <c r="B10" s="5" t="n">
        <v>0</v>
      </c>
      <c r="C10" s="5" t="n">
        <v>0</v>
      </c>
    </row>
    <row r="11" spans="1:3">
      <c r="A11" s="4" t="s">
        <v>401</v>
      </c>
      <c r="B11" s="5" t="n">
        <v>-4</v>
      </c>
      <c r="C11" s="5" t="n">
        <v>-27</v>
      </c>
    </row>
    <row r="12" spans="1:3">
      <c r="A12" s="4" t="s">
        <v>101</v>
      </c>
      <c r="B12" s="5" t="n">
        <v>7121</v>
      </c>
      <c r="C12" s="5" t="n">
        <v>8973</v>
      </c>
    </row>
    <row r="13" spans="1:3">
      <c r="A13" s="4" t="s">
        <v>403</v>
      </c>
    </row>
    <row r="14" spans="1:3">
      <c r="A14" s="3" t="s">
        <v>398</v>
      </c>
    </row>
    <row r="15" spans="1:3">
      <c r="A15" s="4" t="s">
        <v>399</v>
      </c>
      <c r="B15" s="5" t="n">
        <v>394368</v>
      </c>
      <c r="C15" s="5" t="n">
        <v>471966</v>
      </c>
    </row>
    <row r="16" spans="1:3">
      <c r="A16" s="4" t="s">
        <v>400</v>
      </c>
      <c r="B16" s="5" t="n">
        <v>17</v>
      </c>
      <c r="C16" s="5" t="n">
        <v>4</v>
      </c>
    </row>
    <row r="17" spans="1:3">
      <c r="A17" s="4" t="s">
        <v>401</v>
      </c>
      <c r="B17" s="5" t="n">
        <v>-12</v>
      </c>
      <c r="C17" s="5" t="n">
        <v>-141</v>
      </c>
    </row>
    <row r="18" spans="1:3">
      <c r="A18" s="4" t="s">
        <v>101</v>
      </c>
      <c r="B18" s="5" t="n">
        <v>394373</v>
      </c>
      <c r="C18" s="5" t="n">
        <v>471829</v>
      </c>
    </row>
    <row r="19" spans="1:3">
      <c r="A19" s="4" t="s">
        <v>404</v>
      </c>
    </row>
    <row r="20" spans="1:3">
      <c r="A20" s="3" t="s">
        <v>398</v>
      </c>
    </row>
    <row r="21" spans="1:3">
      <c r="A21" s="4" t="s">
        <v>399</v>
      </c>
      <c r="B21" s="5" t="n">
        <v>569530</v>
      </c>
      <c r="C21" s="5" t="n">
        <v>432234</v>
      </c>
    </row>
    <row r="22" spans="1:3">
      <c r="A22" s="4" t="s">
        <v>400</v>
      </c>
      <c r="B22" s="5" t="n">
        <v>899</v>
      </c>
      <c r="C22" s="5" t="n">
        <v>69</v>
      </c>
    </row>
    <row r="23" spans="1:3">
      <c r="A23" s="4" t="s">
        <v>401</v>
      </c>
      <c r="B23" s="5" t="n">
        <v>-94</v>
      </c>
      <c r="C23" s="5" t="n">
        <v>-763</v>
      </c>
    </row>
    <row r="24" spans="1:3">
      <c r="A24" s="4" t="s">
        <v>101</v>
      </c>
      <c r="B24" s="5" t="n">
        <v>570335</v>
      </c>
      <c r="C24" s="5" t="n">
        <v>431540</v>
      </c>
    </row>
    <row r="25" spans="1:3">
      <c r="A25" s="4" t="s">
        <v>405</v>
      </c>
    </row>
    <row r="26" spans="1:3">
      <c r="A26" s="3" t="s">
        <v>398</v>
      </c>
    </row>
    <row r="27" spans="1:3">
      <c r="A27" s="4" t="s">
        <v>399</v>
      </c>
      <c r="B27" s="5" t="n">
        <v>83437</v>
      </c>
      <c r="C27" s="5" t="n">
        <v>89986</v>
      </c>
    </row>
    <row r="28" spans="1:3">
      <c r="A28" s="4" t="s">
        <v>400</v>
      </c>
      <c r="B28" s="5" t="n">
        <v>38</v>
      </c>
      <c r="C28" s="5" t="n">
        <v>0</v>
      </c>
    </row>
    <row r="29" spans="1:3">
      <c r="A29" s="4" t="s">
        <v>401</v>
      </c>
      <c r="B29" s="5" t="n">
        <v>0</v>
      </c>
      <c r="C29" s="5" t="n">
        <v>-55</v>
      </c>
    </row>
    <row r="30" spans="1:3">
      <c r="A30" s="4" t="s">
        <v>101</v>
      </c>
      <c r="B30" s="5" t="n">
        <v>83475</v>
      </c>
      <c r="C30" s="5" t="n">
        <v>89931</v>
      </c>
    </row>
    <row r="31" spans="1:3">
      <c r="A31" s="4" t="s">
        <v>406</v>
      </c>
    </row>
    <row r="32" spans="1:3">
      <c r="A32" s="3" t="s">
        <v>398</v>
      </c>
    </row>
    <row r="33" spans="1:3">
      <c r="A33" s="4" t="s">
        <v>399</v>
      </c>
      <c r="B33" s="5" t="n">
        <v>14202</v>
      </c>
      <c r="C33" s="5" t="n">
        <v>9306</v>
      </c>
    </row>
    <row r="34" spans="1:3">
      <c r="A34" s="4" t="s">
        <v>400</v>
      </c>
      <c r="B34" s="5" t="n">
        <v>11</v>
      </c>
      <c r="C34" s="5" t="n">
        <v>7</v>
      </c>
    </row>
    <row r="35" spans="1:3">
      <c r="A35" s="4" t="s">
        <v>401</v>
      </c>
      <c r="B35" s="5" t="n">
        <v>0</v>
      </c>
      <c r="C35" s="5" t="n">
        <v>-1</v>
      </c>
    </row>
    <row r="36" spans="1:3">
      <c r="A36" s="4" t="s">
        <v>101</v>
      </c>
      <c r="B36" s="5" t="n">
        <v>14213</v>
      </c>
      <c r="C36" s="5" t="n">
        <v>9312</v>
      </c>
    </row>
    <row r="37" spans="1:3">
      <c r="A37" s="4" t="s">
        <v>407</v>
      </c>
    </row>
    <row r="38" spans="1:3">
      <c r="A38" s="3" t="s">
        <v>398</v>
      </c>
    </row>
    <row r="39" spans="1:3">
      <c r="A39" s="4" t="s">
        <v>399</v>
      </c>
      <c r="B39" s="5" t="n">
        <v>61298</v>
      </c>
      <c r="C39" s="5" t="n">
        <v>81985</v>
      </c>
    </row>
    <row r="40" spans="1:3">
      <c r="A40" s="4" t="s">
        <v>400</v>
      </c>
      <c r="B40" s="5" t="n">
        <v>73</v>
      </c>
      <c r="C40" s="5" t="n">
        <v>53</v>
      </c>
    </row>
    <row r="41" spans="1:3">
      <c r="A41" s="4" t="s">
        <v>401</v>
      </c>
      <c r="B41" s="5" t="n">
        <v>0</v>
      </c>
      <c r="C41" s="5" t="n">
        <v>-8</v>
      </c>
    </row>
    <row r="42" spans="1:3">
      <c r="A42" s="4" t="s">
        <v>101</v>
      </c>
      <c r="B42" s="5" t="n">
        <v>61371</v>
      </c>
      <c r="C42" s="5" t="n">
        <v>82030</v>
      </c>
    </row>
    <row r="43" spans="1:3">
      <c r="A43" s="4" t="s">
        <v>408</v>
      </c>
    </row>
    <row r="44" spans="1:3">
      <c r="A44" s="3" t="s">
        <v>398</v>
      </c>
    </row>
    <row r="45" spans="1:3">
      <c r="A45" s="4" t="s">
        <v>399</v>
      </c>
      <c r="B45" s="5" t="n">
        <v>57989</v>
      </c>
      <c r="C45" s="5" t="n">
        <v>90766</v>
      </c>
    </row>
    <row r="46" spans="1:3">
      <c r="A46" s="4" t="s">
        <v>400</v>
      </c>
      <c r="B46" s="5" t="n">
        <v>0</v>
      </c>
      <c r="C46" s="5" t="n">
        <v>0</v>
      </c>
    </row>
    <row r="47" spans="1:3">
      <c r="A47" s="4" t="s">
        <v>401</v>
      </c>
      <c r="B47" s="5" t="n">
        <v>0</v>
      </c>
      <c r="C47" s="5" t="n">
        <v>0</v>
      </c>
    </row>
    <row r="48" spans="1:3">
      <c r="A48" s="4" t="s">
        <v>101</v>
      </c>
      <c r="B48" s="6" t="n">
        <v>57989</v>
      </c>
      <c r="C48" s="6" t="n">
        <v>907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1"/>
  </cols>
  <sheetData>
    <row r="1" spans="1:2">
      <c r="A1" s="1" t="s">
        <v>409</v>
      </c>
      <c r="B1" s="2" t="s">
        <v>410</v>
      </c>
    </row>
    <row r="2" spans="1:2">
      <c r="A2" s="3" t="s">
        <v>398</v>
      </c>
    </row>
    <row r="3" spans="1:2">
      <c r="A3" s="4" t="s">
        <v>411</v>
      </c>
      <c r="B3" s="6" t="n">
        <v>202734</v>
      </c>
    </row>
    <row r="4" spans="1:2">
      <c r="A4" s="4" t="s">
        <v>412</v>
      </c>
      <c r="B4" s="5" t="n">
        <v>-66</v>
      </c>
    </row>
    <row r="5" spans="1:2">
      <c r="A5" s="4" t="s">
        <v>413</v>
      </c>
      <c r="B5" s="5" t="n">
        <v>43541</v>
      </c>
    </row>
    <row r="6" spans="1:2">
      <c r="A6" s="4" t="s">
        <v>414</v>
      </c>
      <c r="B6" s="5" t="n">
        <v>-44</v>
      </c>
    </row>
    <row r="7" spans="1:2">
      <c r="A7" s="4" t="s">
        <v>415</v>
      </c>
      <c r="B7" s="5" t="n">
        <v>246275</v>
      </c>
    </row>
    <row r="8" spans="1:2">
      <c r="A8" s="4" t="s">
        <v>416</v>
      </c>
      <c r="B8" s="6" t="n">
        <v>-110</v>
      </c>
    </row>
    <row r="9" spans="1:2">
      <c r="A9" s="4" t="s">
        <v>417</v>
      </c>
      <c r="B9" s="5" t="n">
        <v>87</v>
      </c>
    </row>
    <row r="10" spans="1:2">
      <c r="A10" s="4" t="s">
        <v>402</v>
      </c>
    </row>
    <row r="11" spans="1:2">
      <c r="A11" s="3" t="s">
        <v>398</v>
      </c>
    </row>
    <row r="12" spans="1:2">
      <c r="A12" s="4" t="s">
        <v>411</v>
      </c>
      <c r="B12" s="6" t="n">
        <v>7121</v>
      </c>
    </row>
    <row r="13" spans="1:2">
      <c r="A13" s="4" t="s">
        <v>412</v>
      </c>
      <c r="B13" s="5" t="n">
        <v>-4</v>
      </c>
    </row>
    <row r="14" spans="1:2">
      <c r="A14" s="4" t="s">
        <v>413</v>
      </c>
      <c r="B14" s="5" t="n">
        <v>0</v>
      </c>
    </row>
    <row r="15" spans="1:2">
      <c r="A15" s="4" t="s">
        <v>414</v>
      </c>
      <c r="B15" s="5" t="n">
        <v>0</v>
      </c>
    </row>
    <row r="16" spans="1:2">
      <c r="A16" s="4" t="s">
        <v>415</v>
      </c>
      <c r="B16" s="5" t="n">
        <v>7121</v>
      </c>
    </row>
    <row r="17" spans="1:2">
      <c r="A17" s="4" t="s">
        <v>416</v>
      </c>
      <c r="B17" s="5" t="n">
        <v>-4</v>
      </c>
    </row>
    <row r="18" spans="1:2">
      <c r="A18" s="4" t="s">
        <v>403</v>
      </c>
    </row>
    <row r="19" spans="1:2">
      <c r="A19" s="3" t="s">
        <v>398</v>
      </c>
    </row>
    <row r="20" spans="1:2">
      <c r="A20" s="4" t="s">
        <v>411</v>
      </c>
      <c r="B20" s="5" t="n">
        <v>110751</v>
      </c>
    </row>
    <row r="21" spans="1:2">
      <c r="A21" s="4" t="s">
        <v>412</v>
      </c>
      <c r="B21" s="5" t="n">
        <v>-12</v>
      </c>
    </row>
    <row r="22" spans="1:2">
      <c r="A22" s="4" t="s">
        <v>413</v>
      </c>
      <c r="B22" s="5" t="n">
        <v>0</v>
      </c>
    </row>
    <row r="23" spans="1:2">
      <c r="A23" s="4" t="s">
        <v>414</v>
      </c>
      <c r="B23" s="5" t="n">
        <v>0</v>
      </c>
    </row>
    <row r="24" spans="1:2">
      <c r="A24" s="4" t="s">
        <v>415</v>
      </c>
      <c r="B24" s="5" t="n">
        <v>110751</v>
      </c>
    </row>
    <row r="25" spans="1:2">
      <c r="A25" s="4" t="s">
        <v>416</v>
      </c>
      <c r="B25" s="5" t="n">
        <v>-12</v>
      </c>
    </row>
    <row r="26" spans="1:2">
      <c r="A26" s="4" t="s">
        <v>404</v>
      </c>
    </row>
    <row r="27" spans="1:2">
      <c r="A27" s="3" t="s">
        <v>398</v>
      </c>
    </row>
    <row r="28" spans="1:2">
      <c r="A28" s="4" t="s">
        <v>411</v>
      </c>
      <c r="B28" s="5" t="n">
        <v>74956</v>
      </c>
    </row>
    <row r="29" spans="1:2">
      <c r="A29" s="4" t="s">
        <v>412</v>
      </c>
      <c r="B29" s="5" t="n">
        <v>-50</v>
      </c>
    </row>
    <row r="30" spans="1:2">
      <c r="A30" s="4" t="s">
        <v>413</v>
      </c>
      <c r="B30" s="5" t="n">
        <v>43541</v>
      </c>
    </row>
    <row r="31" spans="1:2">
      <c r="A31" s="4" t="s">
        <v>414</v>
      </c>
      <c r="B31" s="5" t="n">
        <v>-44</v>
      </c>
    </row>
    <row r="32" spans="1:2">
      <c r="A32" s="4" t="s">
        <v>415</v>
      </c>
      <c r="B32" s="5" t="n">
        <v>118497</v>
      </c>
    </row>
    <row r="33" spans="1:2">
      <c r="A33" s="4" t="s">
        <v>416</v>
      </c>
      <c r="B33" s="5" t="n">
        <v>-94</v>
      </c>
    </row>
    <row r="34" spans="1:2">
      <c r="A34" s="4" t="s">
        <v>405</v>
      </c>
    </row>
    <row r="35" spans="1:2">
      <c r="A35" s="3" t="s">
        <v>398</v>
      </c>
    </row>
    <row r="36" spans="1:2">
      <c r="A36" s="4" t="s">
        <v>411</v>
      </c>
      <c r="B36" s="5" t="n">
        <v>9906</v>
      </c>
    </row>
    <row r="37" spans="1:2">
      <c r="A37" s="4" t="s">
        <v>412</v>
      </c>
      <c r="B37" s="5" t="n">
        <v>0</v>
      </c>
    </row>
    <row r="38" spans="1:2">
      <c r="A38" s="4" t="s">
        <v>413</v>
      </c>
      <c r="B38" s="5" t="n">
        <v>0</v>
      </c>
    </row>
    <row r="39" spans="1:2">
      <c r="A39" s="4" t="s">
        <v>414</v>
      </c>
      <c r="B39" s="5" t="n">
        <v>0</v>
      </c>
    </row>
    <row r="40" spans="1:2">
      <c r="A40" s="4" t="s">
        <v>415</v>
      </c>
      <c r="B40" s="5" t="n">
        <v>9906</v>
      </c>
    </row>
    <row r="41" spans="1:2">
      <c r="A41" s="4" t="s">
        <v>416</v>
      </c>
      <c r="B4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7</v>
      </c>
    </row>
    <row r="2" spans="1:3">
      <c r="A2" s="3" t="s">
        <v>398</v>
      </c>
    </row>
    <row r="3" spans="1:3">
      <c r="A3" s="4" t="s">
        <v>419</v>
      </c>
      <c r="B3" s="6" t="n">
        <v>945883</v>
      </c>
    </row>
    <row r="4" spans="1:3">
      <c r="A4" s="4" t="s">
        <v>420</v>
      </c>
      <c r="B4" s="5" t="n">
        <v>242994</v>
      </c>
    </row>
    <row r="5" spans="1:3">
      <c r="A5" s="4" t="s">
        <v>101</v>
      </c>
      <c r="B5" s="5" t="n">
        <v>1188877</v>
      </c>
      <c r="C5" s="6" t="n">
        <v>1184381</v>
      </c>
    </row>
    <row r="6" spans="1:3">
      <c r="A6" s="4" t="s">
        <v>402</v>
      </c>
    </row>
    <row r="7" spans="1:3">
      <c r="A7" s="3" t="s">
        <v>398</v>
      </c>
    </row>
    <row r="8" spans="1:3">
      <c r="A8" s="4" t="s">
        <v>419</v>
      </c>
      <c r="B8" s="5" t="n">
        <v>7121</v>
      </c>
    </row>
    <row r="9" spans="1:3">
      <c r="A9" s="4" t="s">
        <v>420</v>
      </c>
      <c r="B9" s="5" t="n">
        <v>0</v>
      </c>
    </row>
    <row r="10" spans="1:3">
      <c r="A10" s="4" t="s">
        <v>101</v>
      </c>
      <c r="B10" s="5" t="n">
        <v>7121</v>
      </c>
      <c r="C10" s="5" t="n">
        <v>8973</v>
      </c>
    </row>
    <row r="11" spans="1:3">
      <c r="A11" s="4" t="s">
        <v>403</v>
      </c>
    </row>
    <row r="12" spans="1:3">
      <c r="A12" s="3" t="s">
        <v>398</v>
      </c>
    </row>
    <row r="13" spans="1:3">
      <c r="A13" s="4" t="s">
        <v>419</v>
      </c>
      <c r="B13" s="5" t="n">
        <v>394373</v>
      </c>
    </row>
    <row r="14" spans="1:3">
      <c r="A14" s="4" t="s">
        <v>420</v>
      </c>
      <c r="B14" s="5" t="n">
        <v>0</v>
      </c>
    </row>
    <row r="15" spans="1:3">
      <c r="A15" s="4" t="s">
        <v>101</v>
      </c>
      <c r="B15" s="5" t="n">
        <v>394373</v>
      </c>
      <c r="C15" s="5" t="n">
        <v>471829</v>
      </c>
    </row>
    <row r="16" spans="1:3">
      <c r="A16" s="4" t="s">
        <v>404</v>
      </c>
    </row>
    <row r="17" spans="1:3">
      <c r="A17" s="3" t="s">
        <v>398</v>
      </c>
    </row>
    <row r="18" spans="1:3">
      <c r="A18" s="4" t="s">
        <v>419</v>
      </c>
      <c r="B18" s="5" t="n">
        <v>344099</v>
      </c>
    </row>
    <row r="19" spans="1:3">
      <c r="A19" s="4" t="s">
        <v>420</v>
      </c>
      <c r="B19" s="5" t="n">
        <v>226236</v>
      </c>
    </row>
    <row r="20" spans="1:3">
      <c r="A20" s="4" t="s">
        <v>101</v>
      </c>
      <c r="B20" s="5" t="n">
        <v>570335</v>
      </c>
      <c r="C20" s="5" t="n">
        <v>431540</v>
      </c>
    </row>
    <row r="21" spans="1:3">
      <c r="A21" s="4" t="s">
        <v>405</v>
      </c>
    </row>
    <row r="22" spans="1:3">
      <c r="A22" s="3" t="s">
        <v>398</v>
      </c>
    </row>
    <row r="23" spans="1:3">
      <c r="A23" s="4" t="s">
        <v>419</v>
      </c>
      <c r="B23" s="5" t="n">
        <v>83475</v>
      </c>
    </row>
    <row r="24" spans="1:3">
      <c r="A24" s="4" t="s">
        <v>420</v>
      </c>
      <c r="B24" s="5" t="n">
        <v>0</v>
      </c>
    </row>
    <row r="25" spans="1:3">
      <c r="A25" s="4" t="s">
        <v>101</v>
      </c>
      <c r="B25" s="5" t="n">
        <v>83475</v>
      </c>
      <c r="C25" s="5" t="n">
        <v>89931</v>
      </c>
    </row>
    <row r="26" spans="1:3">
      <c r="A26" s="4" t="s">
        <v>406</v>
      </c>
    </row>
    <row r="27" spans="1:3">
      <c r="A27" s="3" t="s">
        <v>398</v>
      </c>
    </row>
    <row r="28" spans="1:3">
      <c r="A28" s="4" t="s">
        <v>419</v>
      </c>
      <c r="B28" s="5" t="n">
        <v>5262</v>
      </c>
    </row>
    <row r="29" spans="1:3">
      <c r="A29" s="4" t="s">
        <v>420</v>
      </c>
      <c r="B29" s="5" t="n">
        <v>8951</v>
      </c>
    </row>
    <row r="30" spans="1:3">
      <c r="A30" s="4" t="s">
        <v>101</v>
      </c>
      <c r="B30" s="5" t="n">
        <v>14213</v>
      </c>
      <c r="C30" s="5" t="n">
        <v>9312</v>
      </c>
    </row>
    <row r="31" spans="1:3">
      <c r="A31" s="4" t="s">
        <v>407</v>
      </c>
    </row>
    <row r="32" spans="1:3">
      <c r="A32" s="3" t="s">
        <v>398</v>
      </c>
    </row>
    <row r="33" spans="1:3">
      <c r="A33" s="4" t="s">
        <v>419</v>
      </c>
      <c r="B33" s="5" t="n">
        <v>53564</v>
      </c>
    </row>
    <row r="34" spans="1:3">
      <c r="A34" s="4" t="s">
        <v>420</v>
      </c>
      <c r="B34" s="5" t="n">
        <v>7807</v>
      </c>
    </row>
    <row r="35" spans="1:3">
      <c r="A35" s="4" t="s">
        <v>101</v>
      </c>
      <c r="B35" s="5" t="n">
        <v>61371</v>
      </c>
      <c r="C35" s="5" t="n">
        <v>82030</v>
      </c>
    </row>
    <row r="36" spans="1:3">
      <c r="A36" s="4" t="s">
        <v>408</v>
      </c>
    </row>
    <row r="37" spans="1:3">
      <c r="A37" s="3" t="s">
        <v>398</v>
      </c>
    </row>
    <row r="38" spans="1:3">
      <c r="A38" s="4" t="s">
        <v>419</v>
      </c>
      <c r="B38" s="5" t="n">
        <v>57989</v>
      </c>
    </row>
    <row r="39" spans="1:3">
      <c r="A39" s="4" t="s">
        <v>420</v>
      </c>
      <c r="B39" s="5" t="n">
        <v>0</v>
      </c>
    </row>
    <row r="40" spans="1:3">
      <c r="A40" s="4" t="s">
        <v>101</v>
      </c>
      <c r="B40" s="6" t="n">
        <v>57989</v>
      </c>
      <c r="C40" s="6" t="n">
        <v>90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398</v>
      </c>
    </row>
    <row r="3" spans="1:3">
      <c r="A3" s="4" t="s">
        <v>422</v>
      </c>
      <c r="B3" s="6" t="n">
        <v>309550</v>
      </c>
      <c r="C3" s="6" t="n">
        <v>363421</v>
      </c>
    </row>
    <row r="4" spans="1:3">
      <c r="A4" s="4" t="s">
        <v>423</v>
      </c>
      <c r="B4" s="5" t="n">
        <v>636333</v>
      </c>
      <c r="C4" s="5" t="n">
        <v>630008</v>
      </c>
    </row>
    <row r="5" spans="1:3">
      <c r="A5" s="4" t="s">
        <v>424</v>
      </c>
      <c r="B5" s="5" t="n">
        <v>242994</v>
      </c>
      <c r="C5" s="5" t="n">
        <v>190952</v>
      </c>
    </row>
    <row r="6" spans="1:3">
      <c r="A6" s="4" t="s">
        <v>101</v>
      </c>
      <c r="B6" s="5" t="n">
        <v>1188877</v>
      </c>
      <c r="C6" s="5" t="n">
        <v>1184381</v>
      </c>
    </row>
    <row r="7" spans="1:3">
      <c r="A7" s="4" t="s">
        <v>313</v>
      </c>
    </row>
    <row r="8" spans="1:3">
      <c r="A8" s="3" t="s">
        <v>398</v>
      </c>
    </row>
    <row r="9" spans="1:3">
      <c r="A9" s="4" t="s">
        <v>425</v>
      </c>
      <c r="B9" s="5" t="n">
        <v>458100</v>
      </c>
    </row>
    <row r="10" spans="1:3">
      <c r="A10" s="4" t="s">
        <v>426</v>
      </c>
    </row>
    <row r="11" spans="1:3">
      <c r="A11" s="3" t="s">
        <v>398</v>
      </c>
    </row>
    <row r="12" spans="1:3">
      <c r="A12" s="4" t="s">
        <v>422</v>
      </c>
      <c r="B12" s="5" t="n">
        <v>57989</v>
      </c>
      <c r="C12" s="5" t="n">
        <v>90766</v>
      </c>
    </row>
    <row r="13" spans="1:3">
      <c r="A13" s="4" t="s">
        <v>423</v>
      </c>
      <c r="B13" s="5" t="n">
        <v>0</v>
      </c>
      <c r="C13" s="5" t="n">
        <v>0</v>
      </c>
    </row>
    <row r="14" spans="1:3">
      <c r="A14" s="4" t="s">
        <v>424</v>
      </c>
      <c r="B14" s="5" t="n">
        <v>0</v>
      </c>
      <c r="C14" s="5" t="n">
        <v>0</v>
      </c>
    </row>
    <row r="15" spans="1:3">
      <c r="A15" s="4" t="s">
        <v>101</v>
      </c>
      <c r="B15" s="5" t="n">
        <v>57989</v>
      </c>
      <c r="C15" s="5" t="n">
        <v>90766</v>
      </c>
    </row>
    <row r="16" spans="1:3">
      <c r="A16" s="4" t="s">
        <v>427</v>
      </c>
    </row>
    <row r="17" spans="1:3">
      <c r="A17" s="3" t="s">
        <v>398</v>
      </c>
    </row>
    <row r="18" spans="1:3">
      <c r="A18" s="4" t="s">
        <v>422</v>
      </c>
      <c r="B18" s="5" t="n">
        <v>251561</v>
      </c>
      <c r="C18" s="5" t="n">
        <v>272655</v>
      </c>
    </row>
    <row r="19" spans="1:3">
      <c r="A19" s="4" t="s">
        <v>423</v>
      </c>
      <c r="B19" s="5" t="n">
        <v>636333</v>
      </c>
      <c r="C19" s="5" t="n">
        <v>630008</v>
      </c>
    </row>
    <row r="20" spans="1:3">
      <c r="A20" s="4" t="s">
        <v>424</v>
      </c>
      <c r="B20" s="5" t="n">
        <v>242994</v>
      </c>
      <c r="C20" s="5" t="n">
        <v>190952</v>
      </c>
    </row>
    <row r="21" spans="1:3">
      <c r="A21" s="4" t="s">
        <v>101</v>
      </c>
      <c r="B21" s="5" t="n">
        <v>1130888</v>
      </c>
      <c r="C21" s="5" t="n">
        <v>1093615</v>
      </c>
    </row>
    <row r="22" spans="1:3">
      <c r="A22" s="4" t="s">
        <v>428</v>
      </c>
    </row>
    <row r="23" spans="1:3">
      <c r="A23" s="3" t="s">
        <v>398</v>
      </c>
    </row>
    <row r="24" spans="1:3">
      <c r="A24" s="4" t="s">
        <v>422</v>
      </c>
      <c r="B24" s="5" t="n">
        <v>0</v>
      </c>
      <c r="C24" s="5" t="n">
        <v>0</v>
      </c>
    </row>
    <row r="25" spans="1:3">
      <c r="A25" s="4" t="s">
        <v>423</v>
      </c>
      <c r="B25" s="5" t="n">
        <v>0</v>
      </c>
      <c r="C25" s="5" t="n">
        <v>0</v>
      </c>
    </row>
    <row r="26" spans="1:3">
      <c r="A26" s="4" t="s">
        <v>424</v>
      </c>
      <c r="B26" s="5" t="n">
        <v>0</v>
      </c>
      <c r="C26" s="5" t="n">
        <v>0</v>
      </c>
    </row>
    <row r="27" spans="1:3">
      <c r="A27" s="4" t="s">
        <v>101</v>
      </c>
      <c r="B27" s="5" t="n">
        <v>0</v>
      </c>
      <c r="C27" s="5" t="n">
        <v>0</v>
      </c>
    </row>
    <row r="28" spans="1:3">
      <c r="A28" s="4" t="s">
        <v>403</v>
      </c>
    </row>
    <row r="29" spans="1:3">
      <c r="A29" s="3" t="s">
        <v>398</v>
      </c>
    </row>
    <row r="30" spans="1:3">
      <c r="A30" s="4" t="s">
        <v>422</v>
      </c>
      <c r="B30" s="5" t="n">
        <v>251561</v>
      </c>
      <c r="C30" s="5" t="n">
        <v>269654</v>
      </c>
    </row>
    <row r="31" spans="1:3">
      <c r="A31" s="4" t="s">
        <v>429</v>
      </c>
    </row>
    <row r="32" spans="1:3">
      <c r="A32" s="3" t="s">
        <v>398</v>
      </c>
    </row>
    <row r="33" spans="1:3">
      <c r="A33" s="4" t="s">
        <v>422</v>
      </c>
      <c r="B33" s="5" t="n">
        <v>0</v>
      </c>
      <c r="C33" s="5" t="n">
        <v>0</v>
      </c>
    </row>
    <row r="34" spans="1:3">
      <c r="A34" s="4" t="s">
        <v>430</v>
      </c>
    </row>
    <row r="35" spans="1:3">
      <c r="A35" s="3" t="s">
        <v>398</v>
      </c>
    </row>
    <row r="36" spans="1:3">
      <c r="A36" s="4" t="s">
        <v>422</v>
      </c>
      <c r="B36" s="5" t="n">
        <v>251561</v>
      </c>
      <c r="C36" s="5" t="n">
        <v>269654</v>
      </c>
    </row>
    <row r="37" spans="1:3">
      <c r="A37" s="4" t="s">
        <v>431</v>
      </c>
    </row>
    <row r="38" spans="1:3">
      <c r="A38" s="3" t="s">
        <v>398</v>
      </c>
    </row>
    <row r="39" spans="1:3">
      <c r="A39" s="4" t="s">
        <v>422</v>
      </c>
      <c r="B39" s="5" t="n">
        <v>0</v>
      </c>
      <c r="C39" s="5" t="n">
        <v>0</v>
      </c>
    </row>
    <row r="40" spans="1:3">
      <c r="A40" s="4" t="s">
        <v>408</v>
      </c>
    </row>
    <row r="41" spans="1:3">
      <c r="A41" s="3" t="s">
        <v>398</v>
      </c>
    </row>
    <row r="42" spans="1:3">
      <c r="A42" s="4" t="s">
        <v>422</v>
      </c>
      <c r="B42" s="5" t="n">
        <v>57989</v>
      </c>
      <c r="C42" s="5" t="n">
        <v>90766</v>
      </c>
    </row>
    <row r="43" spans="1:3">
      <c r="A43" s="4" t="s">
        <v>432</v>
      </c>
    </row>
    <row r="44" spans="1:3">
      <c r="A44" s="3" t="s">
        <v>398</v>
      </c>
    </row>
    <row r="45" spans="1:3">
      <c r="A45" s="4" t="s">
        <v>422</v>
      </c>
      <c r="B45" s="5" t="n">
        <v>57989</v>
      </c>
      <c r="C45" s="5" t="n">
        <v>90766</v>
      </c>
    </row>
    <row r="46" spans="1:3">
      <c r="A46" s="4" t="s">
        <v>433</v>
      </c>
    </row>
    <row r="47" spans="1:3">
      <c r="A47" s="3" t="s">
        <v>398</v>
      </c>
    </row>
    <row r="48" spans="1:3">
      <c r="A48" s="4" t="s">
        <v>422</v>
      </c>
      <c r="B48" s="5" t="n">
        <v>0</v>
      </c>
      <c r="C48" s="5" t="n">
        <v>0</v>
      </c>
    </row>
    <row r="49" spans="1:3">
      <c r="A49" s="4" t="s">
        <v>434</v>
      </c>
    </row>
    <row r="50" spans="1:3">
      <c r="A50" s="3" t="s">
        <v>398</v>
      </c>
    </row>
    <row r="51" spans="1:3">
      <c r="A51" s="4" t="s">
        <v>422</v>
      </c>
      <c r="B51" s="5" t="n">
        <v>0</v>
      </c>
      <c r="C51" s="5" t="n">
        <v>0</v>
      </c>
    </row>
    <row r="52" spans="1:3">
      <c r="A52" s="4" t="s">
        <v>404</v>
      </c>
    </row>
    <row r="53" spans="1:3">
      <c r="A53" s="3" t="s">
        <v>398</v>
      </c>
    </row>
    <row r="54" spans="1:3">
      <c r="A54" s="4" t="s">
        <v>422</v>
      </c>
      <c r="C54" s="5" t="n">
        <v>3001</v>
      </c>
    </row>
    <row r="55" spans="1:3">
      <c r="A55" s="4" t="s">
        <v>435</v>
      </c>
    </row>
    <row r="56" spans="1:3">
      <c r="A56" s="3" t="s">
        <v>398</v>
      </c>
    </row>
    <row r="57" spans="1:3">
      <c r="A57" s="4" t="s">
        <v>422</v>
      </c>
      <c r="C57" s="5" t="n">
        <v>0</v>
      </c>
    </row>
    <row r="58" spans="1:3">
      <c r="A58" s="4" t="s">
        <v>436</v>
      </c>
    </row>
    <row r="59" spans="1:3">
      <c r="A59" s="3" t="s">
        <v>398</v>
      </c>
    </row>
    <row r="60" spans="1:3">
      <c r="A60" s="4" t="s">
        <v>422</v>
      </c>
      <c r="C60" s="5" t="n">
        <v>3001</v>
      </c>
    </row>
    <row r="61" spans="1:3">
      <c r="A61" s="4" t="s">
        <v>437</v>
      </c>
    </row>
    <row r="62" spans="1:3">
      <c r="A62" s="3" t="s">
        <v>398</v>
      </c>
    </row>
    <row r="63" spans="1:3">
      <c r="A63" s="4" t="s">
        <v>422</v>
      </c>
      <c r="C63" s="5" t="n">
        <v>0</v>
      </c>
    </row>
    <row r="64" spans="1:3">
      <c r="A64" s="4" t="s">
        <v>402</v>
      </c>
    </row>
    <row r="65" spans="1:3">
      <c r="A65" s="3" t="s">
        <v>398</v>
      </c>
    </row>
    <row r="66" spans="1:3">
      <c r="A66" s="4" t="s">
        <v>423</v>
      </c>
      <c r="B66" s="5" t="n">
        <v>7121</v>
      </c>
      <c r="C66" s="5" t="n">
        <v>1999</v>
      </c>
    </row>
    <row r="67" spans="1:3">
      <c r="A67" s="4" t="s">
        <v>424</v>
      </c>
      <c r="C67" s="5" t="n">
        <v>6974</v>
      </c>
    </row>
    <row r="68" spans="1:3">
      <c r="A68" s="4" t="s">
        <v>101</v>
      </c>
      <c r="B68" s="5" t="n">
        <v>7121</v>
      </c>
      <c r="C68" s="5" t="n">
        <v>8973</v>
      </c>
    </row>
    <row r="69" spans="1:3">
      <c r="A69" s="4" t="s">
        <v>438</v>
      </c>
    </row>
    <row r="70" spans="1:3">
      <c r="A70" s="3" t="s">
        <v>398</v>
      </c>
    </row>
    <row r="71" spans="1:3">
      <c r="A71" s="4" t="s">
        <v>423</v>
      </c>
      <c r="B71" s="5" t="n">
        <v>0</v>
      </c>
      <c r="C71" s="5" t="n">
        <v>0</v>
      </c>
    </row>
    <row r="72" spans="1:3">
      <c r="A72" s="4" t="s">
        <v>424</v>
      </c>
      <c r="C72" s="5" t="n">
        <v>0</v>
      </c>
    </row>
    <row r="73" spans="1:3">
      <c r="A73" s="4" t="s">
        <v>439</v>
      </c>
    </row>
    <row r="74" spans="1:3">
      <c r="A74" s="3" t="s">
        <v>398</v>
      </c>
    </row>
    <row r="75" spans="1:3">
      <c r="A75" s="4" t="s">
        <v>423</v>
      </c>
      <c r="B75" s="5" t="n">
        <v>7121</v>
      </c>
      <c r="C75" s="5" t="n">
        <v>1999</v>
      </c>
    </row>
    <row r="76" spans="1:3">
      <c r="A76" s="4" t="s">
        <v>424</v>
      </c>
      <c r="C76" s="5" t="n">
        <v>6974</v>
      </c>
    </row>
    <row r="77" spans="1:3">
      <c r="A77" s="4" t="s">
        <v>440</v>
      </c>
    </row>
    <row r="78" spans="1:3">
      <c r="A78" s="3" t="s">
        <v>398</v>
      </c>
    </row>
    <row r="79" spans="1:3">
      <c r="A79" s="4" t="s">
        <v>423</v>
      </c>
      <c r="B79" s="5" t="n">
        <v>0</v>
      </c>
      <c r="C79" s="5" t="n">
        <v>0</v>
      </c>
    </row>
    <row r="80" spans="1:3">
      <c r="A80" s="4" t="s">
        <v>424</v>
      </c>
      <c r="C80" s="5" t="n">
        <v>0</v>
      </c>
    </row>
    <row r="81" spans="1:3">
      <c r="A81" s="4" t="s">
        <v>403</v>
      </c>
    </row>
    <row r="82" spans="1:3">
      <c r="A82" s="3" t="s">
        <v>398</v>
      </c>
    </row>
    <row r="83" spans="1:3">
      <c r="A83" s="4" t="s">
        <v>423</v>
      </c>
      <c r="B83" s="5" t="n">
        <v>142812</v>
      </c>
      <c r="C83" s="5" t="n">
        <v>195376</v>
      </c>
    </row>
    <row r="84" spans="1:3">
      <c r="A84" s="4" t="s">
        <v>424</v>
      </c>
      <c r="C84" s="5" t="n">
        <v>6799</v>
      </c>
    </row>
    <row r="85" spans="1:3">
      <c r="A85" s="4" t="s">
        <v>101</v>
      </c>
      <c r="B85" s="5" t="n">
        <v>394373</v>
      </c>
      <c r="C85" s="5" t="n">
        <v>471829</v>
      </c>
    </row>
    <row r="86" spans="1:3">
      <c r="A86" s="4" t="s">
        <v>429</v>
      </c>
    </row>
    <row r="87" spans="1:3">
      <c r="A87" s="3" t="s">
        <v>398</v>
      </c>
    </row>
    <row r="88" spans="1:3">
      <c r="A88" s="4" t="s">
        <v>423</v>
      </c>
      <c r="B88" s="5" t="n">
        <v>0</v>
      </c>
      <c r="C88" s="5" t="n">
        <v>0</v>
      </c>
    </row>
    <row r="89" spans="1:3">
      <c r="A89" s="4" t="s">
        <v>424</v>
      </c>
      <c r="C89" s="5" t="n">
        <v>0</v>
      </c>
    </row>
    <row r="90" spans="1:3">
      <c r="A90" s="4" t="s">
        <v>430</v>
      </c>
    </row>
    <row r="91" spans="1:3">
      <c r="A91" s="3" t="s">
        <v>398</v>
      </c>
    </row>
    <row r="92" spans="1:3">
      <c r="A92" s="4" t="s">
        <v>423</v>
      </c>
      <c r="B92" s="5" t="n">
        <v>142812</v>
      </c>
      <c r="C92" s="5" t="n">
        <v>195376</v>
      </c>
    </row>
    <row r="93" spans="1:3">
      <c r="A93" s="4" t="s">
        <v>424</v>
      </c>
      <c r="C93" s="5" t="n">
        <v>6799</v>
      </c>
    </row>
    <row r="94" spans="1:3">
      <c r="A94" s="4" t="s">
        <v>431</v>
      </c>
    </row>
    <row r="95" spans="1:3">
      <c r="A95" s="3" t="s">
        <v>398</v>
      </c>
    </row>
    <row r="96" spans="1:3">
      <c r="A96" s="4" t="s">
        <v>423</v>
      </c>
      <c r="B96" s="5" t="n">
        <v>0</v>
      </c>
      <c r="C96" s="5" t="n">
        <v>0</v>
      </c>
    </row>
    <row r="97" spans="1:3">
      <c r="A97" s="4" t="s">
        <v>424</v>
      </c>
      <c r="C97" s="5" t="n">
        <v>0</v>
      </c>
    </row>
    <row r="98" spans="1:3">
      <c r="A98" s="4" t="s">
        <v>404</v>
      </c>
    </row>
    <row r="99" spans="1:3">
      <c r="A99" s="3" t="s">
        <v>398</v>
      </c>
    </row>
    <row r="100" spans="1:3">
      <c r="A100" s="4" t="s">
        <v>423</v>
      </c>
      <c r="B100" s="5" t="n">
        <v>344099</v>
      </c>
      <c r="C100" s="5" t="n">
        <v>277248</v>
      </c>
    </row>
    <row r="101" spans="1:3">
      <c r="A101" s="4" t="s">
        <v>424</v>
      </c>
      <c r="B101" s="5" t="n">
        <v>226236</v>
      </c>
      <c r="C101" s="5" t="n">
        <v>151291</v>
      </c>
    </row>
    <row r="102" spans="1:3">
      <c r="A102" s="4" t="s">
        <v>101</v>
      </c>
      <c r="B102" s="5" t="n">
        <v>570335</v>
      </c>
      <c r="C102" s="5" t="n">
        <v>431540</v>
      </c>
    </row>
    <row r="103" spans="1:3">
      <c r="A103" s="4" t="s">
        <v>435</v>
      </c>
    </row>
    <row r="104" spans="1:3">
      <c r="A104" s="3" t="s">
        <v>398</v>
      </c>
    </row>
    <row r="105" spans="1:3">
      <c r="A105" s="4" t="s">
        <v>423</v>
      </c>
      <c r="B105" s="5" t="n">
        <v>0</v>
      </c>
      <c r="C105" s="5" t="n">
        <v>0</v>
      </c>
    </row>
    <row r="106" spans="1:3">
      <c r="A106" s="4" t="s">
        <v>424</v>
      </c>
      <c r="B106" s="5" t="n">
        <v>0</v>
      </c>
      <c r="C106" s="5" t="n">
        <v>0</v>
      </c>
    </row>
    <row r="107" spans="1:3">
      <c r="A107" s="4" t="s">
        <v>436</v>
      </c>
    </row>
    <row r="108" spans="1:3">
      <c r="A108" s="3" t="s">
        <v>398</v>
      </c>
    </row>
    <row r="109" spans="1:3">
      <c r="A109" s="4" t="s">
        <v>423</v>
      </c>
      <c r="B109" s="5" t="n">
        <v>344099</v>
      </c>
      <c r="C109" s="5" t="n">
        <v>277248</v>
      </c>
    </row>
    <row r="110" spans="1:3">
      <c r="A110" s="4" t="s">
        <v>424</v>
      </c>
      <c r="B110" s="5" t="n">
        <v>226236</v>
      </c>
      <c r="C110" s="5" t="n">
        <v>151291</v>
      </c>
    </row>
    <row r="111" spans="1:3">
      <c r="A111" s="4" t="s">
        <v>437</v>
      </c>
    </row>
    <row r="112" spans="1:3">
      <c r="A112" s="3" t="s">
        <v>398</v>
      </c>
    </row>
    <row r="113" spans="1:3">
      <c r="A113" s="4" t="s">
        <v>423</v>
      </c>
      <c r="B113" s="5" t="n">
        <v>0</v>
      </c>
      <c r="C113" s="5" t="n">
        <v>0</v>
      </c>
    </row>
    <row r="114" spans="1:3">
      <c r="A114" s="4" t="s">
        <v>424</v>
      </c>
      <c r="B114" s="5" t="n">
        <v>0</v>
      </c>
      <c r="C114" s="5" t="n">
        <v>0</v>
      </c>
    </row>
    <row r="115" spans="1:3">
      <c r="A115" s="4" t="s">
        <v>405</v>
      </c>
    </row>
    <row r="116" spans="1:3">
      <c r="A116" s="3" t="s">
        <v>398</v>
      </c>
    </row>
    <row r="117" spans="1:3">
      <c r="A117" s="4" t="s">
        <v>423</v>
      </c>
      <c r="B117" s="5" t="n">
        <v>83475</v>
      </c>
      <c r="C117" s="5" t="n">
        <v>89931</v>
      </c>
    </row>
    <row r="118" spans="1:3">
      <c r="A118" s="4" t="s">
        <v>101</v>
      </c>
      <c r="B118" s="5" t="n">
        <v>83475</v>
      </c>
      <c r="C118" s="5" t="n">
        <v>89931</v>
      </c>
    </row>
    <row r="119" spans="1:3">
      <c r="A119" s="4" t="s">
        <v>441</v>
      </c>
    </row>
    <row r="120" spans="1:3">
      <c r="A120" s="3" t="s">
        <v>398</v>
      </c>
    </row>
    <row r="121" spans="1:3">
      <c r="A121" s="4" t="s">
        <v>423</v>
      </c>
      <c r="B121" s="5" t="n">
        <v>0</v>
      </c>
      <c r="C121" s="5" t="n">
        <v>0</v>
      </c>
    </row>
    <row r="122" spans="1:3">
      <c r="A122" s="4" t="s">
        <v>442</v>
      </c>
    </row>
    <row r="123" spans="1:3">
      <c r="A123" s="3" t="s">
        <v>398</v>
      </c>
    </row>
    <row r="124" spans="1:3">
      <c r="A124" s="4" t="s">
        <v>423</v>
      </c>
      <c r="B124" s="5" t="n">
        <v>83475</v>
      </c>
      <c r="C124" s="5" t="n">
        <v>89931</v>
      </c>
    </row>
    <row r="125" spans="1:3">
      <c r="A125" s="4" t="s">
        <v>443</v>
      </c>
    </row>
    <row r="126" spans="1:3">
      <c r="A126" s="3" t="s">
        <v>398</v>
      </c>
    </row>
    <row r="127" spans="1:3">
      <c r="A127" s="4" t="s">
        <v>423</v>
      </c>
      <c r="B127" s="5" t="n">
        <v>0</v>
      </c>
      <c r="C127" s="5" t="n">
        <v>0</v>
      </c>
    </row>
    <row r="128" spans="1:3">
      <c r="A128" s="4" t="s">
        <v>406</v>
      </c>
    </row>
    <row r="129" spans="1:3">
      <c r="A129" s="3" t="s">
        <v>398</v>
      </c>
    </row>
    <row r="130" spans="1:3">
      <c r="A130" s="4" t="s">
        <v>423</v>
      </c>
      <c r="B130" s="5" t="n">
        <v>5262</v>
      </c>
      <c r="C130" s="5" t="n">
        <v>4448</v>
      </c>
    </row>
    <row r="131" spans="1:3">
      <c r="A131" s="4" t="s">
        <v>424</v>
      </c>
      <c r="B131" s="5" t="n">
        <v>8951</v>
      </c>
      <c r="C131" s="5" t="n">
        <v>4864</v>
      </c>
    </row>
    <row r="132" spans="1:3">
      <c r="A132" s="4" t="s">
        <v>101</v>
      </c>
      <c r="B132" s="5" t="n">
        <v>14213</v>
      </c>
      <c r="C132" s="5" t="n">
        <v>9312</v>
      </c>
    </row>
    <row r="133" spans="1:3">
      <c r="A133" s="4" t="s">
        <v>444</v>
      </c>
    </row>
    <row r="134" spans="1:3">
      <c r="A134" s="3" t="s">
        <v>398</v>
      </c>
    </row>
    <row r="135" spans="1:3">
      <c r="A135" s="4" t="s">
        <v>423</v>
      </c>
      <c r="B135" s="5" t="n">
        <v>0</v>
      </c>
      <c r="C135" s="5" t="n">
        <v>0</v>
      </c>
    </row>
    <row r="136" spans="1:3">
      <c r="A136" s="4" t="s">
        <v>424</v>
      </c>
      <c r="B136" s="5" t="n">
        <v>0</v>
      </c>
      <c r="C136" s="5" t="n">
        <v>0</v>
      </c>
    </row>
    <row r="137" spans="1:3">
      <c r="A137" s="4" t="s">
        <v>445</v>
      </c>
    </row>
    <row r="138" spans="1:3">
      <c r="A138" s="3" t="s">
        <v>398</v>
      </c>
    </row>
    <row r="139" spans="1:3">
      <c r="A139" s="4" t="s">
        <v>423</v>
      </c>
      <c r="B139" s="5" t="n">
        <v>5262</v>
      </c>
      <c r="C139" s="5" t="n">
        <v>4448</v>
      </c>
    </row>
    <row r="140" spans="1:3">
      <c r="A140" s="4" t="s">
        <v>424</v>
      </c>
      <c r="B140" s="5" t="n">
        <v>8951</v>
      </c>
      <c r="C140" s="5" t="n">
        <v>4864</v>
      </c>
    </row>
    <row r="141" spans="1:3">
      <c r="A141" s="4" t="s">
        <v>446</v>
      </c>
    </row>
    <row r="142" spans="1:3">
      <c r="A142" s="3" t="s">
        <v>398</v>
      </c>
    </row>
    <row r="143" spans="1:3">
      <c r="A143" s="4" t="s">
        <v>423</v>
      </c>
      <c r="B143" s="5" t="n">
        <v>0</v>
      </c>
      <c r="C143" s="5" t="n">
        <v>0</v>
      </c>
    </row>
    <row r="144" spans="1:3">
      <c r="A144" s="4" t="s">
        <v>424</v>
      </c>
      <c r="B144" s="5" t="n">
        <v>0</v>
      </c>
      <c r="C144" s="5" t="n">
        <v>0</v>
      </c>
    </row>
    <row r="145" spans="1:3">
      <c r="A145" s="4" t="s">
        <v>407</v>
      </c>
    </row>
    <row r="146" spans="1:3">
      <c r="A146" s="3" t="s">
        <v>398</v>
      </c>
    </row>
    <row r="147" spans="1:3">
      <c r="A147" s="4" t="s">
        <v>423</v>
      </c>
      <c r="B147" s="5" t="n">
        <v>53564</v>
      </c>
      <c r="C147" s="5" t="n">
        <v>61006</v>
      </c>
    </row>
    <row r="148" spans="1:3">
      <c r="A148" s="4" t="s">
        <v>424</v>
      </c>
      <c r="B148" s="5" t="n">
        <v>7807</v>
      </c>
      <c r="C148" s="5" t="n">
        <v>21024</v>
      </c>
    </row>
    <row r="149" spans="1:3">
      <c r="A149" s="4" t="s">
        <v>101</v>
      </c>
      <c r="B149" s="5" t="n">
        <v>61371</v>
      </c>
      <c r="C149" s="5" t="n">
        <v>82030</v>
      </c>
    </row>
    <row r="150" spans="1:3">
      <c r="A150" s="4" t="s">
        <v>447</v>
      </c>
    </row>
    <row r="151" spans="1:3">
      <c r="A151" s="3" t="s">
        <v>398</v>
      </c>
    </row>
    <row r="152" spans="1:3">
      <c r="A152" s="4" t="s">
        <v>423</v>
      </c>
      <c r="B152" s="5" t="n">
        <v>0</v>
      </c>
      <c r="C152" s="5" t="n">
        <v>0</v>
      </c>
    </row>
    <row r="153" spans="1:3">
      <c r="A153" s="4" t="s">
        <v>424</v>
      </c>
      <c r="B153" s="5" t="n">
        <v>0</v>
      </c>
      <c r="C153" s="5" t="n">
        <v>0</v>
      </c>
    </row>
    <row r="154" spans="1:3">
      <c r="A154" s="4" t="s">
        <v>448</v>
      </c>
    </row>
    <row r="155" spans="1:3">
      <c r="A155" s="3" t="s">
        <v>398</v>
      </c>
    </row>
    <row r="156" spans="1:3">
      <c r="A156" s="4" t="s">
        <v>423</v>
      </c>
      <c r="B156" s="5" t="n">
        <v>53564</v>
      </c>
      <c r="C156" s="5" t="n">
        <v>61006</v>
      </c>
    </row>
    <row r="157" spans="1:3">
      <c r="A157" s="4" t="s">
        <v>424</v>
      </c>
      <c r="B157" s="5" t="n">
        <v>7807</v>
      </c>
      <c r="C157" s="5" t="n">
        <v>21024</v>
      </c>
    </row>
    <row r="158" spans="1:3">
      <c r="A158" s="4" t="s">
        <v>449</v>
      </c>
    </row>
    <row r="159" spans="1:3">
      <c r="A159" s="3" t="s">
        <v>398</v>
      </c>
    </row>
    <row r="160" spans="1:3">
      <c r="A160" s="4" t="s">
        <v>423</v>
      </c>
      <c r="B160" s="5" t="n">
        <v>0</v>
      </c>
      <c r="C160" s="5" t="n">
        <v>0</v>
      </c>
    </row>
    <row r="161" spans="1:3">
      <c r="A161" s="4" t="s">
        <v>424</v>
      </c>
      <c r="B161" s="6" t="n">
        <v>0</v>
      </c>
      <c r="C16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176</v>
      </c>
    </row>
    <row r="3" spans="1:3">
      <c r="A3" s="4" t="s">
        <v>451</v>
      </c>
      <c r="B3" s="6" t="n">
        <v>13526</v>
      </c>
      <c r="C3" s="6" t="n">
        <v>14704</v>
      </c>
    </row>
    <row r="4" spans="1:3">
      <c r="A4" s="4" t="s">
        <v>344</v>
      </c>
      <c r="B4" s="5" t="n">
        <v>6653</v>
      </c>
      <c r="C4" s="5" t="n">
        <v>0</v>
      </c>
    </row>
    <row r="5" spans="1:3">
      <c r="A5" s="4" t="s">
        <v>452</v>
      </c>
      <c r="B5" s="5" t="n">
        <v>6769</v>
      </c>
      <c r="C5" s="5" t="n">
        <v>9074</v>
      </c>
    </row>
    <row r="6" spans="1:3">
      <c r="A6" s="4" t="s">
        <v>453</v>
      </c>
      <c r="B6" s="5" t="n">
        <v>8531</v>
      </c>
      <c r="C6" s="5" t="n">
        <v>6686</v>
      </c>
    </row>
    <row r="7" spans="1:3">
      <c r="A7" s="4" t="s">
        <v>143</v>
      </c>
      <c r="B7" s="6" t="n">
        <v>35479</v>
      </c>
      <c r="C7" s="6" t="n">
        <v>304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4</v>
      </c>
      <c r="B1" s="2" t="s">
        <v>2</v>
      </c>
      <c r="C1" s="2" t="s">
        <v>27</v>
      </c>
    </row>
    <row r="2" spans="1:3">
      <c r="A2" s="3" t="s">
        <v>176</v>
      </c>
    </row>
    <row r="3" spans="1:3">
      <c r="A3" s="4" t="s">
        <v>325</v>
      </c>
      <c r="B3" s="6" t="n">
        <v>28070</v>
      </c>
      <c r="C3" s="6" t="n">
        <v>24879</v>
      </c>
    </row>
    <row r="4" spans="1:3">
      <c r="A4" s="4" t="s">
        <v>328</v>
      </c>
      <c r="B4" s="5" t="n">
        <v>5305</v>
      </c>
      <c r="C4" s="5" t="n">
        <v>4664</v>
      </c>
    </row>
    <row r="5" spans="1:3">
      <c r="A5" s="4" t="s">
        <v>150</v>
      </c>
      <c r="B5" s="5" t="n">
        <v>5960</v>
      </c>
      <c r="C5" s="5" t="n">
        <v>3978</v>
      </c>
    </row>
    <row r="6" spans="1:3">
      <c r="A6" s="4" t="s">
        <v>329</v>
      </c>
      <c r="B6" s="5" t="n">
        <v>6562</v>
      </c>
      <c r="C6" s="5" t="n">
        <v>4217</v>
      </c>
    </row>
    <row r="7" spans="1:3">
      <c r="A7" s="4" t="s">
        <v>455</v>
      </c>
      <c r="B7" s="5" t="n">
        <v>45036</v>
      </c>
      <c r="C7" s="5" t="n">
        <v>10751</v>
      </c>
    </row>
    <row r="8" spans="1:3">
      <c r="A8" s="4" t="s">
        <v>456</v>
      </c>
      <c r="B8" s="5" t="n">
        <v>90933</v>
      </c>
      <c r="C8" s="5" t="n">
        <v>48489</v>
      </c>
    </row>
    <row r="9" spans="1:3">
      <c r="A9" s="4" t="s">
        <v>457</v>
      </c>
      <c r="B9" s="5" t="n">
        <v>-35558</v>
      </c>
      <c r="C9" s="5" t="n">
        <v>-29894</v>
      </c>
    </row>
    <row r="10" spans="1:3">
      <c r="A10" s="4" t="s">
        <v>458</v>
      </c>
      <c r="B10" s="6" t="n">
        <v>55375</v>
      </c>
      <c r="C10" s="6" t="n">
        <v>185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176</v>
      </c>
    </row>
    <row r="3" spans="1:3">
      <c r="A3" s="4" t="s">
        <v>451</v>
      </c>
      <c r="B3" s="6" t="n">
        <v>2625</v>
      </c>
      <c r="C3" s="6" t="n">
        <v>2476</v>
      </c>
    </row>
    <row r="4" spans="1:3">
      <c r="A4" s="4" t="s">
        <v>344</v>
      </c>
      <c r="B4" s="5" t="n">
        <v>13716</v>
      </c>
      <c r="C4" s="5" t="n">
        <v>0</v>
      </c>
    </row>
    <row r="5" spans="1:3">
      <c r="A5" s="4" t="s">
        <v>452</v>
      </c>
      <c r="B5" s="5" t="n">
        <v>8191</v>
      </c>
      <c r="C5" s="5" t="n">
        <v>9377</v>
      </c>
    </row>
    <row r="6" spans="1:3">
      <c r="A6" s="4" t="s">
        <v>460</v>
      </c>
      <c r="B6" s="5" t="n">
        <v>10672</v>
      </c>
      <c r="C6" s="5" t="n">
        <v>10672</v>
      </c>
    </row>
    <row r="7" spans="1:3">
      <c r="A7" s="4" t="s">
        <v>40</v>
      </c>
      <c r="B7" s="6" t="n">
        <v>35204</v>
      </c>
      <c r="C7" s="6" t="n">
        <v>22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62867</v>
      </c>
      <c r="C4" s="6" t="n">
        <v>142149</v>
      </c>
      <c r="D4" s="6" t="n">
        <v>511656</v>
      </c>
      <c r="E4" s="6" t="n">
        <v>412589</v>
      </c>
    </row>
    <row r="5" spans="1:5">
      <c r="A5" s="3" t="s">
        <v>66</v>
      </c>
    </row>
    <row r="6" spans="1:5">
      <c r="A6" s="4" t="s">
        <v>67</v>
      </c>
      <c r="B6" s="5" t="n">
        <v>80278</v>
      </c>
      <c r="C6" s="5" t="n">
        <v>75681</v>
      </c>
      <c r="D6" s="5" t="n">
        <v>241566</v>
      </c>
      <c r="E6" s="5" t="n">
        <v>206303</v>
      </c>
    </row>
    <row r="7" spans="1:5">
      <c r="A7" s="3" t="s">
        <v>68</v>
      </c>
    </row>
    <row r="8" spans="1:5">
      <c r="A8" s="4" t="s">
        <v>69</v>
      </c>
      <c r="B8" s="5" t="n">
        <v>60437</v>
      </c>
      <c r="C8" s="5" t="n">
        <v>42650</v>
      </c>
      <c r="D8" s="5" t="n">
        <v>213761</v>
      </c>
      <c r="E8" s="5" t="n">
        <v>139813</v>
      </c>
    </row>
    <row r="9" spans="1:5">
      <c r="A9" s="4" t="s">
        <v>70</v>
      </c>
      <c r="B9" s="5" t="n">
        <v>17411</v>
      </c>
      <c r="C9" s="5" t="n">
        <v>14921</v>
      </c>
      <c r="D9" s="5" t="n">
        <v>51856</v>
      </c>
      <c r="E9" s="5" t="n">
        <v>45901</v>
      </c>
    </row>
    <row r="10" spans="1:5">
      <c r="A10" s="4" t="s">
        <v>71</v>
      </c>
      <c r="B10" s="5" t="n">
        <v>4741</v>
      </c>
      <c r="C10" s="5" t="n">
        <v>8897</v>
      </c>
      <c r="D10" s="5" t="n">
        <v>4473</v>
      </c>
      <c r="E10" s="5" t="n">
        <v>20572</v>
      </c>
    </row>
    <row r="11" spans="1:5">
      <c r="A11" s="4" t="s">
        <v>72</v>
      </c>
      <c r="B11" s="5" t="n">
        <v>82589</v>
      </c>
      <c r="C11" s="5" t="n">
        <v>66468</v>
      </c>
      <c r="D11" s="5" t="n">
        <v>270090</v>
      </c>
      <c r="E11" s="5" t="n">
        <v>206286</v>
      </c>
    </row>
    <row r="12" spans="1:5">
      <c r="A12" s="3" t="s">
        <v>73</v>
      </c>
    </row>
    <row r="13" spans="1:5">
      <c r="A13" s="4" t="s">
        <v>74</v>
      </c>
      <c r="B13" s="5" t="n">
        <v>47102</v>
      </c>
      <c r="C13" s="5" t="n">
        <v>46787</v>
      </c>
      <c r="D13" s="5" t="n">
        <v>139069</v>
      </c>
      <c r="E13" s="5" t="n">
        <v>126155</v>
      </c>
    </row>
    <row r="14" spans="1:5">
      <c r="A14" s="4" t="s">
        <v>75</v>
      </c>
      <c r="B14" s="5" t="n">
        <v>33301</v>
      </c>
      <c r="C14" s="5" t="n">
        <v>30378</v>
      </c>
      <c r="D14" s="5" t="n">
        <v>96793</v>
      </c>
      <c r="E14" s="5" t="n">
        <v>85949</v>
      </c>
    </row>
    <row r="15" spans="1:5">
      <c r="A15" s="4" t="s">
        <v>76</v>
      </c>
      <c r="B15" s="5" t="n">
        <v>17953</v>
      </c>
      <c r="C15" s="5" t="n">
        <v>18170</v>
      </c>
      <c r="D15" s="5" t="n">
        <v>53839</v>
      </c>
      <c r="E15" s="5" t="n">
        <v>57907</v>
      </c>
    </row>
    <row r="16" spans="1:5">
      <c r="A16" s="4" t="s">
        <v>77</v>
      </c>
      <c r="B16" s="5" t="n">
        <v>98356</v>
      </c>
      <c r="C16" s="5" t="n">
        <v>95335</v>
      </c>
      <c r="D16" s="5" t="n">
        <v>289701</v>
      </c>
      <c r="E16" s="5" t="n">
        <v>270011</v>
      </c>
    </row>
    <row r="17" spans="1:5">
      <c r="A17" s="4" t="s">
        <v>78</v>
      </c>
      <c r="B17" s="5" t="n">
        <v>-15767</v>
      </c>
      <c r="C17" s="5" t="n">
        <v>-28867</v>
      </c>
      <c r="D17" s="5" t="n">
        <v>-19611</v>
      </c>
      <c r="E17" s="5" t="n">
        <v>-63725</v>
      </c>
    </row>
    <row r="18" spans="1:5">
      <c r="A18" s="4" t="s">
        <v>79</v>
      </c>
      <c r="B18" s="5" t="n">
        <v>7748</v>
      </c>
      <c r="C18" s="5" t="n">
        <v>3762</v>
      </c>
      <c r="D18" s="5" t="n">
        <v>22152</v>
      </c>
      <c r="E18" s="5" t="n">
        <v>7247</v>
      </c>
    </row>
    <row r="19" spans="1:5">
      <c r="A19" s="4" t="s">
        <v>80</v>
      </c>
      <c r="B19" s="5" t="n">
        <v>-4327</v>
      </c>
      <c r="C19" s="5" t="n">
        <v>-2228</v>
      </c>
      <c r="D19" s="5" t="n">
        <v>-12858</v>
      </c>
      <c r="E19" s="5" t="n">
        <v>-2239</v>
      </c>
    </row>
    <row r="20" spans="1:5">
      <c r="A20" s="4" t="s">
        <v>81</v>
      </c>
      <c r="B20" s="5" t="n">
        <v>-617</v>
      </c>
      <c r="C20" s="5" t="n">
        <v>-356</v>
      </c>
      <c r="D20" s="5" t="n">
        <v>-958</v>
      </c>
      <c r="E20" s="5" t="n">
        <v>1040</v>
      </c>
    </row>
    <row r="21" spans="1:5">
      <c r="A21" s="4" t="s">
        <v>82</v>
      </c>
      <c r="B21" s="5" t="n">
        <v>-12963</v>
      </c>
      <c r="C21" s="5" t="n">
        <v>-27689</v>
      </c>
      <c r="D21" s="5" t="n">
        <v>-11275</v>
      </c>
      <c r="E21" s="5" t="n">
        <v>-57677</v>
      </c>
    </row>
    <row r="22" spans="1:5">
      <c r="A22" s="4" t="s">
        <v>83</v>
      </c>
      <c r="B22" s="5" t="n">
        <v>-4382</v>
      </c>
      <c r="C22" s="5" t="n">
        <v>3461</v>
      </c>
      <c r="D22" s="5" t="n">
        <v>-9002</v>
      </c>
      <c r="E22" s="5" t="n">
        <v>27843</v>
      </c>
    </row>
    <row r="23" spans="1:5">
      <c r="A23" s="4" t="s">
        <v>84</v>
      </c>
      <c r="B23" s="6" t="n">
        <v>-8581</v>
      </c>
      <c r="C23" s="6" t="n">
        <v>-31150</v>
      </c>
      <c r="D23" s="6" t="n">
        <v>-2273</v>
      </c>
      <c r="E23" s="6" t="n">
        <v>-85520</v>
      </c>
    </row>
    <row r="24" spans="1:5">
      <c r="A24" s="3" t="s">
        <v>85</v>
      </c>
    </row>
    <row r="25" spans="1:5">
      <c r="A25" s="4" t="s">
        <v>86</v>
      </c>
      <c r="B25" s="7" t="n">
        <v>-0.11</v>
      </c>
      <c r="C25" s="7" t="n">
        <v>-0.4</v>
      </c>
      <c r="D25" s="7" t="n">
        <v>-0.03</v>
      </c>
      <c r="E25" s="7" t="n">
        <v>-1.09</v>
      </c>
    </row>
    <row r="26" spans="1:5">
      <c r="A26" s="4" t="s">
        <v>87</v>
      </c>
      <c r="B26" s="7" t="n">
        <v>-0.11</v>
      </c>
      <c r="C26" s="7" t="n">
        <v>-0.4</v>
      </c>
      <c r="D26" s="7" t="n">
        <v>-0.03</v>
      </c>
      <c r="E26" s="7" t="n">
        <v>-1.09</v>
      </c>
    </row>
    <row r="27" spans="1:5">
      <c r="A27" s="3" t="s">
        <v>88</v>
      </c>
    </row>
    <row r="28" spans="1:5">
      <c r="A28" s="4" t="s">
        <v>89</v>
      </c>
      <c r="B28" s="5" t="n">
        <v>81606088</v>
      </c>
      <c r="C28" s="5" t="n">
        <v>78777484</v>
      </c>
      <c r="D28" s="5" t="n">
        <v>81252993</v>
      </c>
      <c r="E28" s="5" t="n">
        <v>78246146</v>
      </c>
    </row>
    <row r="29" spans="1:5">
      <c r="A29" s="4" t="s">
        <v>90</v>
      </c>
      <c r="B29" s="5" t="n">
        <v>81606088</v>
      </c>
      <c r="C29" s="5" t="n">
        <v>78777484</v>
      </c>
      <c r="D29" s="5" t="n">
        <v>81252993</v>
      </c>
      <c r="E29" s="5" t="n">
        <v>78246146</v>
      </c>
    </row>
    <row r="30" spans="1:5">
      <c r="A30" s="4" t="s">
        <v>91</v>
      </c>
    </row>
    <row r="31" spans="1:5">
      <c r="A31" s="3" t="s">
        <v>64</v>
      </c>
    </row>
    <row r="32" spans="1:5">
      <c r="A32" s="4" t="s">
        <v>65</v>
      </c>
      <c r="B32" s="6" t="n">
        <v>76218</v>
      </c>
      <c r="C32" s="6" t="n">
        <v>52392</v>
      </c>
      <c r="D32" s="6" t="n">
        <v>257611</v>
      </c>
      <c r="E32" s="6" t="n">
        <v>165310</v>
      </c>
    </row>
    <row r="33" spans="1:5">
      <c r="A33" s="3" t="s">
        <v>66</v>
      </c>
    </row>
    <row r="34" spans="1:5">
      <c r="A34" s="4" t="s">
        <v>67</v>
      </c>
      <c r="B34" s="5" t="n">
        <v>15781</v>
      </c>
      <c r="C34" s="5" t="n">
        <v>9742</v>
      </c>
      <c r="D34" s="5" t="n">
        <v>43850</v>
      </c>
      <c r="E34" s="5" t="n">
        <v>25497</v>
      </c>
    </row>
    <row r="35" spans="1:5">
      <c r="A35" s="4" t="s">
        <v>70</v>
      </c>
    </row>
    <row r="36" spans="1:5">
      <c r="A36" s="3" t="s">
        <v>64</v>
      </c>
    </row>
    <row r="37" spans="1:5">
      <c r="A37" s="4" t="s">
        <v>65</v>
      </c>
      <c r="B37" s="5" t="n">
        <v>21335</v>
      </c>
      <c r="C37" s="5" t="n">
        <v>18749</v>
      </c>
      <c r="D37" s="5" t="n">
        <v>63602</v>
      </c>
      <c r="E37" s="5" t="n">
        <v>56789</v>
      </c>
    </row>
    <row r="38" spans="1:5">
      <c r="A38" s="3" t="s">
        <v>66</v>
      </c>
    </row>
    <row r="39" spans="1:5">
      <c r="A39" s="4" t="s">
        <v>67</v>
      </c>
      <c r="B39" s="5" t="n">
        <v>3924</v>
      </c>
      <c r="C39" s="5" t="n">
        <v>3828</v>
      </c>
      <c r="D39" s="5" t="n">
        <v>11746</v>
      </c>
      <c r="E39" s="5" t="n">
        <v>10888</v>
      </c>
    </row>
    <row r="40" spans="1:5">
      <c r="A40" s="4" t="s">
        <v>71</v>
      </c>
    </row>
    <row r="41" spans="1:5">
      <c r="A41" s="3" t="s">
        <v>64</v>
      </c>
    </row>
    <row r="42" spans="1:5">
      <c r="A42" s="4" t="s">
        <v>65</v>
      </c>
      <c r="B42" s="5" t="n">
        <v>65314</v>
      </c>
      <c r="C42" s="5" t="n">
        <v>71008</v>
      </c>
      <c r="D42" s="5" t="n">
        <v>190443</v>
      </c>
      <c r="E42" s="5" t="n">
        <v>190490</v>
      </c>
    </row>
    <row r="43" spans="1:5">
      <c r="A43" s="3" t="s">
        <v>66</v>
      </c>
    </row>
    <row r="44" spans="1:5">
      <c r="A44" s="4" t="s">
        <v>67</v>
      </c>
      <c r="B44" s="6" t="n">
        <v>60573</v>
      </c>
      <c r="C44" s="6" t="n">
        <v>62111</v>
      </c>
      <c r="D44" s="6" t="n">
        <v>185970</v>
      </c>
      <c r="E44" s="6" t="n">
        <v>1699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61</v>
      </c>
      <c r="B1" s="2" t="s">
        <v>62</v>
      </c>
    </row>
    <row r="2" spans="1:2">
      <c r="B2" s="2" t="s">
        <v>295</v>
      </c>
    </row>
    <row r="3" spans="1:2">
      <c r="A3" s="3" t="s">
        <v>462</v>
      </c>
    </row>
    <row r="4" spans="1:2">
      <c r="A4" s="4" t="s">
        <v>463</v>
      </c>
      <c r="B4" s="6" t="n">
        <v>0</v>
      </c>
    </row>
    <row r="5" spans="1:2">
      <c r="A5" s="4" t="s">
        <v>464</v>
      </c>
      <c r="B5" s="6" t="n">
        <v>3408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465</v>
      </c>
      <c r="B1" s="2" t="s">
        <v>466</v>
      </c>
    </row>
    <row r="2" spans="1:4">
      <c r="B2" s="2" t="s">
        <v>331</v>
      </c>
      <c r="C2" s="2" t="s">
        <v>2</v>
      </c>
      <c r="D2" s="2" t="s">
        <v>27</v>
      </c>
    </row>
    <row r="3" spans="1:4">
      <c r="A3" s="3" t="s">
        <v>314</v>
      </c>
    </row>
    <row r="4" spans="1:4">
      <c r="A4" s="4" t="s">
        <v>467</v>
      </c>
      <c r="C4" s="6" t="n">
        <v>140700</v>
      </c>
      <c r="D4" s="6" t="n">
        <v>140700</v>
      </c>
    </row>
    <row r="5" spans="1:4">
      <c r="A5" s="4" t="s">
        <v>468</v>
      </c>
      <c r="C5" s="5" t="n">
        <v>66941</v>
      </c>
      <c r="D5" s="5" t="n">
        <v>45046</v>
      </c>
    </row>
    <row r="6" spans="1:4">
      <c r="A6" s="4" t="s">
        <v>469</v>
      </c>
      <c r="C6" s="5" t="n">
        <v>73759</v>
      </c>
      <c r="D6" s="5" t="n">
        <v>95654</v>
      </c>
    </row>
    <row r="7" spans="1:4">
      <c r="A7" s="4" t="s">
        <v>470</v>
      </c>
    </row>
    <row r="8" spans="1:4">
      <c r="A8" s="3" t="s">
        <v>314</v>
      </c>
    </row>
    <row r="9" spans="1:4">
      <c r="A9" s="4" t="s">
        <v>467</v>
      </c>
      <c r="C9" s="5" t="n">
        <v>93600</v>
      </c>
      <c r="D9" s="5" t="n">
        <v>93600</v>
      </c>
    </row>
    <row r="10" spans="1:4">
      <c r="A10" s="4" t="s">
        <v>468</v>
      </c>
      <c r="C10" s="5" t="n">
        <v>49024</v>
      </c>
      <c r="D10" s="5" t="n">
        <v>34189</v>
      </c>
    </row>
    <row r="11" spans="1:4">
      <c r="A11" s="4" t="s">
        <v>469</v>
      </c>
      <c r="C11" s="5" t="n">
        <v>44576</v>
      </c>
      <c r="D11" s="5" t="n">
        <v>59411</v>
      </c>
    </row>
    <row r="12" spans="1:4">
      <c r="A12" s="4" t="s">
        <v>471</v>
      </c>
    </row>
    <row r="13" spans="1:4">
      <c r="A13" s="3" t="s">
        <v>314</v>
      </c>
    </row>
    <row r="14" spans="1:4">
      <c r="A14" s="4" t="s">
        <v>467</v>
      </c>
      <c r="C14" s="5" t="n">
        <v>35700</v>
      </c>
      <c r="D14" s="5" t="n">
        <v>35700</v>
      </c>
    </row>
    <row r="15" spans="1:4">
      <c r="A15" s="4" t="s">
        <v>468</v>
      </c>
      <c r="C15" s="5" t="n">
        <v>11083</v>
      </c>
      <c r="D15" s="5" t="n">
        <v>6633</v>
      </c>
    </row>
    <row r="16" spans="1:4">
      <c r="A16" s="4" t="s">
        <v>469</v>
      </c>
      <c r="C16" s="5" t="n">
        <v>24617</v>
      </c>
      <c r="D16" s="5" t="n">
        <v>29067</v>
      </c>
    </row>
    <row r="17" spans="1:4">
      <c r="A17" s="4" t="s">
        <v>472</v>
      </c>
    </row>
    <row r="18" spans="1:4">
      <c r="A18" s="3" t="s">
        <v>314</v>
      </c>
    </row>
    <row r="19" spans="1:4">
      <c r="A19" s="4" t="s">
        <v>467</v>
      </c>
      <c r="C19" s="5" t="n">
        <v>200</v>
      </c>
      <c r="D19" s="5" t="n">
        <v>200</v>
      </c>
    </row>
    <row r="20" spans="1:4">
      <c r="A20" s="4" t="s">
        <v>468</v>
      </c>
      <c r="C20" s="5" t="n">
        <v>69</v>
      </c>
      <c r="D20" s="5" t="n">
        <v>52</v>
      </c>
    </row>
    <row r="21" spans="1:4">
      <c r="A21" s="4" t="s">
        <v>469</v>
      </c>
      <c r="C21" s="5" t="n">
        <v>131</v>
      </c>
      <c r="D21" s="5" t="n">
        <v>148</v>
      </c>
    </row>
    <row r="22" spans="1:4">
      <c r="A22" s="4" t="s">
        <v>473</v>
      </c>
    </row>
    <row r="23" spans="1:4">
      <c r="A23" s="3" t="s">
        <v>314</v>
      </c>
    </row>
    <row r="24" spans="1:4">
      <c r="A24" s="4" t="s">
        <v>467</v>
      </c>
      <c r="C24" s="5" t="n">
        <v>2500</v>
      </c>
      <c r="D24" s="5" t="n">
        <v>2500</v>
      </c>
    </row>
    <row r="25" spans="1:4">
      <c r="A25" s="4" t="s">
        <v>468</v>
      </c>
      <c r="C25" s="5" t="n">
        <v>536</v>
      </c>
      <c r="D25" s="5" t="n">
        <v>268</v>
      </c>
    </row>
    <row r="26" spans="1:4">
      <c r="A26" s="4" t="s">
        <v>469</v>
      </c>
      <c r="C26" s="5" t="n">
        <v>1964</v>
      </c>
      <c r="D26" s="5" t="n">
        <v>2232</v>
      </c>
    </row>
    <row r="27" spans="1:4">
      <c r="A27" s="4" t="s">
        <v>474</v>
      </c>
    </row>
    <row r="28" spans="1:4">
      <c r="A28" s="3" t="s">
        <v>314</v>
      </c>
    </row>
    <row r="29" spans="1:4">
      <c r="A29" s="4" t="s">
        <v>467</v>
      </c>
      <c r="C29" s="5" t="n">
        <v>8700</v>
      </c>
      <c r="D29" s="5" t="n">
        <v>8700</v>
      </c>
    </row>
    <row r="30" spans="1:4">
      <c r="A30" s="4" t="s">
        <v>468</v>
      </c>
      <c r="C30" s="5" t="n">
        <v>6229</v>
      </c>
      <c r="D30" s="5" t="n">
        <v>3904</v>
      </c>
    </row>
    <row r="31" spans="1:4">
      <c r="A31" s="4" t="s">
        <v>469</v>
      </c>
      <c r="C31" s="6" t="n">
        <v>2471</v>
      </c>
      <c r="D31" s="6" t="n">
        <v>4796</v>
      </c>
    </row>
    <row r="32" spans="1:4">
      <c r="A32" s="4" t="s">
        <v>475</v>
      </c>
    </row>
    <row r="33" spans="1:4">
      <c r="A33" s="3" t="s">
        <v>314</v>
      </c>
    </row>
    <row r="34" spans="1:4">
      <c r="A34" s="4" t="s">
        <v>321</v>
      </c>
      <c r="B34" s="4" t="s">
        <v>476</v>
      </c>
    </row>
    <row r="35" spans="1:4">
      <c r="A35" s="4" t="s">
        <v>477</v>
      </c>
    </row>
    <row r="36" spans="1:4">
      <c r="A36" s="3" t="s">
        <v>314</v>
      </c>
    </row>
    <row r="37" spans="1:4">
      <c r="A37" s="4" t="s">
        <v>321</v>
      </c>
      <c r="B37" s="4" t="s">
        <v>478</v>
      </c>
    </row>
    <row r="38" spans="1:4">
      <c r="A38" s="4" t="s">
        <v>479</v>
      </c>
    </row>
    <row r="39" spans="1:4">
      <c r="A39" s="3" t="s">
        <v>314</v>
      </c>
    </row>
    <row r="40" spans="1:4">
      <c r="A40" s="4" t="s">
        <v>321</v>
      </c>
      <c r="B40" s="4" t="s">
        <v>480</v>
      </c>
    </row>
    <row r="41" spans="1:4">
      <c r="A41" s="4" t="s">
        <v>481</v>
      </c>
    </row>
    <row r="42" spans="1:4">
      <c r="A42" s="3" t="s">
        <v>314</v>
      </c>
    </row>
    <row r="43" spans="1:4">
      <c r="A43" s="4" t="s">
        <v>321</v>
      </c>
      <c r="B43" s="4" t="s">
        <v>482</v>
      </c>
    </row>
    <row r="44" spans="1:4">
      <c r="A44" s="4" t="s">
        <v>483</v>
      </c>
    </row>
    <row r="45" spans="1:4">
      <c r="A45" s="3" t="s">
        <v>314</v>
      </c>
    </row>
    <row r="46" spans="1:4">
      <c r="A46" s="4" t="s">
        <v>321</v>
      </c>
      <c r="B46" s="4" t="s">
        <v>484</v>
      </c>
    </row>
    <row r="47" spans="1:4">
      <c r="A47" s="4" t="s">
        <v>485</v>
      </c>
    </row>
    <row r="48" spans="1:4">
      <c r="A48" s="3" t="s">
        <v>314</v>
      </c>
    </row>
    <row r="49" spans="1:4">
      <c r="A49" s="4" t="s">
        <v>321</v>
      </c>
      <c r="B49"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7</v>
      </c>
      <c r="B1" s="2" t="s">
        <v>2</v>
      </c>
      <c r="C1" s="2" t="s">
        <v>27</v>
      </c>
    </row>
    <row r="2" spans="1:3">
      <c r="A2" s="3" t="s">
        <v>176</v>
      </c>
    </row>
    <row r="3" spans="1:3">
      <c r="A3" s="4" t="s">
        <v>488</v>
      </c>
      <c r="B3" s="6" t="n">
        <v>7218</v>
      </c>
    </row>
    <row r="4" spans="1:3">
      <c r="A4" s="4" t="s">
        <v>489</v>
      </c>
      <c r="B4" s="5" t="n">
        <v>26834</v>
      </c>
    </row>
    <row r="5" spans="1:3">
      <c r="A5" s="4" t="s">
        <v>490</v>
      </c>
      <c r="B5" s="5" t="n">
        <v>19965</v>
      </c>
    </row>
    <row r="6" spans="1:3">
      <c r="A6" s="4" t="s">
        <v>491</v>
      </c>
      <c r="B6" s="5" t="n">
        <v>11143</v>
      </c>
    </row>
    <row r="7" spans="1:3">
      <c r="A7" s="4" t="s">
        <v>492</v>
      </c>
      <c r="B7" s="5" t="n">
        <v>3799</v>
      </c>
    </row>
    <row r="8" spans="1:3">
      <c r="A8" s="4" t="s">
        <v>493</v>
      </c>
      <c r="B8" s="5" t="n">
        <v>4800</v>
      </c>
    </row>
    <row r="9" spans="1:3">
      <c r="A9" s="4" t="s">
        <v>469</v>
      </c>
      <c r="B9" s="6" t="n">
        <v>73759</v>
      </c>
      <c r="C9" s="6" t="n">
        <v>95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94</v>
      </c>
      <c r="B1" s="2" t="s">
        <v>1</v>
      </c>
    </row>
    <row r="2" spans="1:5">
      <c r="B2" s="2" t="s">
        <v>2</v>
      </c>
      <c r="C2" s="2" t="s">
        <v>63</v>
      </c>
      <c r="D2" s="2" t="s">
        <v>2</v>
      </c>
      <c r="E2" s="2" t="s">
        <v>27</v>
      </c>
    </row>
    <row r="3" spans="1:5">
      <c r="A3" s="3" t="s">
        <v>176</v>
      </c>
    </row>
    <row r="4" spans="1:5">
      <c r="A4" s="4" t="s">
        <v>31</v>
      </c>
      <c r="D4" s="6" t="n">
        <v>110111</v>
      </c>
      <c r="E4" s="6" t="n">
        <v>125911</v>
      </c>
    </row>
    <row r="5" spans="1:5">
      <c r="A5" s="4" t="s">
        <v>495</v>
      </c>
      <c r="B5" s="6" t="n">
        <v>-1062</v>
      </c>
      <c r="D5" s="5" t="n">
        <v>-1267</v>
      </c>
      <c r="E5" s="5" t="n">
        <v>-1062</v>
      </c>
    </row>
    <row r="6" spans="1:5">
      <c r="A6" s="4" t="s">
        <v>496</v>
      </c>
      <c r="D6" s="6" t="n">
        <v>108844</v>
      </c>
      <c r="E6" s="6" t="n">
        <v>124849</v>
      </c>
    </row>
    <row r="7" spans="1:5">
      <c r="A7" s="3" t="s">
        <v>497</v>
      </c>
    </row>
    <row r="8" spans="1:5">
      <c r="A8" s="4" t="s">
        <v>498</v>
      </c>
      <c r="B8" s="5" t="n">
        <v>-1062</v>
      </c>
    </row>
    <row r="9" spans="1:5">
      <c r="A9" s="4" t="s">
        <v>137</v>
      </c>
      <c r="B9" s="5" t="n">
        <v>479</v>
      </c>
      <c r="C9" s="6" t="n">
        <v>0</v>
      </c>
    </row>
    <row r="10" spans="1:5">
      <c r="A10" s="4" t="s">
        <v>499</v>
      </c>
      <c r="B10" s="5" t="n">
        <v>-274</v>
      </c>
    </row>
    <row r="11" spans="1:5">
      <c r="A11" s="4" t="s">
        <v>500</v>
      </c>
      <c r="B11" s="6" t="n">
        <v>-12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1</v>
      </c>
      <c r="B1" s="2" t="s">
        <v>2</v>
      </c>
      <c r="C1" s="2" t="s">
        <v>27</v>
      </c>
    </row>
    <row r="2" spans="1:3">
      <c r="A2" s="3" t="s">
        <v>176</v>
      </c>
    </row>
    <row r="3" spans="1:3">
      <c r="A3" s="4" t="s">
        <v>502</v>
      </c>
      <c r="B3" s="6" t="n">
        <v>23552</v>
      </c>
      <c r="C3" s="6" t="n">
        <v>31273</v>
      </c>
    </row>
    <row r="4" spans="1:3">
      <c r="A4" s="4" t="s">
        <v>503</v>
      </c>
      <c r="B4" s="5" t="n">
        <v>4077</v>
      </c>
      <c r="C4" s="5" t="n">
        <v>7287</v>
      </c>
    </row>
    <row r="5" spans="1:3">
      <c r="A5" s="4" t="s">
        <v>504</v>
      </c>
      <c r="B5" s="5" t="n">
        <v>14381</v>
      </c>
      <c r="C5" s="5" t="n">
        <v>13132</v>
      </c>
    </row>
    <row r="6" spans="1:3">
      <c r="A6" s="4" t="s">
        <v>505</v>
      </c>
      <c r="B6" s="5" t="n">
        <v>12449</v>
      </c>
      <c r="C6" s="5" t="n">
        <v>8443</v>
      </c>
    </row>
    <row r="7" spans="1:3">
      <c r="A7" s="4" t="s">
        <v>506</v>
      </c>
      <c r="B7" s="6" t="n">
        <v>54459</v>
      </c>
      <c r="C7" s="6" t="n">
        <v>601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07</v>
      </c>
      <c r="B1" s="2" t="s">
        <v>62</v>
      </c>
      <c r="D1" s="2" t="s">
        <v>1</v>
      </c>
    </row>
    <row r="2" spans="1:6">
      <c r="B2" s="2" t="s">
        <v>2</v>
      </c>
      <c r="C2" s="2" t="s">
        <v>63</v>
      </c>
      <c r="D2" s="2" t="s">
        <v>2</v>
      </c>
      <c r="E2" s="2" t="s">
        <v>63</v>
      </c>
      <c r="F2" s="2" t="s">
        <v>27</v>
      </c>
    </row>
    <row r="3" spans="1:6">
      <c r="A3" s="3" t="s">
        <v>508</v>
      </c>
    </row>
    <row r="4" spans="1:6">
      <c r="A4" s="4" t="s">
        <v>509</v>
      </c>
      <c r="B4" s="6" t="n">
        <v>0</v>
      </c>
      <c r="D4" s="6" t="n">
        <v>0</v>
      </c>
      <c r="F4" s="6" t="n">
        <v>0</v>
      </c>
    </row>
    <row r="5" spans="1:6">
      <c r="A5" s="4" t="s">
        <v>510</v>
      </c>
      <c r="B5" s="5" t="n">
        <v>2100000</v>
      </c>
      <c r="C5" s="6" t="n">
        <v>2000000</v>
      </c>
      <c r="D5" s="5" t="n">
        <v>6500000</v>
      </c>
      <c r="E5" s="6" t="n">
        <v>5700000</v>
      </c>
    </row>
    <row r="6" spans="1:6">
      <c r="A6" s="4" t="s">
        <v>511</v>
      </c>
      <c r="B6" s="5" t="n">
        <v>300000</v>
      </c>
      <c r="C6" s="5" t="n">
        <v>200000</v>
      </c>
      <c r="D6" s="5" t="n">
        <v>900000</v>
      </c>
      <c r="E6" s="5" t="n">
        <v>200000</v>
      </c>
    </row>
    <row r="7" spans="1:6">
      <c r="A7" s="4" t="s">
        <v>512</v>
      </c>
      <c r="B7" s="5" t="n">
        <v>7300000</v>
      </c>
      <c r="C7" s="6" t="n">
        <v>7700000</v>
      </c>
      <c r="D7" s="5" t="n">
        <v>21900000</v>
      </c>
      <c r="E7" s="6" t="n">
        <v>12400000</v>
      </c>
    </row>
    <row r="8" spans="1:6">
      <c r="A8" s="4" t="s">
        <v>513</v>
      </c>
    </row>
    <row r="9" spans="1:6">
      <c r="A9" s="3" t="s">
        <v>508</v>
      </c>
    </row>
    <row r="10" spans="1:6">
      <c r="A10" s="4" t="s">
        <v>514</v>
      </c>
      <c r="B10" s="6" t="n">
        <v>10700000</v>
      </c>
      <c r="D10" s="6" t="n">
        <v>10700000</v>
      </c>
      <c r="F10" s="6" t="n">
        <v>107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5</v>
      </c>
      <c r="B1" s="2" t="s">
        <v>62</v>
      </c>
      <c r="D1" s="2" t="s">
        <v>1</v>
      </c>
    </row>
    <row r="2" spans="1:5">
      <c r="B2" s="2" t="s">
        <v>2</v>
      </c>
      <c r="C2" s="2" t="s">
        <v>63</v>
      </c>
      <c r="D2" s="2" t="s">
        <v>2</v>
      </c>
      <c r="E2" s="2" t="s">
        <v>63</v>
      </c>
    </row>
    <row r="3" spans="1:5">
      <c r="A3" s="3" t="s">
        <v>516</v>
      </c>
    </row>
    <row r="4" spans="1:5">
      <c r="A4" s="4" t="s">
        <v>84</v>
      </c>
      <c r="B4" s="6" t="n">
        <v>-8581</v>
      </c>
      <c r="C4" s="6" t="n">
        <v>-31150</v>
      </c>
      <c r="D4" s="6" t="n">
        <v>-2273</v>
      </c>
      <c r="E4" s="6" t="n">
        <v>-85520</v>
      </c>
    </row>
    <row r="5" spans="1:5">
      <c r="A5" s="3" t="s">
        <v>517</v>
      </c>
    </row>
    <row r="6" spans="1:5">
      <c r="A6" s="4" t="s">
        <v>86</v>
      </c>
      <c r="B6" s="7" t="n">
        <v>-0.11</v>
      </c>
      <c r="C6" s="7" t="n">
        <v>-0.4</v>
      </c>
      <c r="D6" s="7" t="n">
        <v>-0.03</v>
      </c>
      <c r="E6" s="7" t="n">
        <v>-1.09</v>
      </c>
    </row>
    <row r="7" spans="1:5">
      <c r="A7" s="4" t="s">
        <v>87</v>
      </c>
      <c r="B7" s="7" t="n">
        <v>-0.11</v>
      </c>
      <c r="C7" s="7" t="n">
        <v>-0.4</v>
      </c>
      <c r="D7" s="7" t="n">
        <v>-0.03</v>
      </c>
      <c r="E7" s="7" t="n">
        <v>-1.09</v>
      </c>
    </row>
    <row r="8" spans="1:5">
      <c r="A8" s="3" t="s">
        <v>518</v>
      </c>
    </row>
    <row r="9" spans="1:5">
      <c r="A9" s="4" t="s">
        <v>89</v>
      </c>
      <c r="B9" s="5" t="n">
        <v>81606088</v>
      </c>
      <c r="C9" s="5" t="n">
        <v>78777484</v>
      </c>
      <c r="D9" s="5" t="n">
        <v>81252993</v>
      </c>
      <c r="E9" s="5" t="n">
        <v>78246146</v>
      </c>
    </row>
    <row r="10" spans="1:5">
      <c r="A10" s="4" t="s">
        <v>519</v>
      </c>
      <c r="B10" s="5" t="n">
        <v>0</v>
      </c>
      <c r="C10" s="5" t="n">
        <v>0</v>
      </c>
      <c r="D10" s="5" t="n">
        <v>0</v>
      </c>
      <c r="E10" s="5" t="n">
        <v>0</v>
      </c>
    </row>
    <row r="11" spans="1:5">
      <c r="A11" s="4" t="s">
        <v>520</v>
      </c>
      <c r="B11" s="5" t="n">
        <v>0</v>
      </c>
      <c r="C11" s="5" t="n">
        <v>0</v>
      </c>
      <c r="D11" s="5" t="n">
        <v>0</v>
      </c>
      <c r="E11" s="5" t="n">
        <v>0</v>
      </c>
    </row>
    <row r="12" spans="1:5">
      <c r="A12" s="4" t="s">
        <v>90</v>
      </c>
      <c r="B12" s="5" t="n">
        <v>81606088</v>
      </c>
      <c r="C12" s="5" t="n">
        <v>78777484</v>
      </c>
      <c r="D12" s="5" t="n">
        <v>81252993</v>
      </c>
      <c r="E12" s="5" t="n">
        <v>782461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21</v>
      </c>
      <c r="B1" s="2" t="s">
        <v>62</v>
      </c>
      <c r="D1" s="2" t="s">
        <v>1</v>
      </c>
    </row>
    <row r="2" spans="1:5">
      <c r="B2" s="2" t="s">
        <v>2</v>
      </c>
      <c r="C2" s="2" t="s">
        <v>63</v>
      </c>
      <c r="D2" s="2" t="s">
        <v>2</v>
      </c>
      <c r="E2" s="2" t="s">
        <v>63</v>
      </c>
    </row>
    <row r="3" spans="1:5">
      <c r="A3" s="4" t="s">
        <v>522</v>
      </c>
    </row>
    <row r="4" spans="1:5">
      <c r="A4" s="3" t="s">
        <v>523</v>
      </c>
    </row>
    <row r="5" spans="1:5">
      <c r="A5" s="4" t="s">
        <v>524</v>
      </c>
      <c r="B5" s="5" t="n">
        <v>334909</v>
      </c>
      <c r="C5" s="5" t="n">
        <v>615421</v>
      </c>
      <c r="D5" s="5" t="n">
        <v>413145</v>
      </c>
      <c r="E5" s="5" t="n">
        <v>605951</v>
      </c>
    </row>
    <row r="6" spans="1:5">
      <c r="A6" s="4" t="s">
        <v>525</v>
      </c>
    </row>
    <row r="7" spans="1:5">
      <c r="A7" s="3" t="s">
        <v>523</v>
      </c>
    </row>
    <row r="8" spans="1:5">
      <c r="A8" s="4" t="s">
        <v>524</v>
      </c>
      <c r="B8" s="5" t="n">
        <v>2638973</v>
      </c>
      <c r="C8" s="5" t="n">
        <v>3220916</v>
      </c>
      <c r="D8" s="5" t="n">
        <v>2215378</v>
      </c>
      <c r="E8" s="5" t="n">
        <v>32655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30"/>
    <col customWidth="1" max="3" min="3" width="31"/>
    <col customWidth="1" max="4" min="4" width="21"/>
  </cols>
  <sheetData>
    <row r="1" spans="1:4">
      <c r="A1" s="1" t="s">
        <v>526</v>
      </c>
      <c r="B1" s="2" t="s">
        <v>527</v>
      </c>
      <c r="C1" s="2" t="s">
        <v>1</v>
      </c>
    </row>
    <row r="2" spans="1:4">
      <c r="B2" s="2" t="s">
        <v>528</v>
      </c>
      <c r="C2" s="2" t="s">
        <v>529</v>
      </c>
      <c r="D2" s="2" t="s">
        <v>530</v>
      </c>
    </row>
    <row r="3" spans="1:4">
      <c r="A3" s="3" t="s">
        <v>531</v>
      </c>
    </row>
    <row r="4" spans="1:4">
      <c r="A4" s="4" t="s">
        <v>154</v>
      </c>
      <c r="C4" s="6" t="n">
        <v>0</v>
      </c>
      <c r="D4" s="6" t="n">
        <v>387239000</v>
      </c>
    </row>
    <row r="5" spans="1:4">
      <c r="A5" s="4" t="s">
        <v>532</v>
      </c>
    </row>
    <row r="6" spans="1:4">
      <c r="A6" s="3" t="s">
        <v>531</v>
      </c>
    </row>
    <row r="7" spans="1:4">
      <c r="A7" s="4" t="s">
        <v>315</v>
      </c>
      <c r="C7" s="6" t="n">
        <v>400000000</v>
      </c>
    </row>
    <row r="8" spans="1:4">
      <c r="A8" s="4" t="s">
        <v>316</v>
      </c>
      <c r="B8" s="4" t="s">
        <v>317</v>
      </c>
    </row>
    <row r="9" spans="1:4">
      <c r="A9" s="4" t="s">
        <v>154</v>
      </c>
      <c r="B9" s="6" t="n">
        <v>387200000</v>
      </c>
    </row>
    <row r="10" spans="1:4">
      <c r="A10" s="4" t="s">
        <v>533</v>
      </c>
    </row>
    <row r="11" spans="1:4">
      <c r="A11" s="3" t="s">
        <v>531</v>
      </c>
    </row>
    <row r="12" spans="1:4">
      <c r="A12" s="4" t="s">
        <v>315</v>
      </c>
      <c r="B12" s="6" t="n">
        <v>40000000</v>
      </c>
    </row>
    <row r="13" spans="1:4">
      <c r="A13" s="4" t="s">
        <v>534</v>
      </c>
    </row>
    <row r="14" spans="1:4">
      <c r="A14" s="3" t="s">
        <v>531</v>
      </c>
    </row>
    <row r="15" spans="1:4">
      <c r="A15" s="4" t="s">
        <v>535</v>
      </c>
      <c r="B15" s="8" t="n">
        <v>8.7912</v>
      </c>
    </row>
    <row r="16" spans="1:4">
      <c r="A16" s="4" t="s">
        <v>536</v>
      </c>
      <c r="C16" s="7" t="n">
        <v>113.75</v>
      </c>
    </row>
    <row r="17" spans="1:4">
      <c r="A17" s="4" t="s">
        <v>537</v>
      </c>
    </row>
    <row r="18" spans="1:4">
      <c r="A18" s="3" t="s">
        <v>531</v>
      </c>
    </row>
    <row r="19" spans="1:4">
      <c r="A19" s="4" t="s">
        <v>538</v>
      </c>
      <c r="B19" s="4" t="s">
        <v>539</v>
      </c>
    </row>
    <row r="20" spans="1:4">
      <c r="A20" s="4" t="s">
        <v>540</v>
      </c>
      <c r="B20" s="4" t="s">
        <v>541</v>
      </c>
    </row>
    <row r="21" spans="1:4">
      <c r="A21" s="4" t="s">
        <v>542</v>
      </c>
      <c r="B21" s="5" t="n">
        <v>20</v>
      </c>
    </row>
    <row r="22" spans="1:4">
      <c r="A22" s="4" t="s">
        <v>543</v>
      </c>
      <c r="B22" s="4" t="s">
        <v>54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295</v>
      </c>
    </row>
    <row r="2" spans="1:2">
      <c r="A2" s="3" t="s">
        <v>531</v>
      </c>
    </row>
    <row r="3" spans="1:2">
      <c r="A3" s="4" t="s">
        <v>546</v>
      </c>
      <c r="B3" s="6" t="n">
        <v>400000</v>
      </c>
    </row>
    <row r="4" spans="1:2">
      <c r="A4" s="4" t="s">
        <v>547</v>
      </c>
      <c r="B4" s="5" t="n">
        <v>77048</v>
      </c>
    </row>
    <row r="5" spans="1:2">
      <c r="A5" s="4" t="s">
        <v>548</v>
      </c>
      <c r="B5" s="5" t="n">
        <v>8742</v>
      </c>
    </row>
    <row r="6" spans="1:2">
      <c r="A6" s="4" t="s">
        <v>549</v>
      </c>
      <c r="B6" s="6" t="n">
        <v>3142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2</v>
      </c>
      <c r="D1" s="2" t="s">
        <v>1</v>
      </c>
    </row>
    <row r="2" spans="1:5">
      <c r="B2" s="2" t="s">
        <v>2</v>
      </c>
      <c r="C2" s="2" t="s">
        <v>63</v>
      </c>
      <c r="D2" s="2" t="s">
        <v>2</v>
      </c>
      <c r="E2" s="2" t="s">
        <v>63</v>
      </c>
    </row>
    <row r="3" spans="1:5">
      <c r="A3" s="3" t="s">
        <v>93</v>
      </c>
    </row>
    <row r="4" spans="1:5">
      <c r="A4" s="4" t="s">
        <v>84</v>
      </c>
      <c r="B4" s="6" t="n">
        <v>-8581</v>
      </c>
      <c r="C4" s="6" t="n">
        <v>-31150</v>
      </c>
      <c r="D4" s="6" t="n">
        <v>-2273</v>
      </c>
      <c r="E4" s="6" t="n">
        <v>-85520</v>
      </c>
    </row>
    <row r="5" spans="1:5">
      <c r="A5" s="4" t="s">
        <v>94</v>
      </c>
      <c r="B5" s="5" t="n">
        <v>-983</v>
      </c>
      <c r="C5" s="5" t="n">
        <v>-1522</v>
      </c>
      <c r="D5" s="5" t="n">
        <v>-1560</v>
      </c>
      <c r="E5" s="5" t="n">
        <v>-94</v>
      </c>
    </row>
    <row r="6" spans="1:5">
      <c r="A6" s="4" t="s">
        <v>95</v>
      </c>
      <c r="B6" s="5" t="n">
        <v>889</v>
      </c>
      <c r="C6" s="5" t="n">
        <v>-322</v>
      </c>
      <c r="D6" s="5" t="n">
        <v>2174</v>
      </c>
      <c r="E6" s="5" t="n">
        <v>-914</v>
      </c>
    </row>
    <row r="7" spans="1:5">
      <c r="A7" s="4" t="s">
        <v>96</v>
      </c>
      <c r="B7" s="5" t="n">
        <v>-185</v>
      </c>
      <c r="C7" s="5" t="n">
        <v>124</v>
      </c>
      <c r="D7" s="5" t="n">
        <v>-426</v>
      </c>
      <c r="E7" s="5" t="n">
        <v>291</v>
      </c>
    </row>
    <row r="8" spans="1:5">
      <c r="A8" s="4" t="s">
        <v>97</v>
      </c>
      <c r="B8" s="5" t="n">
        <v>-112</v>
      </c>
      <c r="C8" s="5" t="n">
        <v>-100</v>
      </c>
      <c r="D8" s="5" t="n">
        <v>-384</v>
      </c>
      <c r="E8" s="5" t="n">
        <v>-85</v>
      </c>
    </row>
    <row r="9" spans="1:5">
      <c r="A9" s="4" t="s">
        <v>98</v>
      </c>
      <c r="B9" s="5" t="n">
        <v>-391</v>
      </c>
      <c r="C9" s="5" t="n">
        <v>-1820</v>
      </c>
      <c r="D9" s="5" t="n">
        <v>-196</v>
      </c>
      <c r="E9" s="5" t="n">
        <v>-802</v>
      </c>
    </row>
    <row r="10" spans="1:5">
      <c r="A10" s="4" t="s">
        <v>99</v>
      </c>
      <c r="B10" s="6" t="n">
        <v>-8972</v>
      </c>
      <c r="C10" s="6" t="n">
        <v>-32970</v>
      </c>
      <c r="D10" s="6" t="n">
        <v>-2469</v>
      </c>
      <c r="E10" s="6" t="n">
        <v>-86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2</v>
      </c>
      <c r="D1" s="2" t="s">
        <v>1</v>
      </c>
    </row>
    <row r="2" spans="1:5">
      <c r="B2" s="2" t="s">
        <v>2</v>
      </c>
      <c r="C2" s="2" t="s">
        <v>63</v>
      </c>
      <c r="D2" s="2" t="s">
        <v>2</v>
      </c>
      <c r="E2" s="2" t="s">
        <v>63</v>
      </c>
    </row>
    <row r="3" spans="1:5">
      <c r="A3" s="3" t="s">
        <v>531</v>
      </c>
    </row>
    <row r="4" spans="1:5">
      <c r="A4" s="4" t="s">
        <v>551</v>
      </c>
      <c r="B4" s="6" t="n">
        <v>4327</v>
      </c>
      <c r="C4" s="6" t="n">
        <v>2228</v>
      </c>
      <c r="D4" s="6" t="n">
        <v>12858</v>
      </c>
      <c r="E4" s="6" t="n">
        <v>2239</v>
      </c>
    </row>
    <row r="5" spans="1:5">
      <c r="A5" s="4" t="s">
        <v>532</v>
      </c>
    </row>
    <row r="6" spans="1:5">
      <c r="A6" s="3" t="s">
        <v>531</v>
      </c>
    </row>
    <row r="7" spans="1:5">
      <c r="A7" s="4" t="s">
        <v>551</v>
      </c>
      <c r="B7" s="5" t="n">
        <v>1250</v>
      </c>
      <c r="D7" s="5" t="n">
        <v>3750</v>
      </c>
    </row>
    <row r="8" spans="1:5">
      <c r="A8" s="4" t="s">
        <v>552</v>
      </c>
      <c r="B8" s="5" t="n">
        <v>2801</v>
      </c>
      <c r="D8" s="5" t="n">
        <v>8296</v>
      </c>
    </row>
    <row r="9" spans="1:5">
      <c r="A9" s="4" t="s">
        <v>553</v>
      </c>
      <c r="B9" s="5" t="n">
        <v>269</v>
      </c>
      <c r="D9" s="5" t="n">
        <v>787</v>
      </c>
    </row>
    <row r="10" spans="1:5">
      <c r="A10" s="4" t="s">
        <v>101</v>
      </c>
      <c r="B10" s="6" t="n">
        <v>4320</v>
      </c>
      <c r="D10" s="6" t="n">
        <v>12833</v>
      </c>
    </row>
    <row r="11" spans="1:5">
      <c r="A11" s="4" t="s">
        <v>554</v>
      </c>
      <c r="B11" s="4" t="s">
        <v>555</v>
      </c>
      <c r="D11" s="4" t="s">
        <v>5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556</v>
      </c>
      <c r="B1" s="2" t="s">
        <v>557</v>
      </c>
    </row>
    <row r="2" spans="1:2">
      <c r="A2" s="3" t="s">
        <v>558</v>
      </c>
    </row>
    <row r="3" spans="1:2">
      <c r="A3" s="4" t="s">
        <v>559</v>
      </c>
      <c r="B3" s="9" t="n">
        <v>37.2</v>
      </c>
    </row>
    <row r="4" spans="1:2">
      <c r="A4" s="4" t="s">
        <v>560</v>
      </c>
      <c r="B4" s="10" t="n">
        <v>113.75</v>
      </c>
    </row>
    <row r="5" spans="1:2">
      <c r="A5" s="4" t="s">
        <v>561</v>
      </c>
      <c r="B5" s="10" t="n">
        <v>153.13</v>
      </c>
    </row>
    <row r="6" spans="1:2">
      <c r="A6" s="4" t="s">
        <v>562</v>
      </c>
      <c r="B6" s="11"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6"/>
    <col customWidth="1" max="5" min="5" width="21"/>
    <col customWidth="1" max="6" min="6" width="26"/>
    <col customWidth="1" max="7" min="7" width="21"/>
  </cols>
  <sheetData>
    <row r="1" spans="1:7">
      <c r="A1" s="1" t="s">
        <v>563</v>
      </c>
      <c r="B1" s="2" t="s">
        <v>62</v>
      </c>
      <c r="D1" s="2" t="s">
        <v>1</v>
      </c>
    </row>
    <row r="2" spans="1:7">
      <c r="B2" s="2" t="s">
        <v>564</v>
      </c>
      <c r="C2" s="2" t="s">
        <v>530</v>
      </c>
      <c r="D2" s="2" t="s">
        <v>564</v>
      </c>
      <c r="E2" s="2" t="s">
        <v>530</v>
      </c>
      <c r="F2" s="2" t="s">
        <v>565</v>
      </c>
      <c r="G2" s="2" t="s">
        <v>566</v>
      </c>
    </row>
    <row r="3" spans="1:7">
      <c r="A3" s="3" t="s">
        <v>185</v>
      </c>
    </row>
    <row r="4" spans="1:7">
      <c r="A4" s="4" t="s">
        <v>567</v>
      </c>
      <c r="B4" s="6" t="n">
        <v>4800000</v>
      </c>
      <c r="C4" s="6" t="n">
        <v>2300000</v>
      </c>
      <c r="D4" s="6" t="n">
        <v>10800000</v>
      </c>
      <c r="E4" s="6" t="n">
        <v>6300000</v>
      </c>
    </row>
    <row r="5" spans="1:7">
      <c r="A5" s="4" t="s">
        <v>568</v>
      </c>
      <c r="G5" s="4" t="s">
        <v>569</v>
      </c>
    </row>
    <row r="6" spans="1:7">
      <c r="A6" s="4" t="s">
        <v>570</v>
      </c>
      <c r="B6" s="5" t="n">
        <v>126400000</v>
      </c>
      <c r="D6" s="5" t="n">
        <v>126400000</v>
      </c>
    </row>
    <row r="7" spans="1:7">
      <c r="A7" s="4" t="s">
        <v>571</v>
      </c>
      <c r="G7" s="6" t="n">
        <v>1800000</v>
      </c>
    </row>
    <row r="8" spans="1:7">
      <c r="A8" s="4" t="s">
        <v>572</v>
      </c>
      <c r="B8" s="6" t="n">
        <v>0</v>
      </c>
      <c r="D8" s="6" t="n">
        <v>0</v>
      </c>
      <c r="F8" s="6" t="n">
        <v>0</v>
      </c>
    </row>
    <row r="9" spans="1:7">
      <c r="A9" s="4" t="s">
        <v>573</v>
      </c>
      <c r="B9" s="5" t="n">
        <v>0</v>
      </c>
      <c r="D9" s="5" t="n">
        <v>0</v>
      </c>
      <c r="F9"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574</v>
      </c>
      <c r="B1" s="2" t="s">
        <v>62</v>
      </c>
      <c r="D1" s="2" t="s">
        <v>1</v>
      </c>
    </row>
    <row r="2" spans="1:5">
      <c r="B2" s="2" t="s">
        <v>2</v>
      </c>
      <c r="C2" s="2" t="s">
        <v>63</v>
      </c>
      <c r="D2" s="2" t="s">
        <v>2</v>
      </c>
      <c r="E2" s="2" t="s">
        <v>63</v>
      </c>
    </row>
    <row r="3" spans="1:5">
      <c r="A3" s="3" t="s">
        <v>575</v>
      </c>
    </row>
    <row r="4" spans="1:5">
      <c r="A4" s="4" t="s">
        <v>576</v>
      </c>
      <c r="B4" s="6" t="n">
        <v>21131</v>
      </c>
      <c r="C4" s="6" t="n">
        <v>23820</v>
      </c>
      <c r="D4" s="6" t="n">
        <v>68670</v>
      </c>
      <c r="E4" s="6" t="n">
        <v>68469</v>
      </c>
    </row>
    <row r="5" spans="1:5">
      <c r="A5" s="4" t="s">
        <v>577</v>
      </c>
      <c r="B5" s="5" t="n">
        <v>-81</v>
      </c>
      <c r="C5" s="5" t="n">
        <v>19</v>
      </c>
      <c r="D5" s="5" t="n">
        <v>66</v>
      </c>
      <c r="E5" s="5" t="n">
        <v>25</v>
      </c>
    </row>
    <row r="6" spans="1:5">
      <c r="A6" s="4" t="s">
        <v>578</v>
      </c>
      <c r="B6" s="5" t="n">
        <v>21050</v>
      </c>
      <c r="C6" s="5" t="n">
        <v>23839</v>
      </c>
      <c r="D6" s="5" t="n">
        <v>68736</v>
      </c>
      <c r="E6" s="5" t="n">
        <v>68494</v>
      </c>
    </row>
    <row r="7" spans="1:5">
      <c r="A7" s="4" t="s">
        <v>578</v>
      </c>
      <c r="B7" s="5" t="n">
        <v>21050</v>
      </c>
      <c r="C7" s="5" t="n">
        <v>23839</v>
      </c>
      <c r="D7" s="5" t="n">
        <v>68736</v>
      </c>
      <c r="E7" s="5" t="n">
        <v>68494</v>
      </c>
    </row>
    <row r="8" spans="1:5">
      <c r="A8" s="4" t="s">
        <v>579</v>
      </c>
      <c r="B8" s="5" t="n">
        <v>172624</v>
      </c>
      <c r="D8" s="5" t="n">
        <v>172624</v>
      </c>
    </row>
    <row r="9" spans="1:5">
      <c r="A9" s="4" t="s">
        <v>580</v>
      </c>
    </row>
    <row r="10" spans="1:5">
      <c r="A10" s="3" t="s">
        <v>575</v>
      </c>
    </row>
    <row r="11" spans="1:5">
      <c r="A11" s="4" t="s">
        <v>578</v>
      </c>
      <c r="B11" s="5" t="n">
        <v>589</v>
      </c>
      <c r="C11" s="5" t="n">
        <v>274</v>
      </c>
      <c r="D11" s="5" t="n">
        <v>1458</v>
      </c>
      <c r="E11" s="5" t="n">
        <v>706</v>
      </c>
    </row>
    <row r="12" spans="1:5">
      <c r="A12" s="4" t="s">
        <v>581</v>
      </c>
    </row>
    <row r="13" spans="1:5">
      <c r="A13" s="3" t="s">
        <v>575</v>
      </c>
    </row>
    <row r="14" spans="1:5">
      <c r="A14" s="4" t="s">
        <v>578</v>
      </c>
      <c r="B14" s="5" t="n">
        <v>273</v>
      </c>
      <c r="C14" s="5" t="n">
        <v>462</v>
      </c>
      <c r="D14" s="5" t="n">
        <v>1365</v>
      </c>
      <c r="E14" s="5" t="n">
        <v>1398</v>
      </c>
    </row>
    <row r="15" spans="1:5">
      <c r="A15" s="4" t="s">
        <v>582</v>
      </c>
    </row>
    <row r="16" spans="1:5">
      <c r="A16" s="3" t="s">
        <v>575</v>
      </c>
    </row>
    <row r="17" spans="1:5">
      <c r="A17" s="4" t="s">
        <v>578</v>
      </c>
      <c r="B17" s="5" t="n">
        <v>5720</v>
      </c>
      <c r="C17" s="5" t="n">
        <v>5310</v>
      </c>
      <c r="D17" s="5" t="n">
        <v>17879</v>
      </c>
      <c r="E17" s="5" t="n">
        <v>15982</v>
      </c>
    </row>
    <row r="18" spans="1:5">
      <c r="A18" s="4" t="s">
        <v>74</v>
      </c>
    </row>
    <row r="19" spans="1:5">
      <c r="A19" s="3" t="s">
        <v>575</v>
      </c>
    </row>
    <row r="20" spans="1:5">
      <c r="A20" s="4" t="s">
        <v>578</v>
      </c>
      <c r="B20" s="5" t="n">
        <v>4919</v>
      </c>
      <c r="C20" s="5" t="n">
        <v>7236</v>
      </c>
      <c r="D20" s="5" t="n">
        <v>17763</v>
      </c>
      <c r="E20" s="5" t="n">
        <v>19845</v>
      </c>
    </row>
    <row r="21" spans="1:5">
      <c r="A21" s="4" t="s">
        <v>75</v>
      </c>
    </row>
    <row r="22" spans="1:5">
      <c r="A22" s="3" t="s">
        <v>575</v>
      </c>
    </row>
    <row r="23" spans="1:5">
      <c r="A23" s="4" t="s">
        <v>578</v>
      </c>
      <c r="B23" s="5" t="n">
        <v>4732</v>
      </c>
      <c r="C23" s="5" t="n">
        <v>4527</v>
      </c>
      <c r="D23" s="5" t="n">
        <v>14427</v>
      </c>
      <c r="E23" s="5" t="n">
        <v>13768</v>
      </c>
    </row>
    <row r="24" spans="1:5">
      <c r="A24" s="4" t="s">
        <v>76</v>
      </c>
    </row>
    <row r="25" spans="1:5">
      <c r="A25" s="3" t="s">
        <v>575</v>
      </c>
    </row>
    <row r="26" spans="1:5">
      <c r="A26" s="4" t="s">
        <v>578</v>
      </c>
      <c r="B26" s="5" t="n">
        <v>4817</v>
      </c>
      <c r="C26" s="6" t="n">
        <v>6030</v>
      </c>
      <c r="D26" s="5" t="n">
        <v>15844</v>
      </c>
      <c r="E26" s="6" t="n">
        <v>16795</v>
      </c>
    </row>
    <row r="27" spans="1:5">
      <c r="A27" s="4" t="s">
        <v>583</v>
      </c>
    </row>
    <row r="28" spans="1:5">
      <c r="A28" s="3" t="s">
        <v>575</v>
      </c>
    </row>
    <row r="29" spans="1:5">
      <c r="A29" s="4" t="s">
        <v>579</v>
      </c>
      <c r="B29" s="6" t="n">
        <v>3141</v>
      </c>
      <c r="D29" s="5" t="n">
        <v>3141</v>
      </c>
    </row>
    <row r="30" spans="1:5">
      <c r="A30" s="4" t="s">
        <v>584</v>
      </c>
      <c r="B30" s="4" t="s">
        <v>585</v>
      </c>
    </row>
    <row r="31" spans="1:5">
      <c r="A31" s="4" t="s">
        <v>308</v>
      </c>
    </row>
    <row r="32" spans="1:5">
      <c r="A32" s="3" t="s">
        <v>575</v>
      </c>
    </row>
    <row r="33" spans="1:5">
      <c r="A33" s="4" t="s">
        <v>579</v>
      </c>
      <c r="B33" s="6" t="n">
        <v>169483</v>
      </c>
      <c r="D33" s="6" t="n">
        <v>169483</v>
      </c>
    </row>
    <row r="34" spans="1:5">
      <c r="A34" s="4" t="s">
        <v>584</v>
      </c>
      <c r="B34" s="4" t="s">
        <v>5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25"/>
  </cols>
  <sheetData>
    <row r="1" spans="1:4">
      <c r="A1" s="1" t="s">
        <v>587</v>
      </c>
      <c r="B1" s="2" t="s">
        <v>62</v>
      </c>
      <c r="C1" s="2" t="s">
        <v>1</v>
      </c>
      <c r="D1" s="2" t="s">
        <v>588</v>
      </c>
    </row>
    <row r="2" spans="1:4">
      <c r="B2" s="2" t="s">
        <v>2</v>
      </c>
      <c r="C2" s="2" t="s">
        <v>2</v>
      </c>
      <c r="D2" s="2" t="s">
        <v>27</v>
      </c>
    </row>
    <row r="3" spans="1:4">
      <c r="A3" s="3" t="s">
        <v>589</v>
      </c>
    </row>
    <row r="4" spans="1:4">
      <c r="A4" s="4" t="s">
        <v>590</v>
      </c>
      <c r="C4" s="5" t="n">
        <v>537064</v>
      </c>
    </row>
    <row r="5" spans="1:4">
      <c r="A5" s="4" t="s">
        <v>591</v>
      </c>
      <c r="B5" s="5" t="n">
        <v>0</v>
      </c>
    </row>
    <row r="6" spans="1:4">
      <c r="A6" s="4" t="s">
        <v>592</v>
      </c>
      <c r="B6" s="5" t="n">
        <v>-234838</v>
      </c>
    </row>
    <row r="7" spans="1:4">
      <c r="A7" s="4" t="s">
        <v>593</v>
      </c>
      <c r="B7" s="5" t="n">
        <v>-10802</v>
      </c>
    </row>
    <row r="8" spans="1:4">
      <c r="A8" s="4" t="s">
        <v>594</v>
      </c>
      <c r="B8" s="5" t="n">
        <v>291424</v>
      </c>
      <c r="C8" s="5" t="n">
        <v>291424</v>
      </c>
      <c r="D8" s="5" t="n">
        <v>537064</v>
      </c>
    </row>
    <row r="9" spans="1:4">
      <c r="A9" s="4" t="s">
        <v>595</v>
      </c>
      <c r="B9" s="5" t="n">
        <v>291424</v>
      </c>
      <c r="C9" s="5" t="n">
        <v>291424</v>
      </c>
    </row>
    <row r="10" spans="1:4">
      <c r="A10" s="4" t="s">
        <v>596</v>
      </c>
      <c r="B10" s="5" t="n">
        <v>244390</v>
      </c>
      <c r="C10" s="5" t="n">
        <v>244390</v>
      </c>
    </row>
    <row r="11" spans="1:4">
      <c r="A11" s="3" t="s">
        <v>597</v>
      </c>
    </row>
    <row r="12" spans="1:4">
      <c r="A12" s="4" t="s">
        <v>598</v>
      </c>
      <c r="C12" s="7" t="n">
        <v>21.45</v>
      </c>
    </row>
    <row r="13" spans="1:4">
      <c r="A13" s="4" t="s">
        <v>599</v>
      </c>
      <c r="B13" s="7" t="n">
        <v>7.88</v>
      </c>
    </row>
    <row r="14" spans="1:4">
      <c r="A14" s="4" t="s">
        <v>600</v>
      </c>
      <c r="B14" s="10" t="n">
        <v>32.8</v>
      </c>
      <c r="C14" s="10" t="n">
        <v>32.8</v>
      </c>
      <c r="D14" s="7" t="n">
        <v>21.45</v>
      </c>
    </row>
    <row r="15" spans="1:4">
      <c r="A15" s="4" t="s">
        <v>601</v>
      </c>
      <c r="B15" s="10" t="n">
        <v>32.8</v>
      </c>
      <c r="C15" s="10" t="n">
        <v>32.8</v>
      </c>
    </row>
    <row r="16" spans="1:4">
      <c r="A16" s="4" t="s">
        <v>602</v>
      </c>
      <c r="B16" s="7" t="n">
        <v>37.05</v>
      </c>
      <c r="C16" s="7" t="n">
        <v>37.05</v>
      </c>
    </row>
    <row r="17" spans="1:4">
      <c r="A17" s="3" t="s">
        <v>603</v>
      </c>
    </row>
    <row r="18" spans="1:4">
      <c r="A18" s="4" t="s">
        <v>604</v>
      </c>
      <c r="B18" s="4" t="s">
        <v>307</v>
      </c>
      <c r="D18" s="4" t="s">
        <v>605</v>
      </c>
    </row>
    <row r="19" spans="1:4">
      <c r="A19" s="4" t="s">
        <v>606</v>
      </c>
      <c r="B19" s="4" t="s">
        <v>307</v>
      </c>
    </row>
    <row r="20" spans="1:4">
      <c r="A20" s="4" t="s">
        <v>607</v>
      </c>
      <c r="B20" s="4" t="s">
        <v>478</v>
      </c>
    </row>
    <row r="21" spans="1:4">
      <c r="A21" s="3" t="s">
        <v>608</v>
      </c>
    </row>
    <row r="22" spans="1:4">
      <c r="A22" s="4" t="s">
        <v>609</v>
      </c>
      <c r="B22" s="6" t="n">
        <v>21478</v>
      </c>
      <c r="C22" s="6" t="n">
        <v>21478</v>
      </c>
      <c r="D22" s="6" t="n">
        <v>34774</v>
      </c>
    </row>
    <row r="23" spans="1:4">
      <c r="A23" s="4" t="s">
        <v>610</v>
      </c>
      <c r="B23" s="5" t="n">
        <v>20063</v>
      </c>
    </row>
    <row r="24" spans="1:4">
      <c r="A24" s="4" t="s">
        <v>606</v>
      </c>
      <c r="B24" s="5" t="n">
        <v>21478</v>
      </c>
      <c r="C24" s="5" t="n">
        <v>21478</v>
      </c>
    </row>
    <row r="25" spans="1:4">
      <c r="A25" s="4" t="s">
        <v>607</v>
      </c>
      <c r="B25" s="6" t="n">
        <v>16972</v>
      </c>
      <c r="C25" s="6" t="n">
        <v>16972</v>
      </c>
    </row>
    <row r="26" spans="1:4">
      <c r="A26" s="4" t="s">
        <v>611</v>
      </c>
      <c r="B26" s="7" t="n">
        <v>106.5</v>
      </c>
      <c r="C26" s="7" t="n">
        <v>106.5</v>
      </c>
      <c r="D26" s="7" t="n">
        <v>86.2</v>
      </c>
    </row>
    <row r="27" spans="1:4">
      <c r="A27" s="4" t="s">
        <v>308</v>
      </c>
    </row>
    <row r="28" spans="1:4">
      <c r="A28" s="3" t="s">
        <v>612</v>
      </c>
    </row>
    <row r="29" spans="1:4">
      <c r="A29" s="4" t="s">
        <v>590</v>
      </c>
      <c r="C29" s="5" t="n">
        <v>2932155</v>
      </c>
    </row>
    <row r="30" spans="1:4">
      <c r="A30" s="4" t="s">
        <v>591</v>
      </c>
      <c r="B30" s="5" t="n">
        <v>1080164</v>
      </c>
    </row>
    <row r="31" spans="1:4">
      <c r="A31" s="4" t="s">
        <v>613</v>
      </c>
      <c r="B31" s="5" t="n">
        <v>-1114572</v>
      </c>
    </row>
    <row r="32" spans="1:4">
      <c r="A32" s="4" t="s">
        <v>593</v>
      </c>
      <c r="B32" s="5" t="n">
        <v>-334425</v>
      </c>
    </row>
    <row r="33" spans="1:4">
      <c r="A33" s="4" t="s">
        <v>594</v>
      </c>
      <c r="B33" s="5" t="n">
        <v>2563322</v>
      </c>
      <c r="C33" s="5" t="n">
        <v>2563322</v>
      </c>
      <c r="D33" s="5" t="n">
        <v>2932155</v>
      </c>
    </row>
    <row r="34" spans="1:4">
      <c r="A34" s="4" t="s">
        <v>614</v>
      </c>
      <c r="B34" s="5" t="n">
        <v>2563322</v>
      </c>
      <c r="C34" s="5" t="n">
        <v>2563322</v>
      </c>
    </row>
    <row r="35" spans="1:4">
      <c r="A35" s="3" t="s">
        <v>615</v>
      </c>
    </row>
    <row r="36" spans="1:4">
      <c r="A36" s="4" t="s">
        <v>598</v>
      </c>
      <c r="C36" s="7" t="n">
        <v>69.43000000000001</v>
      </c>
    </row>
    <row r="37" spans="1:4">
      <c r="A37" s="4" t="s">
        <v>616</v>
      </c>
      <c r="B37" s="7" t="n">
        <v>100.54</v>
      </c>
    </row>
    <row r="38" spans="1:4">
      <c r="A38" s="4" t="s">
        <v>617</v>
      </c>
      <c r="B38" s="10" t="n">
        <v>69.06999999999999</v>
      </c>
    </row>
    <row r="39" spans="1:4">
      <c r="A39" s="4" t="s">
        <v>618</v>
      </c>
      <c r="B39" s="10" t="n">
        <v>75.22</v>
      </c>
    </row>
    <row r="40" spans="1:4">
      <c r="A40" s="4" t="s">
        <v>600</v>
      </c>
      <c r="B40" s="10" t="n">
        <v>83.33</v>
      </c>
      <c r="C40" s="10" t="n">
        <v>83.33</v>
      </c>
      <c r="D40" s="7" t="n">
        <v>69.43000000000001</v>
      </c>
    </row>
    <row r="41" spans="1:4">
      <c r="A41" s="4" t="s">
        <v>619</v>
      </c>
      <c r="B41" s="7" t="n">
        <v>83.33</v>
      </c>
      <c r="C41" s="7" t="n">
        <v>83.33</v>
      </c>
    </row>
    <row r="42" spans="1:4">
      <c r="A42" s="4" t="s">
        <v>620</v>
      </c>
      <c r="B42" s="6" t="n">
        <v>272994</v>
      </c>
      <c r="C42" s="6" t="n">
        <v>272994</v>
      </c>
      <c r="D42" s="6" t="n">
        <v>252752</v>
      </c>
    </row>
    <row r="43" spans="1:4">
      <c r="A43" s="4" t="s">
        <v>621</v>
      </c>
      <c r="B43" s="5" t="n">
        <v>105304</v>
      </c>
    </row>
    <row r="44" spans="1:4">
      <c r="A44" s="4" t="s">
        <v>622</v>
      </c>
      <c r="B44" s="6" t="n">
        <v>272994</v>
      </c>
      <c r="C44" s="6" t="n">
        <v>2729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6"/>
    <col customWidth="1" max="3" min="3" width="26"/>
  </cols>
  <sheetData>
    <row r="1" spans="1:3">
      <c r="A1" s="1" t="s">
        <v>623</v>
      </c>
      <c r="B1" s="2" t="s">
        <v>1</v>
      </c>
    </row>
    <row r="2" spans="1:3">
      <c r="B2" s="2" t="s">
        <v>2</v>
      </c>
      <c r="C2" s="2" t="s">
        <v>63</v>
      </c>
    </row>
    <row r="3" spans="1:3">
      <c r="A3" s="3" t="s">
        <v>624</v>
      </c>
    </row>
    <row r="4" spans="1:3">
      <c r="A4" s="4" t="s">
        <v>625</v>
      </c>
      <c r="B4" s="4" t="s">
        <v>626</v>
      </c>
      <c r="C4" s="4" t="s">
        <v>626</v>
      </c>
    </row>
    <row r="5" spans="1:3">
      <c r="A5" s="4" t="s">
        <v>627</v>
      </c>
      <c r="B5" s="4" t="s">
        <v>628</v>
      </c>
    </row>
    <row r="6" spans="1:3">
      <c r="A6" s="4" t="s">
        <v>629</v>
      </c>
      <c r="B6" s="4" t="s">
        <v>630</v>
      </c>
    </row>
    <row r="7" spans="1:3">
      <c r="A7" s="4" t="s">
        <v>631</v>
      </c>
      <c r="B7" s="4" t="s">
        <v>632</v>
      </c>
    </row>
    <row r="8" spans="1:3">
      <c r="A8" s="4" t="s">
        <v>633</v>
      </c>
      <c r="B8" s="4" t="s">
        <v>634</v>
      </c>
    </row>
    <row r="9" spans="1:3">
      <c r="A9" s="4" t="s">
        <v>311</v>
      </c>
    </row>
    <row r="10" spans="1:3">
      <c r="A10" s="3" t="s">
        <v>624</v>
      </c>
    </row>
    <row r="11" spans="1:3">
      <c r="A11" s="4" t="s">
        <v>627</v>
      </c>
      <c r="C11" s="4" t="s">
        <v>635</v>
      </c>
    </row>
    <row r="12" spans="1:3">
      <c r="A12" s="4" t="s">
        <v>629</v>
      </c>
      <c r="C12" s="4" t="s">
        <v>636</v>
      </c>
    </row>
    <row r="13" spans="1:3">
      <c r="A13" s="4" t="s">
        <v>631</v>
      </c>
      <c r="C13" s="4" t="s">
        <v>637</v>
      </c>
    </row>
    <row r="14" spans="1:3">
      <c r="A14" s="4" t="s">
        <v>633</v>
      </c>
      <c r="C14" s="4" t="s">
        <v>6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8</v>
      </c>
      <c r="B1" s="2" t="s">
        <v>2</v>
      </c>
      <c r="C1" s="2" t="s">
        <v>27</v>
      </c>
    </row>
    <row r="2" spans="1:3">
      <c r="A2" s="3" t="s">
        <v>286</v>
      </c>
    </row>
    <row r="3" spans="1:3">
      <c r="A3" s="4" t="s">
        <v>639</v>
      </c>
      <c r="B3" s="5" t="n">
        <v>291424</v>
      </c>
      <c r="C3" s="5" t="n">
        <v>537064</v>
      </c>
    </row>
    <row r="4" spans="1:3">
      <c r="A4" s="4" t="s">
        <v>583</v>
      </c>
    </row>
    <row r="5" spans="1:3">
      <c r="A5" s="3" t="s">
        <v>286</v>
      </c>
    </row>
    <row r="6" spans="1:3">
      <c r="A6" s="4" t="s">
        <v>639</v>
      </c>
      <c r="B6" s="5" t="n">
        <v>291424</v>
      </c>
      <c r="C6" s="5" t="n">
        <v>537064</v>
      </c>
    </row>
    <row r="7" spans="1:3">
      <c r="A7" s="4" t="s">
        <v>640</v>
      </c>
      <c r="B7" s="5" t="n">
        <v>2563322</v>
      </c>
      <c r="C7" s="5" t="n">
        <v>2932155</v>
      </c>
    </row>
    <row r="8" spans="1:3">
      <c r="A8" s="4" t="s">
        <v>641</v>
      </c>
      <c r="B8" s="5" t="n">
        <v>24877182</v>
      </c>
      <c r="C8" s="5" t="n">
        <v>21592494</v>
      </c>
    </row>
    <row r="9" spans="1:3">
      <c r="A9" s="4" t="s">
        <v>642</v>
      </c>
      <c r="B9" s="5" t="n">
        <v>27731928</v>
      </c>
      <c r="C9" s="5" t="n">
        <v>250617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43</v>
      </c>
      <c r="B1" s="2" t="s">
        <v>527</v>
      </c>
      <c r="C1" s="2" t="s">
        <v>62</v>
      </c>
      <c r="E1" s="2" t="s">
        <v>1</v>
      </c>
    </row>
    <row r="2" spans="1:7">
      <c r="B2" s="2" t="s">
        <v>644</v>
      </c>
      <c r="C2" s="2" t="s">
        <v>2</v>
      </c>
      <c r="D2" s="2" t="s">
        <v>63</v>
      </c>
      <c r="E2" s="2" t="s">
        <v>2</v>
      </c>
      <c r="F2" s="2" t="s">
        <v>63</v>
      </c>
      <c r="G2" s="2" t="s">
        <v>27</v>
      </c>
    </row>
    <row r="3" spans="1:7">
      <c r="A3" s="3" t="s">
        <v>645</v>
      </c>
    </row>
    <row r="4" spans="1:7">
      <c r="A4" s="4" t="s">
        <v>646</v>
      </c>
      <c r="B4" s="5" t="n">
        <v>2628571</v>
      </c>
    </row>
    <row r="5" spans="1:7">
      <c r="A5" s="4" t="s">
        <v>647</v>
      </c>
      <c r="B5" s="7" t="n">
        <v>87.5</v>
      </c>
    </row>
    <row r="6" spans="1:7">
      <c r="A6" s="3" t="s">
        <v>648</v>
      </c>
    </row>
    <row r="7" spans="1:7">
      <c r="A7" s="4" t="s">
        <v>649</v>
      </c>
      <c r="C7" s="5" t="n">
        <v>500000000</v>
      </c>
      <c r="E7" s="5" t="n">
        <v>500000000</v>
      </c>
      <c r="G7" s="5" t="n">
        <v>500000000</v>
      </c>
    </row>
    <row r="8" spans="1:7">
      <c r="A8" s="4" t="s">
        <v>650</v>
      </c>
      <c r="C8" s="12" t="n">
        <v>0.0001</v>
      </c>
      <c r="E8" s="12" t="n">
        <v>0.0001</v>
      </c>
      <c r="G8" s="12" t="n">
        <v>0.0001</v>
      </c>
    </row>
    <row r="9" spans="1:7">
      <c r="A9" s="4" t="s">
        <v>651</v>
      </c>
      <c r="C9" s="5" t="n">
        <v>81793479</v>
      </c>
      <c r="E9" s="5" t="n">
        <v>81793479</v>
      </c>
      <c r="G9" s="5" t="n">
        <v>81793479</v>
      </c>
    </row>
    <row r="10" spans="1:7">
      <c r="A10" s="4" t="s">
        <v>652</v>
      </c>
      <c r="G10" s="5" t="n">
        <v>80611698</v>
      </c>
    </row>
    <row r="11" spans="1:7">
      <c r="A11" s="4" t="s">
        <v>653</v>
      </c>
      <c r="E11" s="4" t="s">
        <v>654</v>
      </c>
    </row>
    <row r="12" spans="1:7">
      <c r="A12" s="4" t="s">
        <v>308</v>
      </c>
    </row>
    <row r="13" spans="1:7">
      <c r="A13" s="3" t="s">
        <v>645</v>
      </c>
    </row>
    <row r="14" spans="1:7">
      <c r="A14" s="4" t="s">
        <v>309</v>
      </c>
      <c r="C14" s="4" t="s">
        <v>310</v>
      </c>
      <c r="E14" s="4" t="s">
        <v>310</v>
      </c>
    </row>
    <row r="15" spans="1:7">
      <c r="A15" s="4" t="s">
        <v>655</v>
      </c>
      <c r="C15" s="9" t="n">
        <v>2.4</v>
      </c>
      <c r="D15" s="9" t="n">
        <v>6.4</v>
      </c>
      <c r="E15" s="9" t="n">
        <v>9.5</v>
      </c>
      <c r="F15" s="9" t="n">
        <v>16.4</v>
      </c>
    </row>
    <row r="16" spans="1:7">
      <c r="A16" s="4" t="s">
        <v>311</v>
      </c>
    </row>
    <row r="17" spans="1:7">
      <c r="A17" s="3" t="s">
        <v>645</v>
      </c>
    </row>
    <row r="18" spans="1:7">
      <c r="A18" s="4" t="s">
        <v>309</v>
      </c>
      <c r="C18" s="4" t="s">
        <v>312</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656</v>
      </c>
      <c r="B1" s="2" t="s">
        <v>62</v>
      </c>
      <c r="D1" s="2" t="s">
        <v>1</v>
      </c>
      <c r="F1" s="2" t="s">
        <v>588</v>
      </c>
    </row>
    <row r="2" spans="1:6">
      <c r="B2" s="2" t="s">
        <v>2</v>
      </c>
      <c r="C2" s="2" t="s">
        <v>63</v>
      </c>
      <c r="D2" s="2" t="s">
        <v>2</v>
      </c>
      <c r="E2" s="2" t="s">
        <v>63</v>
      </c>
      <c r="F2" s="2" t="s">
        <v>27</v>
      </c>
    </row>
    <row r="3" spans="1:6">
      <c r="A3" s="3" t="s">
        <v>191</v>
      </c>
    </row>
    <row r="4" spans="1:6">
      <c r="A4" s="4" t="s">
        <v>657</v>
      </c>
      <c r="B4" s="6" t="n">
        <v>-4382</v>
      </c>
      <c r="C4" s="6" t="n">
        <v>3461</v>
      </c>
      <c r="D4" s="6" t="n">
        <v>-9002</v>
      </c>
      <c r="E4" s="6" t="n">
        <v>27843</v>
      </c>
    </row>
    <row r="5" spans="1:6">
      <c r="A5" s="4" t="s">
        <v>658</v>
      </c>
      <c r="B5" s="4" t="s">
        <v>659</v>
      </c>
      <c r="D5" s="4" t="s">
        <v>660</v>
      </c>
    </row>
    <row r="6" spans="1:6">
      <c r="A6" s="4" t="s">
        <v>661</v>
      </c>
      <c r="F6" s="4" t="s">
        <v>662</v>
      </c>
    </row>
    <row r="7" spans="1:6">
      <c r="A7" s="4" t="s">
        <v>663</v>
      </c>
      <c r="B7" s="6" t="n">
        <v>300</v>
      </c>
      <c r="D7" s="6" t="n">
        <v>900</v>
      </c>
    </row>
    <row r="8" spans="1:6">
      <c r="A8" s="4" t="s">
        <v>664</v>
      </c>
      <c r="B8" s="6" t="n">
        <v>6000</v>
      </c>
      <c r="D8" s="6" t="n">
        <v>6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 customWidth="1" max="5" min="5" width="21"/>
  </cols>
  <sheetData>
    <row r="1" spans="1:5">
      <c r="A1" s="1" t="s">
        <v>665</v>
      </c>
      <c r="B1" s="2" t="s">
        <v>62</v>
      </c>
      <c r="D1" s="2" t="s">
        <v>1</v>
      </c>
    </row>
    <row r="2" spans="1:5">
      <c r="B2" s="2" t="s">
        <v>666</v>
      </c>
      <c r="C2" s="2" t="s">
        <v>530</v>
      </c>
      <c r="D2" s="2" t="s">
        <v>295</v>
      </c>
      <c r="E2" s="2" t="s">
        <v>530</v>
      </c>
    </row>
    <row r="3" spans="1:5">
      <c r="A3" s="3" t="s">
        <v>289</v>
      </c>
    </row>
    <row r="4" spans="1:5">
      <c r="A4" s="4" t="s">
        <v>667</v>
      </c>
      <c r="B4" s="5" t="n">
        <v>1</v>
      </c>
    </row>
    <row r="5" spans="1:5">
      <c r="A5" s="3" t="s">
        <v>64</v>
      </c>
    </row>
    <row r="6" spans="1:5">
      <c r="A6" s="4" t="s">
        <v>337</v>
      </c>
      <c r="B6" s="6" t="n">
        <v>162867</v>
      </c>
      <c r="C6" s="6" t="n">
        <v>142149</v>
      </c>
      <c r="D6" s="6" t="n">
        <v>511656</v>
      </c>
      <c r="E6" s="6" t="n">
        <v>412589</v>
      </c>
    </row>
    <row r="7" spans="1:5">
      <c r="A7" s="4" t="s">
        <v>354</v>
      </c>
    </row>
    <row r="8" spans="1:5">
      <c r="A8" s="3" t="s">
        <v>64</v>
      </c>
    </row>
    <row r="9" spans="1:5">
      <c r="A9" s="4" t="s">
        <v>337</v>
      </c>
      <c r="B9" s="5" t="n">
        <v>105519</v>
      </c>
      <c r="C9" s="5" t="n">
        <v>93720</v>
      </c>
      <c r="D9" s="5" t="n">
        <v>314829</v>
      </c>
      <c r="E9" s="5" t="n">
        <v>266457</v>
      </c>
    </row>
    <row r="10" spans="1:5">
      <c r="A10" s="4" t="s">
        <v>355</v>
      </c>
    </row>
    <row r="11" spans="1:5">
      <c r="A11" s="3" t="s">
        <v>64</v>
      </c>
    </row>
    <row r="12" spans="1:5">
      <c r="A12" s="4" t="s">
        <v>337</v>
      </c>
      <c r="B12" s="5" t="n">
        <v>10906</v>
      </c>
      <c r="C12" s="5" t="n">
        <v>10065</v>
      </c>
      <c r="D12" s="5" t="n">
        <v>38726</v>
      </c>
      <c r="E12" s="5" t="n">
        <v>36718</v>
      </c>
    </row>
    <row r="13" spans="1:5">
      <c r="A13" s="4" t="s">
        <v>668</v>
      </c>
    </row>
    <row r="14" spans="1:5">
      <c r="A14" s="3" t="s">
        <v>64</v>
      </c>
    </row>
    <row r="15" spans="1:5">
      <c r="A15" s="4" t="s">
        <v>337</v>
      </c>
      <c r="B15" s="5" t="n">
        <v>4555</v>
      </c>
      <c r="C15" s="5" t="n">
        <v>6415</v>
      </c>
      <c r="D15" s="5" t="n">
        <v>11210</v>
      </c>
      <c r="E15" s="5" t="n">
        <v>14575</v>
      </c>
    </row>
    <row r="16" spans="1:5">
      <c r="A16" s="4" t="s">
        <v>357</v>
      </c>
    </row>
    <row r="17" spans="1:5">
      <c r="A17" s="3" t="s">
        <v>64</v>
      </c>
    </row>
    <row r="18" spans="1:5">
      <c r="A18" s="4" t="s">
        <v>337</v>
      </c>
      <c r="B18" s="5" t="n">
        <v>120980</v>
      </c>
      <c r="C18" s="5" t="n">
        <v>110200</v>
      </c>
      <c r="D18" s="5" t="n">
        <v>364765</v>
      </c>
      <c r="E18" s="5" t="n">
        <v>317750</v>
      </c>
    </row>
    <row r="19" spans="1:5">
      <c r="A19" s="4" t="s">
        <v>358</v>
      </c>
    </row>
    <row r="20" spans="1:5">
      <c r="A20" s="3" t="s">
        <v>64</v>
      </c>
    </row>
    <row r="21" spans="1:5">
      <c r="A21" s="4" t="s">
        <v>337</v>
      </c>
      <c r="B21" s="5" t="n">
        <v>5236</v>
      </c>
      <c r="C21" s="5" t="n">
        <v>5442</v>
      </c>
      <c r="D21" s="5" t="n">
        <v>28933</v>
      </c>
      <c r="E21" s="5" t="n">
        <v>24094</v>
      </c>
    </row>
    <row r="22" spans="1:5">
      <c r="A22" s="4" t="s">
        <v>359</v>
      </c>
    </row>
    <row r="23" spans="1:5">
      <c r="A23" s="3" t="s">
        <v>64</v>
      </c>
    </row>
    <row r="24" spans="1:5">
      <c r="A24" s="4" t="s">
        <v>337</v>
      </c>
      <c r="B24" s="5" t="n">
        <v>16738</v>
      </c>
      <c r="C24" s="5" t="n">
        <v>11625</v>
      </c>
      <c r="D24" s="5" t="n">
        <v>62197</v>
      </c>
      <c r="E24" s="5" t="n">
        <v>28803</v>
      </c>
    </row>
    <row r="25" spans="1:5">
      <c r="A25" s="4" t="s">
        <v>360</v>
      </c>
    </row>
    <row r="26" spans="1:5">
      <c r="A26" s="3" t="s">
        <v>64</v>
      </c>
    </row>
    <row r="27" spans="1:5">
      <c r="A27" s="4" t="s">
        <v>337</v>
      </c>
      <c r="B27" s="5" t="n">
        <v>21974</v>
      </c>
      <c r="C27" s="5" t="n">
        <v>17067</v>
      </c>
      <c r="D27" s="5" t="n">
        <v>91130</v>
      </c>
      <c r="E27" s="5" t="n">
        <v>52897</v>
      </c>
    </row>
    <row r="28" spans="1:5">
      <c r="A28" s="4" t="s">
        <v>361</v>
      </c>
    </row>
    <row r="29" spans="1:5">
      <c r="A29" s="3" t="s">
        <v>64</v>
      </c>
    </row>
    <row r="30" spans="1:5">
      <c r="A30" s="4" t="s">
        <v>337</v>
      </c>
      <c r="B30" s="6" t="n">
        <v>19913</v>
      </c>
      <c r="C30" s="6" t="n">
        <v>14882</v>
      </c>
      <c r="D30" s="6" t="n">
        <v>55761</v>
      </c>
      <c r="E30" s="6" t="n">
        <v>419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36"/>
    <col customWidth="1" max="5" min="5" width="37"/>
    <col customWidth="1" max="6" min="6" width="27"/>
  </cols>
  <sheetData>
    <row r="1" spans="1:6">
      <c r="A1" s="1" t="s">
        <v>100</v>
      </c>
      <c r="B1" s="2" t="s">
        <v>101</v>
      </c>
      <c r="C1" s="2" t="s">
        <v>102</v>
      </c>
      <c r="D1" s="2" t="s">
        <v>103</v>
      </c>
      <c r="E1" s="2" t="s">
        <v>104</v>
      </c>
      <c r="F1" s="2" t="s">
        <v>105</v>
      </c>
    </row>
    <row r="2" spans="1:6">
      <c r="A2" s="4" t="s">
        <v>106</v>
      </c>
      <c r="C2" s="5" t="n">
        <v>75007625</v>
      </c>
    </row>
    <row r="3" spans="1:6">
      <c r="A3" s="4" t="s">
        <v>107</v>
      </c>
      <c r="B3" s="6" t="n">
        <v>888530</v>
      </c>
      <c r="C3" s="6" t="n">
        <v>8</v>
      </c>
      <c r="D3" s="6" t="n">
        <v>828415</v>
      </c>
      <c r="E3" s="6" t="n">
        <v>-5796</v>
      </c>
      <c r="F3" s="6" t="n">
        <v>65903</v>
      </c>
    </row>
    <row r="4" spans="1:6">
      <c r="A4" s="4" t="s">
        <v>84</v>
      </c>
      <c r="B4" s="5" t="n">
        <v>-85520</v>
      </c>
      <c r="F4" s="5" t="n">
        <v>-85520</v>
      </c>
    </row>
    <row r="5" spans="1:6">
      <c r="A5" s="4" t="s">
        <v>108</v>
      </c>
      <c r="C5" s="5" t="n">
        <v>93973</v>
      </c>
    </row>
    <row r="6" spans="1:6">
      <c r="A6" s="4" t="s">
        <v>109</v>
      </c>
      <c r="B6" s="5" t="n">
        <v>1056</v>
      </c>
      <c r="D6" s="5" t="n">
        <v>1056</v>
      </c>
    </row>
    <row r="7" spans="1:6">
      <c r="A7" s="4" t="s">
        <v>110</v>
      </c>
      <c r="C7" s="5" t="n">
        <v>960546</v>
      </c>
    </row>
    <row r="8" spans="1:6">
      <c r="A8" s="4" t="s">
        <v>111</v>
      </c>
      <c r="B8" s="5" t="n">
        <v>0</v>
      </c>
    </row>
    <row r="9" spans="1:6">
      <c r="A9" s="4" t="s">
        <v>112</v>
      </c>
      <c r="B9" s="5" t="n">
        <v>68473</v>
      </c>
      <c r="D9" s="5" t="n">
        <v>68473</v>
      </c>
    </row>
    <row r="10" spans="1:6">
      <c r="A10" s="4" t="s">
        <v>113</v>
      </c>
      <c r="C10" s="5" t="n">
        <v>1568973</v>
      </c>
    </row>
    <row r="11" spans="1:6">
      <c r="A11" s="4" t="s">
        <v>114</v>
      </c>
      <c r="B11" s="5" t="n">
        <v>117457</v>
      </c>
      <c r="D11" s="5" t="n">
        <v>117457</v>
      </c>
    </row>
    <row r="12" spans="1:6">
      <c r="A12" s="4" t="s">
        <v>115</v>
      </c>
      <c r="B12" s="5" t="n">
        <v>-94</v>
      </c>
      <c r="E12" s="5" t="n">
        <v>-94</v>
      </c>
    </row>
    <row r="13" spans="1:6">
      <c r="A13" s="4" t="s">
        <v>116</v>
      </c>
      <c r="B13" s="5" t="n">
        <v>-708</v>
      </c>
      <c r="E13" s="5" t="n">
        <v>-708</v>
      </c>
    </row>
    <row r="14" spans="1:6">
      <c r="A14" s="4" t="s">
        <v>117</v>
      </c>
      <c r="C14" s="5" t="n">
        <v>2628571</v>
      </c>
    </row>
    <row r="15" spans="1:6">
      <c r="A15" s="4" t="s">
        <v>118</v>
      </c>
      <c r="B15" s="5" t="n">
        <v>230000</v>
      </c>
      <c r="D15" s="5" t="n">
        <v>230000</v>
      </c>
    </row>
    <row r="16" spans="1:6">
      <c r="A16" s="4" t="s">
        <v>119</v>
      </c>
      <c r="B16" s="5" t="n">
        <v>77567</v>
      </c>
      <c r="D16" s="5" t="n">
        <v>77567</v>
      </c>
    </row>
    <row r="17" spans="1:6">
      <c r="A17" s="4" t="s">
        <v>120</v>
      </c>
      <c r="B17" s="5" t="n">
        <v>-37200</v>
      </c>
      <c r="D17" s="5" t="n">
        <v>-37200</v>
      </c>
    </row>
    <row r="18" spans="1:6">
      <c r="A18" s="4" t="s">
        <v>121</v>
      </c>
      <c r="B18" s="5" t="n">
        <v>-11699</v>
      </c>
      <c r="D18" s="5" t="n">
        <v>-11699</v>
      </c>
    </row>
    <row r="19" spans="1:6">
      <c r="A19" s="4" t="s">
        <v>122</v>
      </c>
      <c r="C19" s="5" t="n">
        <v>80259688</v>
      </c>
    </row>
    <row r="20" spans="1:6">
      <c r="A20" s="4" t="s">
        <v>123</v>
      </c>
      <c r="B20" s="5" t="n">
        <v>1334388</v>
      </c>
      <c r="C20" s="6" t="n">
        <v>8</v>
      </c>
      <c r="D20" s="5" t="n">
        <v>1274780</v>
      </c>
      <c r="E20" s="5" t="n">
        <v>-6598</v>
      </c>
      <c r="F20" s="5" t="n">
        <v>66198</v>
      </c>
    </row>
    <row r="21" spans="1:6">
      <c r="A21" s="4" t="s">
        <v>124</v>
      </c>
      <c r="C21" s="5" t="n">
        <v>77279160</v>
      </c>
    </row>
    <row r="22" spans="1:6">
      <c r="A22" s="4" t="s">
        <v>125</v>
      </c>
      <c r="B22" s="5" t="n">
        <v>1084538</v>
      </c>
      <c r="C22" s="6" t="n">
        <v>8</v>
      </c>
      <c r="D22" s="5" t="n">
        <v>991960</v>
      </c>
      <c r="E22" s="5" t="n">
        <v>-4778</v>
      </c>
      <c r="F22" s="5" t="n">
        <v>97348</v>
      </c>
    </row>
    <row r="23" spans="1:6">
      <c r="A23" s="4" t="s">
        <v>84</v>
      </c>
      <c r="B23" s="5" t="n">
        <v>-31150</v>
      </c>
      <c r="F23" s="5" t="n">
        <v>-31150</v>
      </c>
    </row>
    <row r="24" spans="1:6">
      <c r="A24" s="4" t="s">
        <v>108</v>
      </c>
      <c r="C24" s="5" t="n">
        <v>34895</v>
      </c>
    </row>
    <row r="25" spans="1:6">
      <c r="A25" s="4" t="s">
        <v>109</v>
      </c>
      <c r="B25" s="5" t="n">
        <v>328</v>
      </c>
      <c r="D25" s="5" t="n">
        <v>328</v>
      </c>
    </row>
    <row r="26" spans="1:6">
      <c r="A26" s="4" t="s">
        <v>110</v>
      </c>
      <c r="C26" s="5" t="n">
        <v>317327</v>
      </c>
    </row>
    <row r="27" spans="1:6">
      <c r="A27" s="4" t="s">
        <v>111</v>
      </c>
      <c r="B27" s="5" t="n">
        <v>0</v>
      </c>
    </row>
    <row r="28" spans="1:6">
      <c r="A28" s="4" t="s">
        <v>112</v>
      </c>
      <c r="B28" s="5" t="n">
        <v>23824</v>
      </c>
      <c r="D28" s="5" t="n">
        <v>23824</v>
      </c>
    </row>
    <row r="29" spans="1:6">
      <c r="A29" s="4" t="s">
        <v>113</v>
      </c>
      <c r="C29" s="5" t="n">
        <v>-265</v>
      </c>
    </row>
    <row r="30" spans="1:6">
      <c r="A30" s="4" t="s">
        <v>114</v>
      </c>
      <c r="B30" s="5" t="n">
        <v>0</v>
      </c>
    </row>
    <row r="31" spans="1:6">
      <c r="A31" s="4" t="s">
        <v>115</v>
      </c>
      <c r="B31" s="5" t="n">
        <v>-1522</v>
      </c>
      <c r="E31" s="5" t="n">
        <v>-1522</v>
      </c>
    </row>
    <row r="32" spans="1:6">
      <c r="A32" s="4" t="s">
        <v>116</v>
      </c>
      <c r="B32" s="5" t="n">
        <v>-298</v>
      </c>
      <c r="E32" s="5" t="n">
        <v>-298</v>
      </c>
    </row>
    <row r="33" spans="1:6">
      <c r="A33" s="4" t="s">
        <v>117</v>
      </c>
      <c r="C33" s="5" t="n">
        <v>2628571</v>
      </c>
    </row>
    <row r="34" spans="1:6">
      <c r="A34" s="4" t="s">
        <v>118</v>
      </c>
      <c r="B34" s="5" t="n">
        <v>230000</v>
      </c>
      <c r="D34" s="5" t="n">
        <v>230000</v>
      </c>
    </row>
    <row r="35" spans="1:6">
      <c r="A35" s="4" t="s">
        <v>119</v>
      </c>
      <c r="B35" s="5" t="n">
        <v>77567</v>
      </c>
      <c r="D35" s="5" t="n">
        <v>77567</v>
      </c>
    </row>
    <row r="36" spans="1:6">
      <c r="A36" s="4" t="s">
        <v>120</v>
      </c>
      <c r="B36" s="5" t="n">
        <v>-37200</v>
      </c>
      <c r="D36" s="5" t="n">
        <v>-37200</v>
      </c>
    </row>
    <row r="37" spans="1:6">
      <c r="A37" s="4" t="s">
        <v>121</v>
      </c>
      <c r="B37" s="5" t="n">
        <v>-11699</v>
      </c>
      <c r="D37" s="5" t="n">
        <v>-11699</v>
      </c>
    </row>
    <row r="38" spans="1:6">
      <c r="A38" s="4" t="s">
        <v>122</v>
      </c>
      <c r="C38" s="5" t="n">
        <v>80259688</v>
      </c>
    </row>
    <row r="39" spans="1:6">
      <c r="A39" s="4" t="s">
        <v>123</v>
      </c>
      <c r="B39" s="5" t="n">
        <v>1334388</v>
      </c>
      <c r="C39" s="6" t="n">
        <v>8</v>
      </c>
      <c r="D39" s="5" t="n">
        <v>1274780</v>
      </c>
      <c r="E39" s="5" t="n">
        <v>-6598</v>
      </c>
      <c r="F39" s="5" t="n">
        <v>66198</v>
      </c>
    </row>
    <row r="40" spans="1:6">
      <c r="A40" s="4" t="s">
        <v>126</v>
      </c>
      <c r="C40" s="5" t="n">
        <v>80611698</v>
      </c>
    </row>
    <row r="41" spans="1:6">
      <c r="A41" s="4" t="s">
        <v>127</v>
      </c>
      <c r="B41" s="5" t="n">
        <v>1413616</v>
      </c>
      <c r="C41" s="6" t="n">
        <v>8</v>
      </c>
      <c r="D41" s="5" t="n">
        <v>1296380</v>
      </c>
      <c r="E41" s="5" t="n">
        <v>-7748</v>
      </c>
      <c r="F41" s="5" t="n">
        <v>124976</v>
      </c>
    </row>
    <row r="42" spans="1:6">
      <c r="A42" s="4" t="s">
        <v>84</v>
      </c>
      <c r="B42" s="5" t="n">
        <v>-2273</v>
      </c>
      <c r="F42" s="5" t="n">
        <v>-2273</v>
      </c>
    </row>
    <row r="43" spans="1:6">
      <c r="A43" s="4" t="s">
        <v>108</v>
      </c>
      <c r="C43" s="5" t="n">
        <v>234838</v>
      </c>
    </row>
    <row r="44" spans="1:6">
      <c r="A44" s="4" t="s">
        <v>109</v>
      </c>
      <c r="B44" s="5" t="n">
        <v>1846</v>
      </c>
      <c r="D44" s="5" t="n">
        <v>1850</v>
      </c>
      <c r="F44" s="5" t="n">
        <v>-4</v>
      </c>
    </row>
    <row r="45" spans="1:6">
      <c r="A45" s="4" t="s">
        <v>110</v>
      </c>
      <c r="C45" s="5" t="n">
        <v>995911</v>
      </c>
    </row>
    <row r="46" spans="1:6">
      <c r="A46" s="4" t="s">
        <v>111</v>
      </c>
      <c r="B46" s="5" t="n">
        <v>0</v>
      </c>
      <c r="D46" s="5" t="n">
        <v>0</v>
      </c>
    </row>
    <row r="47" spans="1:6">
      <c r="A47" s="4" t="s">
        <v>112</v>
      </c>
      <c r="B47" s="5" t="n">
        <v>68669</v>
      </c>
      <c r="D47" s="5" t="n">
        <v>68669</v>
      </c>
    </row>
    <row r="48" spans="1:6">
      <c r="A48" s="4" t="s">
        <v>113</v>
      </c>
      <c r="C48" s="5" t="n">
        <v>-48968</v>
      </c>
    </row>
    <row r="49" spans="1:6">
      <c r="A49" s="4" t="s">
        <v>114</v>
      </c>
      <c r="B49" s="5" t="n">
        <v>0</v>
      </c>
    </row>
    <row r="50" spans="1:6">
      <c r="A50" s="4" t="s">
        <v>115</v>
      </c>
      <c r="B50" s="5" t="n">
        <v>-1560</v>
      </c>
      <c r="E50" s="5" t="n">
        <v>-1560</v>
      </c>
    </row>
    <row r="51" spans="1:6">
      <c r="A51" s="4" t="s">
        <v>116</v>
      </c>
      <c r="B51" s="5" t="n">
        <v>1364</v>
      </c>
      <c r="E51" s="5" t="n">
        <v>1364</v>
      </c>
    </row>
    <row r="52" spans="1:6">
      <c r="A52" s="4" t="s">
        <v>128</v>
      </c>
      <c r="C52" s="5" t="n">
        <v>81793479</v>
      </c>
    </row>
    <row r="53" spans="1:6">
      <c r="A53" s="4" t="s">
        <v>129</v>
      </c>
      <c r="B53" s="5" t="n">
        <v>1526001</v>
      </c>
      <c r="C53" s="6" t="n">
        <v>8</v>
      </c>
      <c r="D53" s="5" t="n">
        <v>1366899</v>
      </c>
      <c r="E53" s="5" t="n">
        <v>-7944</v>
      </c>
      <c r="F53" s="5" t="n">
        <v>167038</v>
      </c>
    </row>
    <row r="54" spans="1:6">
      <c r="A54" s="4" t="s">
        <v>130</v>
      </c>
      <c r="C54" s="5" t="n">
        <v>81390505</v>
      </c>
    </row>
    <row r="55" spans="1:6">
      <c r="A55" s="4" t="s">
        <v>131</v>
      </c>
      <c r="B55" s="5" t="n">
        <v>1513098</v>
      </c>
      <c r="C55" s="6" t="n">
        <v>8</v>
      </c>
      <c r="D55" s="5" t="n">
        <v>1345021</v>
      </c>
      <c r="E55" s="5" t="n">
        <v>-7554</v>
      </c>
      <c r="F55" s="5" t="n">
        <v>175623</v>
      </c>
    </row>
    <row r="56" spans="1:6">
      <c r="A56" s="4" t="s">
        <v>84</v>
      </c>
      <c r="B56" s="6" t="n">
        <v>-8581</v>
      </c>
      <c r="F56" s="5" t="n">
        <v>-8581</v>
      </c>
    </row>
    <row r="57" spans="1:6">
      <c r="A57" s="4" t="s">
        <v>108</v>
      </c>
      <c r="B57" s="5" t="n">
        <v>234838</v>
      </c>
      <c r="C57" s="5" t="n">
        <v>92020</v>
      </c>
    </row>
    <row r="58" spans="1:6">
      <c r="A58" s="4" t="s">
        <v>109</v>
      </c>
      <c r="B58" s="6" t="n">
        <v>744</v>
      </c>
      <c r="D58" s="5" t="n">
        <v>748</v>
      </c>
      <c r="F58" s="5" t="n">
        <v>-4</v>
      </c>
    </row>
    <row r="59" spans="1:6">
      <c r="A59" s="4" t="s">
        <v>110</v>
      </c>
      <c r="C59" s="5" t="n">
        <v>310954</v>
      </c>
    </row>
    <row r="60" spans="1:6">
      <c r="A60" s="4" t="s">
        <v>111</v>
      </c>
      <c r="B60" s="5" t="n">
        <v>0</v>
      </c>
    </row>
    <row r="61" spans="1:6">
      <c r="A61" s="4" t="s">
        <v>112</v>
      </c>
      <c r="B61" s="5" t="n">
        <v>21130</v>
      </c>
      <c r="D61" s="5" t="n">
        <v>21130</v>
      </c>
    </row>
    <row r="62" spans="1:6">
      <c r="A62" s="4" t="s">
        <v>115</v>
      </c>
      <c r="B62" s="5" t="n">
        <v>-983</v>
      </c>
      <c r="E62" s="5" t="n">
        <v>-983</v>
      </c>
    </row>
    <row r="63" spans="1:6">
      <c r="A63" s="4" t="s">
        <v>116</v>
      </c>
      <c r="B63" s="5" t="n">
        <v>593</v>
      </c>
      <c r="E63" s="5" t="n">
        <v>593</v>
      </c>
    </row>
    <row r="64" spans="1:6">
      <c r="A64" s="4" t="s">
        <v>128</v>
      </c>
      <c r="C64" s="5" t="n">
        <v>81793479</v>
      </c>
    </row>
    <row r="65" spans="1:6">
      <c r="A65" s="4" t="s">
        <v>129</v>
      </c>
      <c r="B65" s="6" t="n">
        <v>1526001</v>
      </c>
      <c r="C65" s="6" t="n">
        <v>8</v>
      </c>
      <c r="D65" s="6" t="n">
        <v>1366899</v>
      </c>
      <c r="E65" s="6" t="n">
        <v>-7944</v>
      </c>
      <c r="F65" s="6" t="n">
        <v>167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9</v>
      </c>
      <c r="B1" s="2" t="s">
        <v>2</v>
      </c>
      <c r="C1" s="2" t="s">
        <v>27</v>
      </c>
    </row>
    <row r="2" spans="1:3">
      <c r="A2" s="3" t="s">
        <v>670</v>
      </c>
    </row>
    <row r="3" spans="1:3">
      <c r="A3" s="4" t="s">
        <v>101</v>
      </c>
      <c r="B3" s="6" t="n">
        <v>470011</v>
      </c>
      <c r="C3" s="6" t="n">
        <v>455126</v>
      </c>
    </row>
    <row r="4" spans="1:3">
      <c r="A4" s="4" t="s">
        <v>671</v>
      </c>
    </row>
    <row r="5" spans="1:3">
      <c r="A5" s="3" t="s">
        <v>670</v>
      </c>
    </row>
    <row r="6" spans="1:3">
      <c r="A6" s="4" t="s">
        <v>101</v>
      </c>
      <c r="B6" s="5" t="n">
        <v>464830</v>
      </c>
      <c r="C6" s="5" t="n">
        <v>449588</v>
      </c>
    </row>
    <row r="7" spans="1:3">
      <c r="A7" s="4" t="s">
        <v>672</v>
      </c>
    </row>
    <row r="8" spans="1:3">
      <c r="A8" s="3" t="s">
        <v>670</v>
      </c>
    </row>
    <row r="9" spans="1:3">
      <c r="A9" s="4" t="s">
        <v>101</v>
      </c>
      <c r="B9" s="5" t="n">
        <v>5124</v>
      </c>
      <c r="C9" s="5" t="n">
        <v>5491</v>
      </c>
    </row>
    <row r="10" spans="1:3">
      <c r="A10" s="4" t="s">
        <v>673</v>
      </c>
    </row>
    <row r="11" spans="1:3">
      <c r="A11" s="3" t="s">
        <v>670</v>
      </c>
    </row>
    <row r="12" spans="1:3">
      <c r="A12" s="4" t="s">
        <v>101</v>
      </c>
      <c r="B12" s="6" t="n">
        <v>57</v>
      </c>
      <c r="C12" s="6" t="n">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674</v>
      </c>
      <c r="B1" s="1" t="s">
        <v>675</v>
      </c>
      <c r="C1" s="2" t="s">
        <v>676</v>
      </c>
    </row>
    <row r="2" spans="1:3">
      <c r="A2" s="4" t="s">
        <v>677</v>
      </c>
    </row>
    <row r="3" spans="1:3">
      <c r="A3" s="4" t="s">
        <v>678</v>
      </c>
      <c r="B3" s="4" t="s">
        <v>679</v>
      </c>
      <c r="C3" s="6" t="n">
        <v>44339000</v>
      </c>
    </row>
    <row r="4" spans="1:3">
      <c r="A4" s="4" t="s">
        <v>680</v>
      </c>
    </row>
    <row r="5" spans="1:3">
      <c r="A5" s="4" t="s">
        <v>678</v>
      </c>
      <c r="B5" s="4" t="s">
        <v>679</v>
      </c>
      <c r="C5" s="5" t="n">
        <v>86526000</v>
      </c>
    </row>
    <row r="6" spans="1:3">
      <c r="A6" s="4" t="s">
        <v>681</v>
      </c>
    </row>
    <row r="7" spans="1:3">
      <c r="A7" s="4" t="s">
        <v>678</v>
      </c>
      <c r="B7" s="4" t="s">
        <v>679</v>
      </c>
      <c r="C7" s="5" t="n">
        <v>711000</v>
      </c>
    </row>
    <row r="8" spans="1:3">
      <c r="A8" s="4" t="s">
        <v>682</v>
      </c>
    </row>
    <row r="9" spans="1:3">
      <c r="A9" s="4" t="s">
        <v>678</v>
      </c>
      <c r="B9" s="4" t="s">
        <v>679</v>
      </c>
      <c r="C9" s="6" t="n">
        <v>858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63</v>
      </c>
    </row>
    <row r="3" spans="1:3">
      <c r="A3" s="3" t="s">
        <v>133</v>
      </c>
    </row>
    <row r="4" spans="1:3">
      <c r="A4" s="4" t="s">
        <v>84</v>
      </c>
      <c r="B4" s="6" t="n">
        <v>-2273</v>
      </c>
      <c r="C4" s="6" t="n">
        <v>-85520</v>
      </c>
    </row>
    <row r="5" spans="1:3">
      <c r="A5" s="3" t="s">
        <v>134</v>
      </c>
    </row>
    <row r="6" spans="1:3">
      <c r="A6" s="4" t="s">
        <v>135</v>
      </c>
      <c r="B6" s="5" t="n">
        <v>29140</v>
      </c>
      <c r="C6" s="5" t="n">
        <v>26117</v>
      </c>
    </row>
    <row r="7" spans="1:3">
      <c r="A7" s="4" t="s">
        <v>136</v>
      </c>
      <c r="B7" s="5" t="n">
        <v>9082</v>
      </c>
      <c r="C7" s="5" t="n">
        <v>1568</v>
      </c>
    </row>
    <row r="8" spans="1:3">
      <c r="A8" s="4" t="s">
        <v>112</v>
      </c>
      <c r="B8" s="5" t="n">
        <v>68736</v>
      </c>
      <c r="C8" s="5" t="n">
        <v>68494</v>
      </c>
    </row>
    <row r="9" spans="1:3">
      <c r="A9" s="4" t="s">
        <v>137</v>
      </c>
      <c r="B9" s="5" t="n">
        <v>479</v>
      </c>
      <c r="C9" s="5" t="n">
        <v>0</v>
      </c>
    </row>
    <row r="10" spans="1:3">
      <c r="A10" s="4" t="s">
        <v>138</v>
      </c>
      <c r="B10" s="5" t="n">
        <v>-11836</v>
      </c>
      <c r="C10" s="5" t="n">
        <v>24692</v>
      </c>
    </row>
    <row r="11" spans="1:3">
      <c r="A11" s="4" t="s">
        <v>139</v>
      </c>
      <c r="B11" s="5" t="n">
        <v>-5696</v>
      </c>
      <c r="C11" s="5" t="n">
        <v>-34</v>
      </c>
    </row>
    <row r="12" spans="1:3">
      <c r="A12" s="4" t="s">
        <v>140</v>
      </c>
      <c r="B12" s="5" t="n">
        <v>515</v>
      </c>
      <c r="C12" s="5" t="n">
        <v>0</v>
      </c>
    </row>
    <row r="13" spans="1:3">
      <c r="A13" s="3" t="s">
        <v>141</v>
      </c>
    </row>
    <row r="14" spans="1:3">
      <c r="A14" s="4" t="s">
        <v>31</v>
      </c>
      <c r="B14" s="5" t="n">
        <v>14769</v>
      </c>
      <c r="C14" s="5" t="n">
        <v>-16809</v>
      </c>
    </row>
    <row r="15" spans="1:3">
      <c r="A15" s="4" t="s">
        <v>142</v>
      </c>
      <c r="B15" s="5" t="n">
        <v>-43858</v>
      </c>
      <c r="C15" s="5" t="n">
        <v>0</v>
      </c>
    </row>
    <row r="16" spans="1:3">
      <c r="A16" s="4" t="s">
        <v>143</v>
      </c>
      <c r="B16" s="5" t="n">
        <v>-5812</v>
      </c>
      <c r="C16" s="5" t="n">
        <v>-2153</v>
      </c>
    </row>
    <row r="17" spans="1:3">
      <c r="A17" s="4" t="s">
        <v>43</v>
      </c>
      <c r="B17" s="5" t="n">
        <v>-11136</v>
      </c>
      <c r="C17" s="5" t="n">
        <v>4569</v>
      </c>
    </row>
    <row r="18" spans="1:3">
      <c r="A18" s="4" t="s">
        <v>44</v>
      </c>
      <c r="B18" s="5" t="n">
        <v>-5065</v>
      </c>
      <c r="C18" s="5" t="n">
        <v>-7237</v>
      </c>
    </row>
    <row r="19" spans="1:3">
      <c r="A19" s="4" t="s">
        <v>144</v>
      </c>
      <c r="B19" s="5" t="n">
        <v>-29639</v>
      </c>
      <c r="C19" s="5" t="n">
        <v>20542</v>
      </c>
    </row>
    <row r="20" spans="1:3">
      <c r="A20" s="4" t="s">
        <v>49</v>
      </c>
      <c r="B20" s="5" t="n">
        <v>5787</v>
      </c>
      <c r="C20" s="5" t="n">
        <v>2386</v>
      </c>
    </row>
    <row r="21" spans="1:3">
      <c r="A21" s="4" t="s">
        <v>145</v>
      </c>
      <c r="B21" s="5" t="n">
        <v>13193</v>
      </c>
      <c r="C21" s="5" t="n">
        <v>36615</v>
      </c>
    </row>
    <row r="22" spans="1:3">
      <c r="A22" s="3" t="s">
        <v>146</v>
      </c>
    </row>
    <row r="23" spans="1:3">
      <c r="A23" s="4" t="s">
        <v>147</v>
      </c>
      <c r="B23" s="5" t="n">
        <v>-778011</v>
      </c>
      <c r="C23" s="5" t="n">
        <v>-535310</v>
      </c>
    </row>
    <row r="24" spans="1:3">
      <c r="A24" s="4" t="s">
        <v>148</v>
      </c>
      <c r="B24" s="5" t="n">
        <v>727102</v>
      </c>
      <c r="C24" s="5" t="n">
        <v>276686</v>
      </c>
    </row>
    <row r="25" spans="1:3">
      <c r="A25" s="4" t="s">
        <v>149</v>
      </c>
      <c r="B25" s="5" t="n">
        <v>-28746</v>
      </c>
      <c r="C25" s="5" t="n">
        <v>-4710</v>
      </c>
    </row>
    <row r="26" spans="1:3">
      <c r="A26" s="4" t="s">
        <v>150</v>
      </c>
      <c r="B26" s="5" t="n">
        <v>-2243</v>
      </c>
      <c r="C26" s="5" t="n">
        <v>-1850</v>
      </c>
    </row>
    <row r="27" spans="1:3">
      <c r="A27" s="4" t="s">
        <v>151</v>
      </c>
      <c r="B27" s="5" t="n">
        <v>0</v>
      </c>
      <c r="C27" s="5" t="n">
        <v>-130058</v>
      </c>
    </row>
    <row r="28" spans="1:3">
      <c r="A28" s="4" t="s">
        <v>152</v>
      </c>
      <c r="B28" s="5" t="n">
        <v>-81898</v>
      </c>
      <c r="C28" s="5" t="n">
        <v>-395242</v>
      </c>
    </row>
    <row r="29" spans="1:3">
      <c r="A29" s="3" t="s">
        <v>153</v>
      </c>
    </row>
    <row r="30" spans="1:3">
      <c r="A30" s="4" t="s">
        <v>154</v>
      </c>
      <c r="B30" s="5" t="n">
        <v>0</v>
      </c>
      <c r="C30" s="5" t="n">
        <v>387239</v>
      </c>
    </row>
    <row r="31" spans="1:3">
      <c r="A31" s="4" t="s">
        <v>155</v>
      </c>
      <c r="B31" s="5" t="n">
        <v>0</v>
      </c>
      <c r="C31" s="5" t="n">
        <v>220948</v>
      </c>
    </row>
    <row r="32" spans="1:3">
      <c r="A32" s="4" t="s">
        <v>120</v>
      </c>
      <c r="B32" s="5" t="n">
        <v>0</v>
      </c>
      <c r="C32" s="5" t="n">
        <v>-37200</v>
      </c>
    </row>
    <row r="33" spans="1:3">
      <c r="A33" s="4" t="s">
        <v>156</v>
      </c>
      <c r="B33" s="5" t="n">
        <v>1851</v>
      </c>
      <c r="C33" s="5" t="n">
        <v>1055</v>
      </c>
    </row>
    <row r="34" spans="1:3">
      <c r="A34" s="4" t="s">
        <v>157</v>
      </c>
      <c r="B34" s="5" t="n">
        <v>1851</v>
      </c>
      <c r="C34" s="5" t="n">
        <v>572042</v>
      </c>
    </row>
    <row r="35" spans="1:3">
      <c r="A35" s="4" t="s">
        <v>158</v>
      </c>
      <c r="B35" s="5" t="n">
        <v>-1417</v>
      </c>
      <c r="C35" s="5" t="n">
        <v>-490</v>
      </c>
    </row>
    <row r="36" spans="1:3">
      <c r="A36" s="4" t="s">
        <v>159</v>
      </c>
      <c r="B36" s="5" t="n">
        <v>-68271</v>
      </c>
      <c r="C36" s="5" t="n">
        <v>212925</v>
      </c>
    </row>
    <row r="37" spans="1:3">
      <c r="A37" s="4" t="s">
        <v>160</v>
      </c>
      <c r="B37" s="5" t="n">
        <v>437140</v>
      </c>
      <c r="C37" s="5" t="n">
        <v>263176</v>
      </c>
    </row>
    <row r="38" spans="1:3">
      <c r="A38" s="4" t="s">
        <v>161</v>
      </c>
      <c r="B38" s="5" t="n">
        <v>368869</v>
      </c>
      <c r="C38" s="5" t="n">
        <v>476101</v>
      </c>
    </row>
    <row r="39" spans="1:3">
      <c r="A39" s="3" t="s">
        <v>162</v>
      </c>
    </row>
    <row r="40" spans="1:3">
      <c r="A40" s="4" t="s">
        <v>163</v>
      </c>
      <c r="B40" s="5" t="n">
        <v>3710</v>
      </c>
      <c r="C40" s="5" t="n">
        <v>3786</v>
      </c>
    </row>
    <row r="41" spans="1:3">
      <c r="A41" s="4" t="s">
        <v>164</v>
      </c>
      <c r="B41" s="5" t="n">
        <v>13648</v>
      </c>
      <c r="C41" s="5" t="n">
        <v>388</v>
      </c>
    </row>
    <row r="42" spans="1:3">
      <c r="A42" s="4" t="s">
        <v>165</v>
      </c>
      <c r="B42" s="6" t="n">
        <v>171</v>
      </c>
      <c r="C42" s="6" t="n">
        <v>4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08:42:12Z</dcterms:created>
  <dcterms:modified xmlns:dcterms="http://purl.org/dc/terms/" xmlns:xsi="http://www.w3.org/2001/XMLSchema-instance" xsi:type="dcterms:W3CDTF">2019-06-10T08:42:12Z</dcterms:modified>
</cp:coreProperties>
</file>